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ature of Operations and Organi"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Notes Payable and Convertible N" sheetId="14" state="visible" r:id="rId14"/>
    <sheet xmlns:r="http://schemas.openxmlformats.org/officeDocument/2006/relationships" name="Shareholders' Equity" sheetId="15" state="visible" r:id="rId15"/>
    <sheet xmlns:r="http://schemas.openxmlformats.org/officeDocument/2006/relationships" name="Income Taxes" sheetId="16" state="visible" r:id="rId16"/>
    <sheet xmlns:r="http://schemas.openxmlformats.org/officeDocument/2006/relationships" name="Fair Value Measurement" sheetId="17" state="visible" r:id="rId17"/>
    <sheet xmlns:r="http://schemas.openxmlformats.org/officeDocument/2006/relationships" name="Leases and Defined Contribution" sheetId="18" state="visible" r:id="rId18"/>
    <sheet xmlns:r="http://schemas.openxmlformats.org/officeDocument/2006/relationships" name="Discontinued Operations" sheetId="19" state="visible" r:id="rId19"/>
    <sheet xmlns:r="http://schemas.openxmlformats.org/officeDocument/2006/relationships" name="Litigation" sheetId="20" state="visible" r:id="rId20"/>
    <sheet xmlns:r="http://schemas.openxmlformats.org/officeDocument/2006/relationships" name="Related Party Transactions" sheetId="21" state="visible" r:id="rId21"/>
    <sheet xmlns:r="http://schemas.openxmlformats.org/officeDocument/2006/relationships" name="Equity and Incentive Plans" sheetId="22" state="visible" r:id="rId22"/>
    <sheet xmlns:r="http://schemas.openxmlformats.org/officeDocument/2006/relationships" name="Variable Interest Entity" sheetId="23" state="visible" r:id="rId23"/>
    <sheet xmlns:r="http://schemas.openxmlformats.org/officeDocument/2006/relationships" name="Segment and Related Information"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s (Tables)"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Notes Payable and Convertible31" sheetId="31" state="visible" r:id="rId31"/>
    <sheet xmlns:r="http://schemas.openxmlformats.org/officeDocument/2006/relationships" name="Shareholders' Equity (Tables)" sheetId="32" state="visible" r:id="rId32"/>
    <sheet xmlns:r="http://schemas.openxmlformats.org/officeDocument/2006/relationships" name="Income Taxes (Tables)" sheetId="33" state="visible" r:id="rId33"/>
    <sheet xmlns:r="http://schemas.openxmlformats.org/officeDocument/2006/relationships" name="Fair Value Measurement (Tables)" sheetId="34" state="visible" r:id="rId34"/>
    <sheet xmlns:r="http://schemas.openxmlformats.org/officeDocument/2006/relationships" name="Leases and Defined Contributi35" sheetId="35" state="visible" r:id="rId35"/>
    <sheet xmlns:r="http://schemas.openxmlformats.org/officeDocument/2006/relationships" name="Discontinued Operations (Tables" sheetId="36" state="visible" r:id="rId36"/>
    <sheet xmlns:r="http://schemas.openxmlformats.org/officeDocument/2006/relationships" name="Equity and Incentive Plans (Tab" sheetId="37" state="visible" r:id="rId37"/>
    <sheet xmlns:r="http://schemas.openxmlformats.org/officeDocument/2006/relationships" name="Segment and Related Informati38" sheetId="38" state="visible" r:id="rId38"/>
    <sheet xmlns:r="http://schemas.openxmlformats.org/officeDocument/2006/relationships" name="Nature of Operations and Orga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Acquisitions (Details)" sheetId="42" state="visible" r:id="rId42"/>
    <sheet xmlns:r="http://schemas.openxmlformats.org/officeDocument/2006/relationships" name="Acquisitions (Details 1)" sheetId="43" state="visible" r:id="rId43"/>
    <sheet xmlns:r="http://schemas.openxmlformats.org/officeDocument/2006/relationships" name="Acquisitions (Details 2)" sheetId="44" state="visible" r:id="rId44"/>
    <sheet xmlns:r="http://schemas.openxmlformats.org/officeDocument/2006/relationships" name="Acquisitions (Details 3)" sheetId="45" state="visible" r:id="rId45"/>
    <sheet xmlns:r="http://schemas.openxmlformats.org/officeDocument/2006/relationships" name="Acquisitions (Details Textual)" sheetId="46" state="visible" r:id="rId46"/>
    <sheet xmlns:r="http://schemas.openxmlformats.org/officeDocument/2006/relationships" name="Property, Plant and Equipment47" sheetId="47" state="visible" r:id="rId47"/>
    <sheet xmlns:r="http://schemas.openxmlformats.org/officeDocument/2006/relationships" name="Property, Plant and Equipment48" sheetId="48" state="visible" r:id="rId48"/>
    <sheet xmlns:r="http://schemas.openxmlformats.org/officeDocument/2006/relationships" name="Intangible Assets (Details)" sheetId="49" state="visible" r:id="rId49"/>
    <sheet xmlns:r="http://schemas.openxmlformats.org/officeDocument/2006/relationships" name="Intangible Assets (Details 1)" sheetId="50" state="visible" r:id="rId50"/>
    <sheet xmlns:r="http://schemas.openxmlformats.org/officeDocument/2006/relationships" name="Notes Payable and Convertible51" sheetId="51" state="visible" r:id="rId51"/>
    <sheet xmlns:r="http://schemas.openxmlformats.org/officeDocument/2006/relationships" name="Notes Payable and Convertible52" sheetId="52" state="visible" r:id="rId52"/>
    <sheet xmlns:r="http://schemas.openxmlformats.org/officeDocument/2006/relationships" name="Notes Payable and Convertible53" sheetId="53" state="visible" r:id="rId53"/>
    <sheet xmlns:r="http://schemas.openxmlformats.org/officeDocument/2006/relationships" name="Notes Payable and Convertible54" sheetId="54" state="visible" r:id="rId54"/>
    <sheet xmlns:r="http://schemas.openxmlformats.org/officeDocument/2006/relationships" name="Notes Payable and Convertible55" sheetId="55" state="visible" r:id="rId55"/>
    <sheet xmlns:r="http://schemas.openxmlformats.org/officeDocument/2006/relationships" name="Shareholders' Equity (Details)" sheetId="56" state="visible" r:id="rId56"/>
    <sheet xmlns:r="http://schemas.openxmlformats.org/officeDocument/2006/relationships" name="Shareholders' Equity (Details 1" sheetId="57" state="visible" r:id="rId57"/>
    <sheet xmlns:r="http://schemas.openxmlformats.org/officeDocument/2006/relationships" name="Shareholders' Equity (Details 2" sheetId="58" state="visible" r:id="rId58"/>
    <sheet xmlns:r="http://schemas.openxmlformats.org/officeDocument/2006/relationships" name="Shareholders' Equity (Details 3" sheetId="59" state="visible" r:id="rId59"/>
    <sheet xmlns:r="http://schemas.openxmlformats.org/officeDocument/2006/relationships" name="Shareholders' Equity (Details 4" sheetId="60" state="visible" r:id="rId60"/>
    <sheet xmlns:r="http://schemas.openxmlformats.org/officeDocument/2006/relationships" name="Shareholders' Equity (Details 5" sheetId="61" state="visible" r:id="rId61"/>
    <sheet xmlns:r="http://schemas.openxmlformats.org/officeDocument/2006/relationships" name="Shareholders' Equity (Details T" sheetId="62" state="visible" r:id="rId62"/>
    <sheet xmlns:r="http://schemas.openxmlformats.org/officeDocument/2006/relationships" name="Income Taxes (Details)" sheetId="63" state="visible" r:id="rId63"/>
    <sheet xmlns:r="http://schemas.openxmlformats.org/officeDocument/2006/relationships" name="Income Taxes (Details 1)" sheetId="64" state="visible" r:id="rId64"/>
    <sheet xmlns:r="http://schemas.openxmlformats.org/officeDocument/2006/relationships" name="Income Taxes (Details 2)" sheetId="65" state="visible" r:id="rId65"/>
    <sheet xmlns:r="http://schemas.openxmlformats.org/officeDocument/2006/relationships" name="Income Taxes (Details Textual)" sheetId="66" state="visible" r:id="rId66"/>
    <sheet xmlns:r="http://schemas.openxmlformats.org/officeDocument/2006/relationships" name="Fair Value Measurement (Details" sheetId="67" state="visible" r:id="rId67"/>
    <sheet xmlns:r="http://schemas.openxmlformats.org/officeDocument/2006/relationships" name="Fair Value Measurement (Detai68" sheetId="68" state="visible" r:id="rId68"/>
    <sheet xmlns:r="http://schemas.openxmlformats.org/officeDocument/2006/relationships" name="Fair Value Measurement (Detai69" sheetId="69" state="visible" r:id="rId69"/>
    <sheet xmlns:r="http://schemas.openxmlformats.org/officeDocument/2006/relationships" name="Leases and Defined Contributi70" sheetId="70" state="visible" r:id="rId70"/>
    <sheet xmlns:r="http://schemas.openxmlformats.org/officeDocument/2006/relationships" name="Leases and Defined Contributi71" sheetId="71" state="visible" r:id="rId71"/>
    <sheet xmlns:r="http://schemas.openxmlformats.org/officeDocument/2006/relationships" name="Discontinued Operations (Detail" sheetId="72" state="visible" r:id="rId72"/>
    <sheet xmlns:r="http://schemas.openxmlformats.org/officeDocument/2006/relationships" name="Discontinued Operations (Deta73" sheetId="73" state="visible" r:id="rId73"/>
    <sheet xmlns:r="http://schemas.openxmlformats.org/officeDocument/2006/relationships" name="Discontinued Operations (Deta74" sheetId="74" state="visible" r:id="rId74"/>
    <sheet xmlns:r="http://schemas.openxmlformats.org/officeDocument/2006/relationships" name="Discontinued Operations (Deta75" sheetId="75" state="visible" r:id="rId75"/>
    <sheet xmlns:r="http://schemas.openxmlformats.org/officeDocument/2006/relationships" name="Discontinued Operations (Deta76" sheetId="76" state="visible" r:id="rId76"/>
    <sheet xmlns:r="http://schemas.openxmlformats.org/officeDocument/2006/relationships" name="Related Party Transactions (Det" sheetId="77" state="visible" r:id="rId77"/>
    <sheet xmlns:r="http://schemas.openxmlformats.org/officeDocument/2006/relationships" name="Equity and Incentive Plans (Det" sheetId="78" state="visible" r:id="rId78"/>
    <sheet xmlns:r="http://schemas.openxmlformats.org/officeDocument/2006/relationships" name="Equity and Incentive Plans (D79" sheetId="79" state="visible" r:id="rId79"/>
    <sheet xmlns:r="http://schemas.openxmlformats.org/officeDocument/2006/relationships" name="Variable Interest Entity (Detai" sheetId="80" state="visible" r:id="rId80"/>
    <sheet xmlns:r="http://schemas.openxmlformats.org/officeDocument/2006/relationships" name="Segment and Related Informati81"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1158">
  <si>
    <t>Document and Entity Information - USD ($)</t>
  </si>
  <si>
    <t>12 Months Ended</t>
  </si>
  <si>
    <t>Dec. 31, 2017</t>
  </si>
  <si>
    <t>Apr. 13, 2018</t>
  </si>
  <si>
    <t>Jun. 30, 2017</t>
  </si>
  <si>
    <t>Document and Entity Information [Abstract]</t>
  </si>
  <si>
    <t>Entity Registrant Name</t>
  </si>
  <si>
    <t>Meridian Waste Solutions, Inc.</t>
  </si>
  <si>
    <t>Entity Central Index Key</t>
  </si>
  <si>
    <t>Trading Symbol</t>
  </si>
  <si>
    <t>MRDN</t>
  </si>
  <si>
    <t>Amendment Flag</t>
  </si>
  <si>
    <t>false</t>
  </si>
  <si>
    <t>Current Fiscal Year End Date</t>
  </si>
  <si>
    <t>--12-31</t>
  </si>
  <si>
    <t>Document Type</t>
  </si>
  <si>
    <t>10-K</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6</t>
  </si>
  <si>
    <t>Current assets:</t>
  </si>
  <si>
    <t>Cash and cash equivalents</t>
  </si>
  <si>
    <t>Accounts receivable, net of allowance</t>
  </si>
  <si>
    <t xml:space="preserve"> </t>
  </si>
  <si>
    <t>Prepaid expenses</t>
  </si>
  <si>
    <t>Other current assets</t>
  </si>
  <si>
    <t>Current assets held for sale</t>
  </si>
  <si>
    <t>Total current assets</t>
  </si>
  <si>
    <t>Property, plant and equipment, at cost net of accumulated depreciation</t>
  </si>
  <si>
    <t>Other assets:</t>
  </si>
  <si>
    <t>Contract deposits</t>
  </si>
  <si>
    <t>Other deposits</t>
  </si>
  <si>
    <t>Goodwill</t>
  </si>
  <si>
    <t>Capitalized software</t>
  </si>
  <si>
    <t>Patents</t>
  </si>
  <si>
    <t>Customer list, net of accumulated amortization</t>
  </si>
  <si>
    <t>Website, net of accumulated amortization</t>
  </si>
  <si>
    <t>Total other assets</t>
  </si>
  <si>
    <t>Total noncurrent assets held for sale</t>
  </si>
  <si>
    <t>Total assets</t>
  </si>
  <si>
    <t>Current liabilities:</t>
  </si>
  <si>
    <t>Accounts payable</t>
  </si>
  <si>
    <t>Accrued expenses</t>
  </si>
  <si>
    <t>Notes payable, related parties</t>
  </si>
  <si>
    <t>Deferred compensation</t>
  </si>
  <si>
    <t>Derivative and other fair value liabilities</t>
  </si>
  <si>
    <t>Current portion - capital leases payable</t>
  </si>
  <si>
    <t>Current portion - long term debt</t>
  </si>
  <si>
    <t>Current liabilities held for sale</t>
  </si>
  <si>
    <t>Total current liabilities</t>
  </si>
  <si>
    <t>Long term liabilities:</t>
  </si>
  <si>
    <t>Contingent consideration liability</t>
  </si>
  <si>
    <t>Deferred tax liability</t>
  </si>
  <si>
    <t>Deferred rent</t>
  </si>
  <si>
    <t>Long term debt, net of current</t>
  </si>
  <si>
    <t>Noncurrent liabilities held for sale</t>
  </si>
  <si>
    <t>Total long term liabilities</t>
  </si>
  <si>
    <t>Total liabilities</t>
  </si>
  <si>
    <t>Shareholders' equity (deficit):</t>
  </si>
  <si>
    <t>Common stock, par value $.025, 75,000,000 shares authorized, 14,658,979 and 1,712,471 shares issued and 6,932,744 and 14,647,749 shares outstanding, respectively</t>
  </si>
  <si>
    <t>Common stock to be issued</t>
  </si>
  <si>
    <t>Treasury stock, at cost, 11,500 shares</t>
  </si>
  <si>
    <t>Additional paid in capital</t>
  </si>
  <si>
    <t>Accumulated deficit</t>
  </si>
  <si>
    <t>Total Meridian Waste Solutions, Inc. shareholders' deficit</t>
  </si>
  <si>
    <t>Noncontrolling Interest</t>
  </si>
  <si>
    <t>Total shareholders' equity (deficit)</t>
  </si>
  <si>
    <t>Total liabilities and shareholders' equity (deficit)</t>
  </si>
  <si>
    <t>Preferred Series A stock</t>
  </si>
  <si>
    <t>Preferred stock</t>
  </si>
  <si>
    <t>Preferred Series B stock</t>
  </si>
  <si>
    <t>Preferred Series C stock</t>
  </si>
  <si>
    <t>Preferred Series stock redeemable, cumulative</t>
  </si>
  <si>
    <t>Series D Preferred Stock</t>
  </si>
  <si>
    <t>Series E Preferred Stock</t>
  </si>
  <si>
    <t>Consolidated Balance Sheets (Parenthetical) - $ / shares</t>
  </si>
  <si>
    <t>Common stock, par value</t>
  </si>
  <si>
    <t>Common stock, shares authorized</t>
  </si>
  <si>
    <t>Common stock, shares issued</t>
  </si>
  <si>
    <t>Common stock, shares outstanding</t>
  </si>
  <si>
    <t>Treasury stock, shares</t>
  </si>
  <si>
    <t>Preferred Series A Stock</t>
  </si>
  <si>
    <t>Preferred stock, par value</t>
  </si>
  <si>
    <t>Preferred stock, shares authorized</t>
  </si>
  <si>
    <t>Preferred stock, shares issued</t>
  </si>
  <si>
    <t>Preferred stock, shares outstanding</t>
  </si>
  <si>
    <t>Preferred Series B Stock</t>
  </si>
  <si>
    <t>Preferred stock redeemable, cumulative, stated value</t>
  </si>
  <si>
    <t>Preferred stock redeemable, cumulative, par value</t>
  </si>
  <si>
    <t>Preferred stock redeemable, cumulative, authorized</t>
  </si>
  <si>
    <t>Preferred stock redeemable, cumulative, shares issued</t>
  </si>
  <si>
    <t>Preferred stock redeemable, cumulative, shares outstanding</t>
  </si>
  <si>
    <t>Preferred Series D Stock</t>
  </si>
  <si>
    <t>Preferred stock, stated value</t>
  </si>
  <si>
    <t>Preferred Series E stock</t>
  </si>
  <si>
    <t>Consolidated Statements of Operations - USD ($)</t>
  </si>
  <si>
    <t>Revenue</t>
  </si>
  <si>
    <t>Services</t>
  </si>
  <si>
    <t>Total revenue</t>
  </si>
  <si>
    <t>Cost and expenses:</t>
  </si>
  <si>
    <t>Operating</t>
  </si>
  <si>
    <t>Depreciation and amortization</t>
  </si>
  <si>
    <t>Impairment expense</t>
  </si>
  <si>
    <t>Selling, general and administrative</t>
  </si>
  <si>
    <t>Total cost and expenses</t>
  </si>
  <si>
    <t>Other income (expenses):</t>
  </si>
  <si>
    <t>Unrealized loss on change in fair value of derivative and other fair value liabilities</t>
  </si>
  <si>
    <t>Unrealized gain from change in fair value of contingent consideration</t>
  </si>
  <si>
    <t>Gain on extinguishment of debt</t>
  </si>
  <si>
    <t>Gain on contingent liability</t>
  </si>
  <si>
    <t>Interest income</t>
  </si>
  <si>
    <t>Interest expense</t>
  </si>
  <si>
    <t>Total other income (expenses)</t>
  </si>
  <si>
    <t>Loss before income taxes</t>
  </si>
  <si>
    <t>Provision for income taxes</t>
  </si>
  <si>
    <t>Loss from continuing operations</t>
  </si>
  <si>
    <t>Discontinued Operations, net of tax</t>
  </si>
  <si>
    <t>Loss from operations of discontinued operations</t>
  </si>
  <si>
    <t>Consolidated Net Loss</t>
  </si>
  <si>
    <t>Net income attributable to noncontrolling interest</t>
  </si>
  <si>
    <t>Net loss available to common shareholders</t>
  </si>
  <si>
    <t>Deemed dividend related to beneficial conversion feature and accretion of a discount on Series C Preferred Stock</t>
  </si>
  <si>
    <t>Stock dividend related to Series C Preferred Stock</t>
  </si>
  <si>
    <t>Deemed dividend related to issuance of Series D Preferred Stock</t>
  </si>
  <si>
    <t>Stock dividend related to issuance of Series D Preferred Stock</t>
  </si>
  <si>
    <t>Deemed dividend related to issuance of Series E Preferred Stock</t>
  </si>
  <si>
    <t>Stock dividend related to issuance of Series E Preferred Stock</t>
  </si>
  <si>
    <t>Net loss attributable to common stockholders</t>
  </si>
  <si>
    <t>Earnings per common share (basic and diluted):</t>
  </si>
  <si>
    <t>Loss from discontinued operations</t>
  </si>
  <si>
    <t>Net loss per common share</t>
  </si>
  <si>
    <t>Weighted average number of shares outstanding (Basic and Diluted)</t>
  </si>
  <si>
    <t>Consolidated Statements of Changes in Shareholders' Equity (Deficit) - USD ($)</t>
  </si>
  <si>
    <t>Total</t>
  </si>
  <si>
    <t>Common Stock</t>
  </si>
  <si>
    <t>Common Shares to be issued</t>
  </si>
  <si>
    <t>Treasury Stock</t>
  </si>
  <si>
    <t>Additional Paid in Capital</t>
  </si>
  <si>
    <t>Non-Controlling Interest</t>
  </si>
  <si>
    <t>Accumulated Deficit</t>
  </si>
  <si>
    <t>Beginning balance at Dec. 31, 2015</t>
  </si>
  <si>
    <t>Beginning balance, shares at Dec. 31, 2015</t>
  </si>
  <si>
    <t>Common stock sold in private placement</t>
  </si>
  <si>
    <t>Common stock sold in private placement, shares</t>
  </si>
  <si>
    <t>Common stock issued to placement agent</t>
  </si>
  <si>
    <t>Common stock issued to placement agent, shares</t>
  </si>
  <si>
    <t>Fees paid to placement agent</t>
  </si>
  <si>
    <t>Common stock issued for services</t>
  </si>
  <si>
    <t>Common stock issued for services, shares</t>
  </si>
  <si>
    <t>Vesting of common shares</t>
  </si>
  <si>
    <t>Common stock exchanged for preferred stock mezzanine</t>
  </si>
  <si>
    <t>Common stock exchanged for preferred stock mezzanine, shares</t>
  </si>
  <si>
    <t>Preferred stock converted to common stock</t>
  </si>
  <si>
    <t>Preferred stock converted to common stock, shares</t>
  </si>
  <si>
    <t>Vesting of common stock options</t>
  </si>
  <si>
    <t>Net loss</t>
  </si>
  <si>
    <t>Ending balance at Dec. 31, 2016</t>
  </si>
  <si>
    <t>Ending balance, shares at Dec. 31, 2016</t>
  </si>
  <si>
    <t>MSTI common shares</t>
  </si>
  <si>
    <t>MSTI common shares, shares</t>
  </si>
  <si>
    <t>Common Stock Offering - January, net of costs of $1,626,198</t>
  </si>
  <si>
    <t>Common Stock Offering - January, net of costs of $1,626,198, shares</t>
  </si>
  <si>
    <t>Common shares issued to Officer</t>
  </si>
  <si>
    <t>Common shares issued to Officer, shares</t>
  </si>
  <si>
    <t>Stock options issued to Officers and vesting of stock options</t>
  </si>
  <si>
    <t>Shares issed to Goldman Sachs Speciality Lending Group</t>
  </si>
  <si>
    <t>Shares issed to Goldman Sachs Speciality Lending Group, shares</t>
  </si>
  <si>
    <t>Series C Preferred Shares converted to Common Shares</t>
  </si>
  <si>
    <t>Series C Preferred Shares converted to Common Shares, shares</t>
  </si>
  <si>
    <t>Common Shares issued in connection with CFS Group acquisiiton</t>
  </si>
  <si>
    <t>Common Shares issued in connection with CFS Group acquisiiton, shares</t>
  </si>
  <si>
    <t>Common shares issued to Directors and Consultants</t>
  </si>
  <si>
    <t>Common shares issued to Directors and Consultants, shares</t>
  </si>
  <si>
    <t>Common Stock Offering - June, net of costs of $538,554</t>
  </si>
  <si>
    <t>Common Stock Offering - June, net of costs of $538,554, shares</t>
  </si>
  <si>
    <t>Series C dividend shares</t>
  </si>
  <si>
    <t>Series C dividend shares, shares</t>
  </si>
  <si>
    <t>Sale of Series D Preferred Shares, net of costs of $136,800</t>
  </si>
  <si>
    <t>Sale of Series D Preferred Shares, net of costs of $136,800, shares</t>
  </si>
  <si>
    <t>Series D dividend shares</t>
  </si>
  <si>
    <t>Series D dividend shares, shares</t>
  </si>
  <si>
    <t>Common Shares issued in connection with DxT acquisiiton</t>
  </si>
  <si>
    <t>Common Shares issued in connection with DxT acquisiiton, shares</t>
  </si>
  <si>
    <t>Sale of Series E Preferred Shares, net of costs of $309,000</t>
  </si>
  <si>
    <t>Series E dividend shares issued in 2018</t>
  </si>
  <si>
    <t>Common Stock Offering - November, net of costs of $240,250</t>
  </si>
  <si>
    <t>Common Stock Offering - November, net of costs of $240,250, shares</t>
  </si>
  <si>
    <t>Common Shares and Warrants issued in connection with Verifi Labs acquisition</t>
  </si>
  <si>
    <t>Common Shares and Warrants issued in connection with Verifi Labs acquisition, shares</t>
  </si>
  <si>
    <t>Common Shares issued in connection with ALB acquisition</t>
  </si>
  <si>
    <t>Common Shares issued in connection with ALB acquisition, shares</t>
  </si>
  <si>
    <t>Common shares to Employee issued in 2018</t>
  </si>
  <si>
    <t>Warrant exercise</t>
  </si>
  <si>
    <t>Warrant exercise, shares</t>
  </si>
  <si>
    <t>Non-controlling interest related to acquisitions</t>
  </si>
  <si>
    <t>Dividend to Non-controlling interest</t>
  </si>
  <si>
    <t>Ending balance at Dec. 31, 2017</t>
  </si>
  <si>
    <t>Ending balance, shares at Dec. 31, 2017</t>
  </si>
  <si>
    <t>Consolidated Statements of Changes in Shareholders' Equity (Deficit) (Parenthetical)</t>
  </si>
  <si>
    <t>Dec. 31, 2017USD ($)</t>
  </si>
  <si>
    <t>Statement of Stockholders' Equity [Abstract]</t>
  </si>
  <si>
    <t>Common Stock Offering - January, net of costs</t>
  </si>
  <si>
    <t>Common Stock Offering - June, net of costs</t>
  </si>
  <si>
    <t>Common Stock Offering - November, net of costs</t>
  </si>
  <si>
    <t>Sale of Series D Preferred Shares, net of costs</t>
  </si>
  <si>
    <t>Sale of Series E Preferred Shares, net of costs</t>
  </si>
  <si>
    <t>Consolidated Statements of Cash Flows - USD ($)</t>
  </si>
  <si>
    <t>Cash flows from operating activities:</t>
  </si>
  <si>
    <t>Adjustments to reconcile net loss to net cash (used in) provided from operating activities:</t>
  </si>
  <si>
    <t>Interest accretion on landfill liabilities</t>
  </si>
  <si>
    <t>Amortization of capitalized loan fees &amp; debt discount</t>
  </si>
  <si>
    <t>Unrealized loss on fair value liability</t>
  </si>
  <si>
    <t>Unrealized gain from change in fair value of contigent consideration</t>
  </si>
  <si>
    <t>Payment in kind interest converted to debt</t>
  </si>
  <si>
    <t>Unrealized (gain) loss on derivatives</t>
  </si>
  <si>
    <t>Bad Debt Expense</t>
  </si>
  <si>
    <t>Stock issued to vendors for services</t>
  </si>
  <si>
    <t>Stock and Options issued to employees as incentive compensation</t>
  </si>
  <si>
    <t>Gain on extinguisment of debt</t>
  </si>
  <si>
    <t>Gain on contigent liability</t>
  </si>
  <si>
    <t>Loss from proportionate share of equity investment</t>
  </si>
  <si>
    <t>Equipment salaried to employee</t>
  </si>
  <si>
    <t>Loss (Gain) on disposal of equipment</t>
  </si>
  <si>
    <t>Changes in working capital items net of acquisitions:</t>
  </si>
  <si>
    <t>Prepaid expenses and other current assets</t>
  </si>
  <si>
    <t>Accounts payable and accrued expenses</t>
  </si>
  <si>
    <t>Deferred revenue</t>
  </si>
  <si>
    <t>Deferred Rent</t>
  </si>
  <si>
    <t>Deferred Tax Liability</t>
  </si>
  <si>
    <t>Net cash (used in) provided by operating activities</t>
  </si>
  <si>
    <t>Cash flows from investing activities:</t>
  </si>
  <si>
    <t>Investment in CFS Group of Companies</t>
  </si>
  <si>
    <t>Landfill additions</t>
  </si>
  <si>
    <t>Acquisition of property, plant and equipment</t>
  </si>
  <si>
    <t>Purchases of short-term investments</t>
  </si>
  <si>
    <t>Proceeds from direct financing lease</t>
  </si>
  <si>
    <t>Cash proceeds received from post acquisition settlement</t>
  </si>
  <si>
    <t>Direct financing lease</t>
  </si>
  <si>
    <t>Proceeds from sale of property, plant and equipment</t>
  </si>
  <si>
    <t>Net cash used in investing activities</t>
  </si>
  <si>
    <t>Cash flows from financing activities:</t>
  </si>
  <si>
    <t>(Repayments) borrowings on notes due related parties</t>
  </si>
  <si>
    <t>Repayments on line of credit</t>
  </si>
  <si>
    <t>Note payable incurred for acquisition</t>
  </si>
  <si>
    <t>Proceeds from loans</t>
  </si>
  <si>
    <t>Cash paid for debt issusance cost</t>
  </si>
  <si>
    <t>Proceeds from issuance of common stock, net of fees</t>
  </si>
  <si>
    <t>Proceeds from issuance of series D preferred stock, net of fees of $136,800</t>
  </si>
  <si>
    <t>Proceeds from issuance of series E preferred stock, net of fees of $309,800</t>
  </si>
  <si>
    <t>Proceeds from issuance of Series C Preferred Stock, net of placement fees of $79,688</t>
  </si>
  <si>
    <t>Proceeds from warrant exercise</t>
  </si>
  <si>
    <t>Dividend distribution to non-controlling shareholders</t>
  </si>
  <si>
    <t>Principal payments on capital lease</t>
  </si>
  <si>
    <t>Principal payments on notes payable</t>
  </si>
  <si>
    <t>Net cash provided from financing activities</t>
  </si>
  <si>
    <t>Net change in cash</t>
  </si>
  <si>
    <t>Beginning cash</t>
  </si>
  <si>
    <t>Ending cash</t>
  </si>
  <si>
    <t>Supplemental Disclosures of Cash Flow Information:</t>
  </si>
  <si>
    <t>Cash paid for interest</t>
  </si>
  <si>
    <t>Supplemental Non-Cash Investing and Financing Information:</t>
  </si>
  <si>
    <t>Common stock issued for consideration in an acquisition</t>
  </si>
  <si>
    <t>Retirement of common stock and related top off provision through the issuance of Reacquisition and exchange of common stock and related top off provision through the issuance of Preferred Stock C (and related derivative liability)</t>
  </si>
  <si>
    <t>Retirement of Preferred Stock C and related top off provision through the issuance of Common Stock C (and related derivative liability)</t>
  </si>
  <si>
    <t>Property, plant and equipment additions financed with notes payable and capital leases</t>
  </si>
  <si>
    <t>Stock for cancellation of warrants</t>
  </si>
  <si>
    <t>Preferred Stock converted to Common Stock</t>
  </si>
  <si>
    <t>Debt issuance costs for common stock to be issued</t>
  </si>
  <si>
    <t>Common Stock issued to placement agent</t>
  </si>
  <si>
    <t>Series C Preferred Stock</t>
  </si>
  <si>
    <t>Deemed dividend related to preferred stock</t>
  </si>
  <si>
    <t>Stock dividend related to preferred stock</t>
  </si>
  <si>
    <t>Consolidated Statements of Cash Flows (Parenthetical) - USD ($)</t>
  </si>
  <si>
    <t>Statement of Cash Flows [Abstract]</t>
  </si>
  <si>
    <t>Issuance of series D preferred stock, net of fees</t>
  </si>
  <si>
    <t>Proceeds from issuance of series E preferred stock, net of fees</t>
  </si>
  <si>
    <t>Issuance of Series C Preferred Stock, net of placement fees</t>
  </si>
  <si>
    <t>Nature of Operations and Organization</t>
  </si>
  <si>
    <t>Nature of Operations and Organization [Abstract]</t>
  </si>
  <si>
    <t>NATURE OF OPERATIONS AND ORGANIZATION</t>
  </si>
  <si>
    <t>NOTE 1 - NATURE OF OPERATIONS AND ORGANIZATION Historically, the Company was a regional, vertically integrated solid waste services company that provided collection, transfer, disposal and landfill services. This set of businesses was held for sale beginning on December 6, 2017. The results of such operations are classified as losses from discontinued operations. The Company was primarily in the business of residential and commercial waste disposal and hauling and has contracts with various cities and municipalities. The majority of the Company’s customers are located in the St. Louis metropolitan and surrounding areas and throughout central Virginia. On February 15, 2017, the Company, in order to expand its geographical footprint to new markets outside of the state of Missouri, acquired 100% of the membership interests of The CFS Group, LLC, The CFS Group Disposal &amp; Recycling Services, LLC and RWG5, LLC (“The CFS Group”) pursuant to a Membership Interest Purchase Agreement, dated February 15, 2017. This acquisition was consummated to further define the Company’s growth strategy of targeting and expanding within vertically integrated markets and serve as a platform for further growth. See note 3. The discontinued operations of the company operated under seven separate Limited Liability Companies: (1) Here To Serve Missouri Waste Division, LLC (“HTSMWD”), a Missouri Limited Liability Company; (2) Here To Serve Georgia Waste Division, LLC (“HTSGWD”), a Georgia Limited Liability Company; (3) Meridian Land Company, LLC (“MLC”), a Georgia Limited Liability Company; (4) Christian Disposal, LLC and subsidiary (“CD”), a Missouri Limited Liability Company; (5) The CFS Group, LLC; (6) The CFS Group Disposal &amp; Recycling Services, LLC; and (7) RWG5, LLC Meridian Waste Solutions, Inc (“The Company”) is now an innovative technology company which focuses on biomass innovation and healthcare technologies. Meridian generally operates two lines of business currently: technologies (the “Technologies Business”) through its wholly-owned subsidiary, Mobile Science Technologies, Inc.; and innovations (the “Innovations Business”) through its wholly-owned subsidiary, Attis Innovations, LLC. Meridian’s Technologies Business centers on creating community-based synergies through healthcare collaborations and software solutions and the Innovation Business strives to create value from recovered resources, through advanced byproduct technologies and assets found in downstream production. The Technologies Division of the Company, sometimes referred to herein as “Attis Healthcare”, includes our healthcare group. Our healthcare group focuses on improving patient care and providing cost-saving opportunities through innovative, compliant, and comprehensive diagnostic and therapeutic solutions for patients and healthcare providers. We offer a broad portfolio of what we believe to be best-in-class solutions, combined with insight and expertise, to give providers tools that lead to healthier patients and communities. Attis Healthcare offers products and services in a variety of areas, including hospital consulting services for both laboratory services and emergency department revenue enhancement, polymerase chain reaction (“PCR”) molecular testing, pharmacogenetics (“PGx”) testing, and medication therapy management. The Company’s operations held for use operate under the following Limited Liability Companies: (1) Mobile Science Technologies, Inc.; - referred as “Attis Healthcare” (2) Meridian Innovations, LLC Reverse Stock Split On November 2, 2016, the Company effected a reverse stock split of the Company’s common stock whereby each 20 shares of common stock was replaced with one share of common stock. The par value and the number of authorized shares of the common stock were not adjusted. All common share and per share amounts for all periods presented in these consolidated financial statements have been adjusted retroactively to reflect the reverse stock split. The quantity of common stock equivalents and the conversion and exercise ratios were adjusted for the effect of the reverse stock split. Basis of Presentation As noted in NOTE 3, the Company entered into a share exchange agreement with Mobile Science Technologies, Inc., a Georgia corporation (“MSTI”) which was deemed to be an entity under common control during the second quarter of 2017. Accordingly, the consolidated financial statements have been retrospectively adjusted to furnish comparative information for all periods presented in accordance with Accounting Standards Codification (ASC) 805-50-45-5. Specifically, the consolidated financial statements include the financial information of MSTI for all periods presented. Basis of Consolidation The consolidated financial statements for the year ended December 31, 2017 include the operations of the Company and its wholly-owned subsidiaries and a Variable Interest Entity (“VIE”) owned 20% by the Company (and included in discontinued operations) and a VIE owned approximately 70% by the Company (included in continuing operations). All significant intercompany accounts and transactions have been eliminated in consolidation. Going Concern, Liquidity and Management’s Plan The accompanying consolidated financial statements have been prepared assuming that the Company will continue as a going concern. We have experienced recurring operating losses in recent years. Because of these losses, the Company had negative working capital of approximately $4,800,000 at December 31, 2017, excluding current assets and current liabilities held for sale. The conditions raise substantial doubt about the Company’s ability to continue as a going concern. The Company believes that the working capital deficit can be satisfied with additional capital raises, cash on hand at December 31, 2017, the sale of the waste services division, and the growth of our innovations and technology division. On February 20, 2018, Meridian Waste Solutions, Inc. signed an agreement with Warren Equity Partners (WEP) to sell the waste operations of the Company to WEP. As part of this sale the Company will be able to eliminate a majority of its debt, as well as the approximately $11,000,000 annual debt service payments. The Company will also receive $3,000,000 in cash as part of the sale. However, during the diligence period from the agreement date to the expected closing date of Q2 2018, we have been precluded from raising additional capital per our current credit agreement. Once the sale is finalized we will have a revised credit agreement with more favorable terms and be able to execute our growth strategy without the encumbrances of the substantial debt and recurring losses of the waste operations. Post-close the Company will focus on growing its Innovations and Technology divisions. In anticipation of the sale of the waste division the Company purchased Verifi Labs in November of 2017. Additionally, we are in the process of setting up a federal lab and also a commercial lab, both of which we expect to be operational in May of 2018. As of December 31, 2017 the Company had approximately $400,000 in cash, in its continued operations, to cover its short term cash requirements. In addition to our cash on hand, subsequent to year-end, the Company issued series F preferred stock for gross proceeds of approximately $2,250,000, to be used for working capital purposes. The Company is still evaluating raising additional capital through the public markets as well as looking for capital partners to assist with operating activities and growth strategies.</t>
  </si>
  <si>
    <t>Summary of Significant Accounting Policies</t>
  </si>
  <si>
    <t>Summary of Significant Accounting Policies [Abstract]</t>
  </si>
  <si>
    <t>SUMMARY OF SIGNIFICANT ACCOUNTING POLICIES</t>
  </si>
  <si>
    <t>NOTE 2 - SUMMARY OF SIGNIFICANT ACCOUNTING POLICIES Cash and Cash Equivalents The Company considers all highly liquid investments with original maturities of three months or less to be cash equivalents. At December 31, 2017 and 2016 the Company had no cash equivalents. Short-term investments consist of investments that have a remaining maturity of less than one year as of the date of the balance sheet. In our Consolidated Statement of Cash Flows, cash and cash equivalents includes cash presented within assets held for sale within the Consolidated Balance Sheets. A reconciliation of cash and cash equivalents per the Consolidated Balance Sheets and per the Statements of Cash Flow are as follows: 12/31/2017 12/31/2016 Cash and cash equivalents – balance sheet 400,223 101,078 Cash included in assets held for sale - balance sheet 596,993 722,194 Cash and cash equivalents – statements of cash flow 997,216 823,272 Fair Value of Financial Instruments The Company’s financial instruments consist of cash and cash equivalents, accounts receivable, account payable, accrued expenses, contingent consideration arrangement, shortfall provision payable and notes payable. The carrying amount of these financial instruments approximates fair value due to length of maturity of these instruments. 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of the rights and obligations of each instrument. The Company early adopted ASU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The Company
uses a Monte Carlo simulation put option Black-Scholes Merton model. For less complex derivative instruments, such as freestanding warrants, the Company generally use the Black 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quarter result in the application of non-cash derivative loss. Conversely, decreases in the trading price of the Company’s common stock and decreases in trading fair value during a given year result in the application of non-cash derivative gain. See Notes 5 and 6 under the heading “Derivative Liabilities” for a description and valuation of the Company’s derivative instruments. Impairment of long-lived assets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During the year-ended December 31, 2017, the Company experienced impairment expense of its capitalized software, see note 3. No other impairments were noted during the year-ended December 31, 2017, and December 31, 2016. Income Taxes The Company accounts for income taxes pursuant to the provisions of ASC 74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has deferred tax liabilities related to its intangible assets, which were approximately $14,000 as of December 31, 2017. The Company follows the provisions of the ASC 74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analyzes its tax positions by utilizing ASC 740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Use of Estimates Management estimates and judgments are an integral part of consolidated financial statements prepared in accordance with accounting principles generally accepted in the United States of America (GAAP). We believe that the critical accounting policies described in this section address the more significant estimates required of management when preparing our consolidated financial statements in accordance with GAAP. We consider an accounting estimate critical if changes in the estimate may have a material impact on our financial condition or results of operations. We believe that the accounting estimates employed are appropriate
and resulting balances are reasonable; however, actual results could differ from the original estimates, requiring adjustment to these balances in future periods. Accounts Receivable Accounts receivable are recorded at management’s estimate of net realizable value. At December 31, 2017 and December 31, 2016 the Company had approximately $860,000 and $0 of gross trade receivables related to continuing operations, respectively. Our reported balance of accounts receivable, net of the allowance for doubtful accounts, represents our estimate of the amount that ultimately will be realized in cash. We review the adequacy and adjust our allowance for doubtful accounts on an ongoing basis, using historical payment trends and the age of the receivables and knowledge of our individual customers. However, if the financial condition of our customers were to deteriorate, additional allowances may be required. At December 31, 2017 and December 31, 2016, the Company had determined that an allowance for doubtful accounts was not needed. Property, plant and equipment Property, plant and equipment and leasehold improvements are recorded at its historical cost. The cost of property, plant, and equipment is depreciated over the estimated useful lives (ranging from 5 -39 years) of the related assets utilizing the straight-line method of depreciation. The cost of leasehold improvements is depreciated (amortized) over the lesser of the length of the related leases or the estimated useful lives of the assets. Ordinary repairs and maintenance are expensed when incurred and major repairs will be capitalized and expensed if it benefits future periods. Intangible Assets Intangible assets that are subject to amortization are reviewed for potential impairment whenever events or circumstances indicate that carrying amounts may not be recoverable. Assets not subject to
amortization are tested for impairment at least annually. The Company has intangible assets subject to amortization related to its asset purchase of Advanced Lignin Biocomposite Patents and the acquisition of WelNess Benefits, LLC and Integrity Labs, LLC. Goodwill Goodwill represents the excess of the purchase price over the fair value of net tangible and identifiable intangible assets acquired. In accordance with Accounting Standards Codification (ASC) 350, “Goodwill and Other Intangible Assets”, goodwill is not amortized, but rather is tested for impairment at least annually or more frequently if indicators of impairment are present. The Company performs its annual goodwill impairment analysis as of November 30, 2017 and, if certain events or circumstances indicate that an impairment loss may have been incurred, on an interim basis. The Company adopted ASU 2017-04, “Intangibles - Goodwill and Other: Topic 350: Simplifying the Test for Goodwill Impairment”, which eliminated step two from the goodwill impairment test. In assessing impairment on goodwill, the Company first analyzes qualitative factors to determine whether it is more likely than not that the fair value of a reporting unit is less than its carrying amount as a basis for determining whether it is necessary to perform the quantitative goodwill impairment test. The qualitative factors the Company assesses include long-term prospects of its performance, share price trends and market capitalization and Company-specific events. If the Company concludes it is more likely than not that the fair value of a reporting unit exceeds its carrying amount, the Company does not need to perform the quantitative impairment test. If based on that assessment, the Company believes it is more likely than not that the fair value of the reporting unit is less than its carrying value or the Company decides to opt out of this step, a quantitative goodwill impairment test will be performed by comparing the fair value of each reporting unit to its carrying value. A goodwill impairment charge is recognized for the amount by which the reporting unit’s fair value is less than its carrying value. Any loss recognized should not exceed the total amount of goodwill allocated to that reporting unit. As a result of our November 30, 2017 impairment test, the Company recognized a $6.0 million impairment related to our then Midatlantic waste removal business, which is included in loss from discontinued operations on the consolidated statement of operations. Website Development Costs The Company accounts for website development costs in accordance with “ASC”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Revenue Recognition Revenues to date, excluding discontinued operations, are exclusively from our healthcare technology business and consist of management fees, lab testing fees and commissions on sales of third party services. Such revenues are recognized in accordance with Generally Accepted Accounting Principles (GAAP). Specifically, revenue is recognized when services are provided to customers or when recognizing commission revenue when the underlying sale of service has occurred, the sales price was fixed or determinable and collectability is reasonably assured. All revenues arrangements are evidenced by contracts with the respective customers. Concentrations The Company maintains its cash and cash equivalents in bank deposit accounts, which could, at times, exceed federally insured limits. The Company has not experienced any losses in such accounts; however, amounts in excess of the federally insured limit may be at risk if the bank experiences financial difficulties. The Company places its cash with high credit quality financial institutions. The Company’s accounts at these institutions are insured by the Federal Deposit Insurance Corporation (FDIC) up to $250,000. Financial instruments which also potentially subject the Company to concentrations of credit risk consist principally of trade accounts receivable; however, concentrations of credit risk with respect to trade accounts receivables are limited due to generally short payment terms. During the year ended December 31, 2017, the Company had two contracts that accounted for approximately 99% of the Company’s revenues, with one of such contract accounting for approximately 87% and the other such contract accounting for approximately 12% of the Company’s revenues. At December 31, 2017 the Company had 2 customers that representing 89% and 10% of total accounts receivable.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At December 31, 2017 the Company had outstanding stock warrants and options for 13,154,872 and 11,472 common shares, respectively. Also, at December 31, 2017 the Company had outstanding Preferred Stock Series D and E convertible in to 1,410,000 and 3,000,000 shares, respectively. These are not presented in the consolidated statements of operations as the effect of these shares is anti- dilutive. At December 31, 2016 the Company had a series of convertible notes, warrants and stock options outstanding that could be converted into approximately, 600,000 common shares. These are not presented in the consolidated statements of operations as the effect of these shares is anti- dilutive. Allocation of Purchase Price of Business Combinations In accordance with the guidance for business combinations, we determine whether a transaction or other event is a business combination. The Company early adopted ASU 2017-01, Clarifying the Definition of a Business during the first quarter of 2017. ASU 2017-01 provides a screen to determine when a set of assets is not a business. This screen states that when substantially all of the fair value of the group assets acquired (or disposed of) is concentrated in a single identifiable asset or group of similar identifiable assets, the set of assets is not a business for accounting purposes. If the transaction is determined to be a business combination, we determine if the transaction is considered to be between entities under common control. The acquisition of an entity under common control is accounted for on the carryover basis of accounting whereby the assets and liabilities of the companies are recorded upon the merger on the same basis as they were carried by the companies on the merger date. All other business combinations are accounted for by applying the acquisition method of accounting. Under the acquisition method, we recognize the identifiable assets acquired, the liabilities assumed and any non-controlling interest in the acquired entity. In addition, we evaluate the existence of goodwill or a gain from a bargain purchase. We will immediately expense acquisition-related costs and fees associated with business combinations and asset acquisitions. We allocate the purchase price of acquired properties and business combinations accounted for under the acquisition method of accounting to tangible and identifiable intangible
assets acquired based on their respective fair values to tangible and identifiable intangible assets acquired based on their respective fair values. Tangible assets include land, buildings, equipment and tenant improvements on an as-if vacant basis. We utilize various estimates, processes and information to determine the as-if vacant property value. Estimates of value are made using customary methods, including data from appraisals, comparable sales, discounted cash flow analysis and other methods. If the purchase is deemed to be the acquisition of assets and not a business acquisition, the assets acquired are recorded at cost. Stock-Based Compensation Stock-based compensation is accounted for based on the requirements of the Share-Based Payment Topic of ASC 718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Topic 505, for share 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he Company recorded stock based compensation expense of approximately $4,100,000 and $6,400,000 during the years ended December 31, 2017 and 2016, respectively, which is included in compensation and related expense in the consolidated statements of operations. Recent Accounting Pronouncements Business Combinations. Goodwill. Derivatives and Hedging. Derivatives and Hedging Stock Compensation Stock Compensation. 1. The award’s fair value (or calculated value or intrinsic value, if those measurement methods are used); 2. The award’s vesting conditions; and 3. The award’s classification as an equity or liability instrument. ASU 2017-09 is effective for annual and interim periods beginning after December 15, 2017 on a prospective basis, and early adoption is permitted. The Company will adopt this guidance in the first quarter of 2018 and does not expect an impact on its financial statements. Statement of Cash Flows. Financial Instruments. Leases. Financial Instruments. Revenue Recognition. In May 2014, the FASB and International Accounting Standards Board formed The Joint Transition Resource Group for Revenue Recognition (“TRG”), consisting of financial statement preparers, auditors and users, to seek feedback on potential issues related to the implementation of the new revenue standard. As a result of feedback from the TRG, the FASB issued additional guidance to provide clarification, implementation guidance and practical expedients to address some of the challenges of implementation. In March 2016, the FASB issued ASU 2016-08, “Revenue from Contracts with Customers (Topic 606): Principal versus Agent Considerations (Reporting Revenue Gross versus Net),” which is an amendment on assessing whether an entity is a principal or an agent in a revenue transaction. This amendment addresses issues to clarify the principal versus agent assessment and lead to more
consistent application. In April 2016, the FASB issued ASU 2016-10, “Revenue from Contracts with Customers (Topic 606): Identifying Performance Obligations and Licensing,” which contains amendments to the new revenue recognition standard on identifying performance obligations and accounting for licenses of intellectual property. The amendments related to identifying performance obligations clarify when a promised good or service is separately identifiable and allows entities to disregard items that are immaterial in the context of a contract. The licensing implementation amendments clarify how an entity should evaluate the nature of its promise in granting a license of intellectual property, which will determine whether revenue is recognized over time or at a point in time. In May 2016, the FASB issued ASU 2016-12, “Revenue from Contracts with Customers (Topic 606): Narrow-Scope Improvements and Practical Expedients,” which provides clarity and implementation guidance on assessing collectability, presentation of sales taxes, noncash consideration, and completed contracts and contract modifications at transition. The new standards have the same effective date and transition requirements as ASU 2014-09. The Company analyzed the impact of ASU 2014-09, and the related ASU’s, across all continuing revenue streams to evaluate the impact of the new standard on revenue contracts. This included reviewing current accounting policies and practices to identify potential differences that would result from applying the requirements under the new standard. The Company completed contract reviews and validated the results of applying the new revenue guidance. The Company finalized its accounting policies, the evaluation of the impact of the accounting and disclosure requirements on its business processes, controls and systems, and is drafting new disclosures required post-implementation in 2018. The Company will adopt the new standard using the modified retrospective approach, under which the cumulative effect of initially applying the new guidance will be recognized as an adjustment to the opening balance of retained earnings in the first quarter of 2018. Based on the completed analysis, the Company has determined the adjustment will not have a material impact on the consolidated financial stat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perating results or statements of cash flows.</t>
  </si>
  <si>
    <t>Acquisitions</t>
  </si>
  <si>
    <t>Acquisitions [Abstract]</t>
  </si>
  <si>
    <t>ACQUISITIONS</t>
  </si>
  <si>
    <t>NOTE 3 - ACQUISITIONS The CFS Group Acquisition (Discontinued Operations) On February 15, 2017, the Company, in order to expand its geographical footprint to new markets outside of the state of Missouri, acquired 100% of the membership interests of The CFS Group, LLC, The CFS Group Disposal &amp; Recycling Services, LLC and RWG5, LLC (“The CFS Group”) pursuant to a Membership Interest Purchase Agreement, dated February 15, 2017. This acquisition was consummated to further define the Company’s growth strategy of targeting and expanding within vertically integrated markets and serve as a platform for further growth. The acquisition was accounted for by the Company using the acquisition method under business combination accounting. Under this method, the purchase price paid by the acquirer is allocated to the assets acquired and liabilities assumed as of the acquisition date based on the fair value. Determining the fair value of certain assets and liabilities assumed is judgmental in nature and often involves the use of significant estimates and assumptions. All fair value measurements of acquired assets and liabilities assumed are non-recurring in nature and classified as level 3 on the fair value hierarchy. The calculation of purchase price, including measurement period adjustments, is as follows: Cash consideration $ 3,933,000 Debt assumed - as consideration 34,100,000 Restricted stock consideration 1,251,000 Total $ 39,284,000 As noted in the table above, the Company issued 500,000 restricted shares of common stock as consideration, which was valued at market at the date of the closing, fair value of approximately $1,251,000. A 10% discount to the trading price of the stock was taken to account for the restricted nature of the shares. The following table summarizes the estimated fair value of The CFS Group assets acquired and liabilities assumed at the date of acquisition: Accounts receivable 2,793,000 Prepaid expenses and other current assets 845,000 Property, plant and equipment 14,179,000 Trade names and trademarks 210,000 Landfill permits 31,766,000 Customer relationships 2,500,000 Accounts payable and accrued liabilities (2,654,000 ) Capital leases payable (6,896,000 ) Mortgage payable (1,429,000 ) Asset retirement obligations (7,904,000 ) Non-controlling interest (140,000 ) Goodwill 6,014,000 Total $ 39,284,000 As discussed in Note 1, during the fourth quarter the Company made a strategic shift that included the decision to dispose of the waste management business including the business and the assets acquired in this acquisition. Mobile Science Technologies, Inc. On April 21, 2017, the Company entered into a share exchange agreement (the “Share Exchange Agreement”) with MSTI and its shareholders. MSTI is a technology service provider and builder of mobile applications that enable efficient two-way communications between organizations and entities such as municipalities and their respective customers or citizens. The Company seeks to utilize the technology underlying MSTI’s current applications to develop an enhanced communication system between the Company and its customers. Pursuant to the Share Exchange Agreement, the Company purchased 100% of the outstanding stock (28,333,333 common shares) of MSTI in exchange for 1,083,017 shares of the Company’s common stock (the “Purchase Shares”). In accordance with the payment schedule contained in the Share Exchange Agreement, 403,864 of the Purchase Shares were issued as of the closing date, with the remaining 679,153 Purchase Shares to be issued upon certain milestones; however, if the milestones are not attained, such Purchase Shares will be issued on April 21, 2018. Such ‘to be issued’ shares are shown within equity in the Consolidated Balance Sheets. The Selling Shareholders were mainly comprised of Walter H. Hall, Jr., the Company’s President, Chief Operating Officer and a director, and four limited liability companies managed by Jeffrey Cosman, the Company’s Chief Executive Officer and Chairman. Such selling shareholders also have controlling financial interest of the Company. Accordingly, the acquisition of MSTI was deemed to be a transaction between entities under common control and thus the assets and liabilities of MSTI were transferred at their historical cost with prior periods retrospectively adjusted to include the historical financial results of MSTI. The equity accounts of the entities are combined and the par value of the shares issued by the Company is recognized. Prior to the approval of the Share Exchange Agreement by the Company’s Board of Directors and prior to the Company’s entry into the Share Exchange Agreement, the Company obtained a fairness opinion from a third party investment bank opining that the consideration to be paid by the Company in the Share Exchange Agreement is fair from a financial point of view. Upon closing of the Share Exchange Agreement, the Company assumed all financial and contractual obligations of MSTI incurred both prior to and after the closing. Prior to its entering into the Share Exchange Agreement, the Company owned 5,000,000 shares of MSTI, or 15% of the issued and outstanding stock of MSTI, which was accounted for as an equity method investment. Originally, the Company transferred the assets of MSTI for its initial 15% investment, and then repurchased those assets with additional shares of stock of the Company. As a result of the closing of the Share Exchange Agreement the Company became the owner of 100% of the shares of MSTI. In June of 2017, the Company recorded $221,146 of impairment expense on the MSTI capitalized software. The following table includes the financial information originally reported and the net effect of the acquisition for the year ended December 31, 2016: Prior to Acquisition Net Effect of Acquisition Post- Total Sales $ 31,727,673 $ - $ 31,727,673 Net Loss $ 17,671,669 $ 22,812 $ 17,694,481 The following table includes the financial information originally reported and the net effect of the acquisition as of December 31, 2016: Prior to Acquisition Net Effect of Acquisition Post- Total Assets $ 49,201,572 $ (2,940 ) $ 49,198,632 Total Equity (10,319,514 ) $ (9,766 ) $ (10,329,280 ) DxT Medical, LLC On October 16, 2017, (the “Closing Date”), Mobile Science Technologies, Inc., a wholly owned subsidiary of the Company entered into a Membership Interest Purchase Agreement by and among, an individual residing in the State of South Carolina, and Corral Court Capital LLC, a Georgia limited liability company, as sellers (together, the “Seller”), the Company, as parent, and Mobile Science Technologies, Inc., as buyer (“Buyer”), pursuant to which Buyer will acquire from Seller all of Seller’s right, title and interest in and to 100% of the membership interests (the “Membership Interests”) of DxT Medical, LLC, a South Carolina limited liability company that owns and operates a national healthcare distribution business. As consideration for the Membership Interests, the Company issued to the Seller an aggregate of 350,000 restricted shares of the Company’s common stock, par value $0.025 per share, allocated in accordance with the terms of the Purchase Agreement. The shares were valued at market at the date of the closing, fair value of $318,500. The acquisition was accounted for by the Company using the acquisition method under business combination accounting. Under this method, the purchase price paid by the acquirer is allocated to the assets acquired and liabilities assumed as of the acquisition date based on the fair value. Determining the fair value of certain assets and liabilities assumed is judgmental in nature and often involves the use of significant estimates and assumptions. The calculation of purchase price, including measurement period adjustments, is as follows: Restricted stock consideration 318,500 Total $ 318,500 As noted in the table above, the Company issued 350,000 restricted shares of common stock as consideration, which was valued at market at the date of the closing, fair value of $318,500. The following table summarizes the estimated fair value of the DxT Medical, LLC assets acquired and liabilities assumed at the date of acquisition: Goodwill 318,500 Total $ 318,500 Revenue and net loss included in the year ended December 31, 2017 consolidated financial statements attributable to the DxT Medical, LLC is approximately $0 and $390,000, respectively. WelNess Benefits, LLC/Integrity Lab Solutions, LLC On November 1, 2017, (the “Closing Date”), the Company entered into a membership interest purchase agreement (the “Purchase Agreement”) pursuant to which the Company acquired 100% of the membership interests (the “Membership Interests”) of WelNess Benefits, LLC (“WelNess”), an Oklahoma limited liability company, and Integrity Lab Solutions, LLC, an Oklahoma limited liability company, that together own and operate laboratory marketing, management, and testing businesses. WelNess owns 71.64% membership interest in LGMG, LLC d/b/a Verifi Resource Group. The Company seeks to utilize these businesses and their technologies to expand into the healthcare technology arena. As consideration for the Membership Interests, the Company issued 1,000,000 shares of its restricted common shares. In addition, the Purchase Agreement provides for an earn-out opportunity, payable in cash to the sellers on the sixtieth (60th) day after the first anniversary of the Closing Date, and again on the sixtieth (60th) day after second anniversary of Closing Date, each equal to twenty five percent (25%) of the combined earnings before interest, taxes and depreciation, excluding Accounts Receivables and capital expenditures, of the Operating Companies (as defined in the Purchase Agreement) (the “CA EBITDA”) for the immediately preceding 12-month period ending on October 31 of such year. On the sixtieth (60th) day after the third full anniversary of the Closing, the Buyer shall pay a cash bonus (the “Third Year Cash Bonus”) to Sellers equal twenty five percent (25%) of the combined earnings before interest, taxes and depreciation, excluding Accounts Receivables which are more than 120 days old and capital expenditures, of the Operating Companies (the “Last Year CA EBITDA”) for immediately preceding 12-month period ending on October 31 of such year. As an additional earn-out opportunity, the Company shall issue to sellers shares of the Company’s restricted common stock (the “Tranche III Shares”) as follows: (i) on the ninetieth (90th) day after first anniversary of the Closing (“First Anniversary Earnout Payment Date”), Tranche III Shares in the amount equal to 500% of the CA EBITDA for the immediately preceding 12-month period ending on October 31 of such year, less the amount of the cash bonus paid on the First Bonus Payment Date, if any; and (ii) on the ninetieth (90th) day after the second, third, fourth, and fifth anniversaries of the Closing (each an “Anniversary Earnout Payment Date”), Tranche III Shares in the amount equal to the product of the Applicable Year Multiplier (as hereinafter defined) multiplied by the difference between the CA EBITDA for the immediately preceding 12-month period ending on October 31 of such year, less the amount of the applicable cash bonus, if any, paid on the immediately preceding Bonus Payment Date, (the “Adjusted CA EBITDA”) and less (x) the previous year’s Adjusted CA EBITDA on the second and third Anniversary Earnout Payment Date, or (y) the previous year’s CA EBITDA on the fourth and fifth Anniversary Earnout Payment Date. The “Applicable Year Multiplier” to be used in calculating the Tranche III Share Values shall be 4
for the second Anniversary Earnout Payment Date, 3 for the third Anniversary Earnout Payment Date, 2 for the fourth Anniversary Earnout Payment Date, and 1 for the fifth Anniversary Earnout Payment Date. The number of Tranche III Shares to be issued on any Anniversary Earnout Payment Date shall be calculated by dividing the Tranche III Share Value for the applicable Anniversary Earnout Payment Date by (a) the VWAP of the Company’s restricted common stock as of the last Trading Day prior to the applicable Anniversary Earnout Payment Date, or (b) $1.09, whichever is greater. Finally, as additional consideration, the Company issued to sellers, on the Closing Date, an aggregate of 1,000,000 five year warrants to purchase shares of Common Stock at an exercise price of $1.00 per share, exercisable beginning six months after the date of issuance thereof (the “Seller Warrants”). Also at the time of closing, the Company paid certain operating expenses totaling approximately $60,000 incurred by the acquirees. The acquisition was accounted for by the Company using the acquisition method under business combination accounting. Under this method, the purchase price paid by the acquirer is allocated to the assets acquired and liabilities assumed as of the acquisition date based on the fair value. Determining the fair value of certain assets and liabilities assumed is judgmental in nature and often involves the use of significant estimates and assumptions. All fair value measurements of acquired assets and liabilities assumed are non-recurring in nature and classified as level 3 on the fair value hierarchy. The calculation of purchase price, including measurement period adjustments, is as follows: Stock consideration $ 1,000,000 Warrant consideration 896,645 Contingent consideration 2,220,683 Total $ 4,117,328 As noted in the table above, the Company issued 1,000,000 shares of common stock as consideration, which was valued based on the trading price of the stock on the date of close ($1.00 per share). The warrant consideration was measured using the Black Scholes Merton valuation model with the following significant assumptions: (1) stock price - $1.00; (2) exercise price - $1.00; (3) term – 5 years; (4) risk free interest rate – 2.01%; and (5) stock volatility of 143%. The contingent consideration was valued using a monte carlo simulation with simulations of expected future revenue amounts, growth rates and related expenses. The model also simulated future stock prices based off the following key assumptions: (1) starting price $1.00; (2) term – 1–5 years; (3) risk free interest rate – 2.01%; and (4) volatility of 143.46%. The simulation estimates that approximately 2,031,000 common stock shares may be required to be issued over the next five years related to this contingent consideration. The contingent consideration is measured both initially and subsequently at fair value until settlement. The key assumptions for the subsequent December 31, 2017 valuation of $1.9 million were: (1) starting price $1.06; (2) term – 1-5 years; (3) risk free interest rate – 2.20%; and (4) volatility of 157.53%. The change in fair value is recognized in the consolidated statement of operations as unrealized gain from change in fair value of contingent consideration. The simulation estimates that approximately 1,605,000 common stock shares may be required to be issued over the next five years related to this contingent consideration. All fair value measurements of acquired assets and liabilities assumed are non-recurring in nature and classified as level 3 on the fair value hierarchy. The following table summarizes the estimated fair value of the assets acquired and liabilities assumed at the date of acquisition: Property, plant and equipment 134,825 Customer list 2,809,000 Accounts payable (583,746 ) Capital lease (25,999 ) Notes payable – bank (1,942,771 ) Non-controlling interest (1,234,688 ) Goodwill 4,960,707 Total $ 4,117,328 The following unaudited pro forma information below presents the consolidated results operations data as if the acquisition took place on January 1, 2016: Year ended December 31, Year Ended Total Revenue $ 2,202,020 $ 7,927,580 Consolidated Net Loss $ (19,160,723 ) $ (33,137,052 ) Basic Net Loss Per Share $ (8.45 ) $ (3.82 ) Advanced Lignin Biocomposites, LLC On November 30, 2017, the Company entered into a Membership Interest Purchase Agreement (this “Purchase Agreement”) to acquire all of the issued and outstanding membership interests of Advanced Lignin Biocomposites, LLC, (“ALB”). The Company concluded that substantially all of the fair value of the gross assets acquired (patents with related licenses) from ALB are concentrated in a group of similar identifiable assets and thus the Company treated this transaction as an asset acquisition. The assets were recorded at cost. As consideration for the acquisition of these assets, the Company issued an aggregate of 800,000 shares of its common shares, which had a fair value of $1,032,000 based off the closing trading price of the common stock on November 30, 2017. In addition, a reconciliation is available for the Sellers in the event that, beginning on the first anniversary of the closing of the Purchase Agreement, the sellers have sold such shares in good faith and received gross proceeds of less than $4.00 per share, pursuant to which the Company could become obligated to issue additional shares to the sellers (“Shortfall Provision”). The number of shares required to be issued will be determined based on the amount of shortfall ($4.00 less proceeds received) divided by the volume weighted average price of the common stock as of the last trading day preceding the first anniversary of the closing. This Shortfall Provision is a conditional obligation that the issuer must settle in a variable number of shares and the monetary value is predominantly varying inversely in relation to the issuer’s equity shares. Accordingly, the Company is accounting for this provision as a fair value liability under ASC 480, Distinguishing Liabilities from Equity The Shortfall Provision is measured both initially and subsequently at fair value until settlement. The key assumptions for the December 31, 2017 valuation of $2.3 million were as follows: (1) starting price $1.06; (2) term – .88 years; (3) risk free interest rate – 1.76%; and (4) volatility of 135.99%. The change in fair value of the Shortfall Provision is included in unrealized gain (loss) on change in fair value of derivative liabilities. American Science and Technology Corporation License Agreement and Lease On November 9, 2017, the Company entered into a Patent License Agreement with American Science and Technology Corporation (“AST”). Effective January 1, 2018, the Company will have exclusive commercial license to the licensed patents for a term of 24 months, unless terminated earlier. In addition, the Company entered into a commercial lease with AST for certain property and equipment. Pursuant to the Patent License Agreement, on January 1, 2018, the Company will pay to AST $200,000 and the Company will issue to AST 200,000 shares of the Company’s common stock, and, beginning effective January 1, 2019, the Company will pay to AST a monthly license fee of $50,000. Pursuant to the commercial lease, on January 1, 2018, the Company will pay to AST $300,000 and the Company will issue to AST 300,000 shares of the Company’s restricted common stock, and, beginning effective January 1, 2019, the Company will pay to AST a monthly rent of $75,000. Pursuant to these agreements, the Company and AST also entered into an Option Agreement (the “Option”), granting the Company the option to purchase the assets of AST for $2,500,000, in addition to certain royalty and other future payments. Under these arrangements, the Company paid $500,000 to AST during 2017 (comprising of the required $200,000 and $300,000 payments cited above, respectively). This amount is classified as a contract deposit in the Consolidated Balance Sheet.</t>
  </si>
  <si>
    <t>Property, Plant and Equipment</t>
  </si>
  <si>
    <t>Property, Plant and Equipment [Abstract]</t>
  </si>
  <si>
    <t>PROPERTY, PLANT AND EQUIPMENT</t>
  </si>
  <si>
    <t>NOTE 4 - PROPERTY, PLANT AND EQUIPMENT The following is a summary of property, plant, and equipment—at cost, less accumulated depreciation: December 31, December 31, Leasehold improvements 49,603 - Computer equipment 205,767 115,312 Trucks, Machinery, &amp; Equipment 156,656 86,447 Total cost 412,026 201,759 Less accumulated depreciation (78,527 ) (27,157 ) Net, property plant and equipment $ 333,499 $ 174,602 Depreciation expense for the years ended December 31, 2017 and 2016 was $83,493 and $15,109, respectively.</t>
  </si>
  <si>
    <t>Intangible Assets</t>
  </si>
  <si>
    <t>Intangible Assets [Abstract]</t>
  </si>
  <si>
    <t>INTANGIBLE ASSETS</t>
  </si>
  <si>
    <t>NOTE 5 - INTANGIBLE ASSETS The following tables set forth the intangible assets, both acquired and developed, including accumulated amortization as of December 31, 2017: December 31, 2017 Remaining Accumulated Net Carrying Useful Life Cost Amortization Value Customer lists 4.83 years $ 2,809,000 $ 90,700 $ 2,718,300 Patents 18.6 years 3,164,303 22,507 3,141,796 Capitalized software 2.58 years 135,020 26,253 108,767 Website 4.00 years 30,699 3,582 27,117 $ 6,139,022 $ 143,042 $ 5,995,980 The following tables set forth the intangible assets, both acquired and developed, including accumulated amortization as of December 31, 2016: December 31, 2016 Remaining Accumulated Net Carrying Useful Life Cost Amortization Value Website 5.0 years $ 30,699 - $ 30,699 The following table sets forth the future amortization of the Company’s intangible assets at December 31, 2017: 2018 2019 2020 2021 2022 Thereafter Total Customer list $ 543,660 $ 543,660 $ 543,660 $ 543,660 $ 543,660 $ - $ 2,718,300 Patents 158,215 158,215 158,215 158,215 158,215 2,350,720 3,141,795 Capitalized software 45,012 45,012 18,743 - - - 108,767 Website 6,144 6,144 6,144 6,140 2,546 - 27,118 Total $ 753,031 $ 753,031 $ 726,762 $ 708,015 $ 704,421 $ 2,350,720 $ 5,995,980</t>
  </si>
  <si>
    <t>Notes Payable and Convertible Notes</t>
  </si>
  <si>
    <t>Notes Payable and Convertible Notes [Abstract]</t>
  </si>
  <si>
    <t>NOTES PAYABLE AND CONVERTIBLE NOTES</t>
  </si>
  <si>
    <t xml:space="preserve">NOTE 6 - NOTES PAYABLE AND CONVERTIBLE NOTES The Company had the following long-term debt, excluding liabilities held for sale:
December 31, December 31,
Goldman Sachs - Tranche A Term Loan - LIBOR Interest on loan date plus 8%, 9.35% at December 31, 2017 $ 7,083,257 $ 3,749,628
Promissory note payable to a bank, unsecured, bearing interest at a variable rate, 4.25%, at December 31, 2017 with a floor of 5% due on demand 1,000,000 -
Promissory note payable to a bank, unsecured, bearing interest at 5.5%, due on demand 299,578 -
Promissory note payable to a bank, unsecured, bearing interest at a variable rate, 5%, at December 31, 2017 with a floor of 5.25% due in monthly installments of $12,300, maturing August 2022 622,259 -
Notes payable to seller of Meridian, subordinated debt 1,475,000 1,475,000
Total debt 10,480,094 4,649,047
Less: current portion (8,502,387 ) -
Long term debt less current portion $ 1,977,707 $ 5,224,628 Goldman Sachs Credit Agreement On February 15, 2017, the Company closed an Amended and Restated Credit and Guaranty Agreement (as amended by the First Amendment to Amended and Restated Credit and Guaranty Agreement dated April 28, 2017, the “ Credit Agreement Prior Credit Agreement Pursuant to the Credit Agreement, certain credit facilities to the Companies, in an aggregate amount not to exceed $89,100,000, consisting of $65,500,000 aggregate principal amount of Tranche A Term Loans (the “ Tranche A Term Loans Tranche B Term Loans MDTL Term Loans Revolving Commitments The proceeds
of the Revolving Loans were used for working capital and general corporate purposes. The proceeds of the MDTL Term Loans may be used for Permitted Acquisitions (as defined in the Credit Agreement). The Loans are evidenced, respectively, by that certain Tranche A Term Loan Note, Tranche B Term Loan Note, MDTL Note and Revolving Loan Note, all issued on February 15, 2017 (collectively, the “ Notes At December 31, 2017, the Company had a total outstanding gross balance of approximately $79,150,000 consisting of the Tranche A Term Loan, Tranche B and draw of the Revolving Commitments, of which approximately $68.8 million is classified as liabilities held for sale as it relates to the discontinued operations (and subsequent to year end transferred with the sale of such operations) and approximately $7 million is classified as held for use. The loans are secured by liens on substantially all of the assets of the Company and its subsidiaries. Tranche A Term Loan, Tranche B and all revolving commitments have a maturity date of December 22, 2020 with interest paid monthly at an annual rate of approximately 9% (subject to variation base on changes in LIBOR or another underlying reference rate), on the Tranche A Term Loan and revolving commitments. Interest is accrued at an annual rate of 11% on the Tranche B loan. In addition, there is a commitment fee paid monthly on the Multi-Draw Term Loans and Revolving Commitments at an annual rate of 0.5%. The Company has adopted ASU 2015-03 and is showing loan fees net of long-term debt on the consolidated balance sheet. The amounts borrowed pursuant to the Loans are secured by a first position security interest in substantially all of the Company’s and subsidiaries assets. In February 2017, the Company incurred an additional $1,057,950 of debt issuance costs related to the amendment and restatement of these notes. These costs are being amortized over the life of the notes using the effective interest rate method. At December 31, 2017 and December 31, 2016, the gross unamortized balance of the debt discount and issuance costs was $3,233,158 ($2,977,805 related to liabilities held for sale and $255,353 related to debt held for use) and $3,006,678 ($2,769,213 related to liabilities held for sale and $237,465 related to debt held for use), respectively. As of December 31, 2017 and at certain times thereafter, the Company was in violation of covenants within its credit agreement with Goldman, Sachs &amp; Co. Such covenant failures included, maintaining certain leverage and EBITDA ratios, exceeding maximum corporate overhead, exceeding maximum growth capital expenditures, and maintaining certain liquidity. As part of the agreement to sell the waste assets to Warren Equity Partners Fund II, $75.8 million of our indebtedness to Goldman Sachs &amp; Co. will be satisfied with approximately $7 million remaining with the Company. Also, upon the closing of this agreement, the Company will execute a new amended and restated credit agreement with Goldman Sachs &amp; Co., which will amend, restate and supersede all covenants in the prior agreement. As this transaction has not yet closed all debt owing to Goldman Sachs and Co. has been reclassed to current on the consolidated balance sheet. In addition, in connection with the prior credit agreement, the Company issued warrants to Goldman, Sachs &amp; Co. (“GS”) for the purchase of shares of the Company equal to 6.5% of the total common stock outstanding and common stock equivalents at a purchase price equal to $449,553, exercisable on or before December 22, 2023. The warrants grant the holder certain other rights, including registration rights, preemptive rights for certain capital raises, board observation rights and indemnification. Due to the put feature contained in the agreement, the warrant was recorded as a derivative liability at December 31, 2016. In January of 2017, the Company entered into an Amended and Restated Warrant Cancellation and Stock Issuance Agreement (the “ Warrant Cancellation Agreement The liability was revalued at each reporting period and changes in fair value were recognized in the consolidated statement of operations. Upon the initial recording of the derivative warrant at fair value the instrument was bifurcated and the Company recorded a debt discount of $2,160,000. This debt discount is being amortized as interest expense using the effective interest rate method over the life of the note, which is 5 years. At December 31, 2017 and December 31, 2016 the balance of the debt discount is $1,428,805 and $1,810,881, respectively. The key inputs used in the September 30, 2016, December 31, 2016 and January 30, 2017 fair value calculations were as follows:
January 30, December 31, September 30,
Purchase Price $ 450,000 $ 450,000 $ 450,000
Time to expiration 12/22/2023 12/22/2023 12/23/2023
Risk-free interest rate 1.41 % 1.42 % 1.43 %
Estimated volatility 60 % 60 % 60 %
Dividend 0 % 0 % 0 %
Stock price $ 2.95 $ 10.34 $ 17.60
Expected forfeiture rate 0 % 0 % 0 % The change in the market value for the period ending December 31, 2017 is as follows:
Fair value of warrants December 31, 2016 $ 1,250,000
Unrealized gain on derivative liability (290,000 )
Extinguishment of warrant liability (960,000 )
Fair value of warrants December 31, 2017 $ - In relation to the gain on derivative liability, approximately $267,000 of the gain is included in the loss from discontinued operations with the remaining $23,000 being presented within unrealized gain (loss) on change in fair value of derivative liability. The change in the market value for the period ending December 31, 2016 was as follows:
Fair value of warrants December 31, 2015 $ 2,820,000
Unrealized gain on derivative liability (1,570,000 )
Fair value of warrants December 31, 2016 $ 1,250,000 In relation to the unrealized gain on derivative liability, approximately $1,446,000 of the gain is included in the loss from discontinued operations with the remaining $124,000 being presented within unrealized gain (loss) on change in fair value of derivative liability. Subordinated debt In connection with the acquisition with Meridian Waste Services, LLC on May 15, 2014, notes payable to the sellers of Meridian issued five-year term subordinated debt loans paying interest at 8%. At December 31, 2017 and December 31, 2016, the balance on these loans was $1,475,000 and $1,475,000, respectively. In 2015 the term of these notes were extended an additional 5 years. Other debts Convertible notes due related parties In November of 2016 the Company paid the $11,850 remaining in convertible notes to related parties, which included $1,850 in accrued interest. Notes Payable, related parties At December 31, 2014 the Company had a short term, non-interest bearing note payable of $150,000 which was incurred in connection with the Membership Interest Purchase Agreement. The Company also had a loan from Here to Serve Holding Corp. due to expenses paid by Here to Serve on behalf of the Company prior to the recapitalization. This loan totaled $376,585 bringing total notes payable to $526,585. In 2015, the short term, non-interest
bearing note was paid off, and at December 31, 2016, the Company’s loan from Here to Serve Holding Corp. was $359,891, and is included in current liabilities on the consolidated balance sheet. Also included in liabilities held for sale on the consolidated balance sheet is a short-term loan received from an officer of the Company in December 2016 of $250,000. This loan was paid back, by the Company, in full, including interest of $20,000 on January 30, 2017. In February of 2017 the Company paid back $3,000 and in August of 2017 the Company paid back $350,000 to Here to Serve Holding Corp, which reduced the loan to $6,891, and is included in current liabilities on the consolidated balance sheet. Total interest expense in continuing operations for the years ended December 31, 2017 and 2016 was approximately $567,000 and $425,000, respectively, including the amortization of debt discounts of approximately $67,000 and $40,000, respectively. Future minimum payments on notes, excluding related party notes at December 31, 2017 are as follows:
2018 $ 1,419,000
2019 126,000
2020 133,000
2021 6,136,000
2022 1,559,000
Thereafter -
Total $ 9,373,000 </t>
  </si>
  <si>
    <t>Shareholders' Equity</t>
  </si>
  <si>
    <t>Shareholders' Equity [Abstract]</t>
  </si>
  <si>
    <t>SHAREHOLDERS' EQUITY</t>
  </si>
  <si>
    <t>NOTE 7 - SHAREHOLDERS’ EQUITY Common Stock The Company has authorized 75,000,000 shares of $0.025 par value common stock. Treasury Stock During 2014, the Company’s Board of Directors authorized a stock repurchase of 11,500 shares of its common stock for approximately $230,000 at an average price of $20.00 per share. At December 31, 2017 and December 31, 2016 the Company holds 11,500 shares of its common stock in its treasury. Preferred Stock The Company has authorized 5,000,000 shares of Preferred Stock, for which five classes have been designated to date. Series A has 51 and 51 shares issued and outstanding, Series B has 0 and 0 shares issued and outstanding, Series C has 0 and 35,750 shares issued and outstanding, Series D has 141,000 and 0 shares issued and outstanding, and Series E has 300,000 and 0 shares issued and outstanding as of December 31, 2017 and December 31, 2016, respectively. Each share of Series A Preferred Stock has no conversion rights, is senior to any other class or series of capital stock of the Company and has special voting rights. Each one (1) share of Series A Preferred Stock shall have voting rights equal to (x) 0.019607 multiplied by the total issued and outstanding Common Stock eligible to vote at the time of the respective vote (the “Numerator”), divided by (y) 0.49, minus (z) the Numerator. Holders of Series B Preferred Stock shall be entitled to receive when and if declared by the Board of Directors cumulative dividends at the rate of twelve percent (12%) of the Original Issue Price. In the event of any liquidation, dissolution or winding up of the Company, either voluntary or involuntary, the holders of Series B Preferred Stock shall be entitled to receive, immediately prior and in preference to any distribution to holders of the Company’s common stock, an amount per share equal to the sum of $100.00 and any accrued and unpaid dividends of the Series B Preferred Stock. Each share of Series B Preferred Stock may be converted at the option of the holder into the Company’s Common stock. The shares shall be converted using the “Conversion Formula”: divide the Original Issue Price by 75% of the average closing bid price of the Common Stock for the five (5) consecutive trading days ending on the trading day of the receipt by the Company of the notice of conversion. Series B Securities Exchange Agreements Effective October 13, 2016, the Company entered into certain securities exchange agreements to effect the exchange of all shares of Series B Preferred for 500,000 shares of Common Stock. Pursuant to the Series B Exchange Agreements, the Company agreed to issue to the Series B Holders a total of 500,000 shares of Common Stock. There are no shares of Series B Preferred issued and outstanding at December 31, 2017 and 2016. Series C The Company has authorized for issuance up to 67,361 shares of Series C Preferred Stock (“Series C”). Each share of Series C: (a) has a stated value of equal to $100 per share; (b) has a par value of $0.001 per share; (c) accrues fixed rate dividends at a rate of eight percent per annum; (d) are convertible at the option of the holder into 89.28 shares of common Stock (conversion price of $22.40 per share based off stated value of $100); (e) votes on an ‘as converted’ basis; (f) has liquidation (including deemed liquidations related to certain fundamental transactions) privileges of $22.40 per share. The Series C will expire 15 months after issuance. Further, in the event of a Qualified Offering, the shares of Series C Preferred Stock will be automatically converted at the lower of $22.40 per share or the per share price that reflects a 20% discount to the price of the Common Stock pursuant to such Qualified Offering. A “Qualified Offering” is defined as an underwritten offering by the Company pursuant to which (1) the Company receives aggregate gross proceeds of at least $20,000,000 in consideration of the purchase of shares of Common Stock or (2) (a) the Company receives aggregate gross proceeds of at least $15,000,000,
amended to reflect gross proceeds of at least $12,000,000, in consideration of the purchase of shares of Common Stock and (b) the Common Stock becomes listed on The Nasdaq Capital Market, the New York Stock Exchange, or the NYSE MKT. In addition, if after six months from the date of the issuance until the expiration date, the holder converts a Series C security to common stock and sells such common stock for total proceeds that do not equal or exceed such holder’s purchase price, the Company is obligated to issue additional shares of common stock in an amount sufficient such that, when sold and the net proceeds are added to the net proceeds of the initial sale, the holder shall have received funds equal to that of the holder’s initial purchase price (“Shortfall Provision”). The Company evaluated the Series C in accordance with ASC 815 – Derivatives and Hedging, to discern whether any feature(s) required bifurcation and derivative accounting. The Company noted the Shortfall Provision has variable settlement based upon an item (initial purchase price) that is not an input into a fixed for fixed price model, thus such provision is not considered indexed to the Company’s stock. Accordingly, the Shortfall Provision was bifurcated and accounted for as a derivative liability. In addition, given the Series C has deemed liquidation privileges that could require redemption outside the control of the issuer, the Series C was classified within the mezzanine section of the Consolidated Balance Sheet at December 31, 2016. Between July 21, 2016 and August 26, 2016, the Company sold 12,750 shares of Series C for gross proceeds of $1.275 million. These proceeds were allocated between the Shortfall Provision derivative liability ($310,000) and the host Series C instrument ($965,000). After such allocation, the Company noted that the Series C had a beneficial conversion feature of $265,000 which was recognized as a deemed dividend. On August 26, 2016, the Company issued 23,000 shares of Series C to repurchase the 2,053,573 shares of common stock and related top off provision derivative issued in June 2016. Given the transaction was predominantly the repurchase of common stock that was immediately retired, the Company accounted for this as a treasury stock transaction. The Series C was recorded at a fair value of $2.3 million ($620,000 of which was allocated to the Shortfall Provision), the top off provision (which was $246,000 at the time of exchange) was written off, and a beneficial conversion feature of $373,000 was recognized immediately as a deemed dividend. Preferred Series C conversion On January 30, 2017, a Qualified Offering occurred and accordingly at such time all 35,750 shares of Preferred Series C were converted into 1,082,022 shares of common stock. The shares were converted according to the terms in the original agreement at a 20% discount to the public offering price per unit of $4.13 which was $3.30. The automatic conversion resulted in the extinguishment of the shortfall derivative liability resulting in a gain on the extinguishment of liabilities of approximately $2,937,000. In addition, in accordance with ASC 470, the Company recognized a deemed dividend of approximately $2,100,000 upon conversion which represented the unamortized discount on the Series C that resulted from the beneficial conversion feature. Derivative Footnote As noted above, the common stock issuance during June 2016 included a top off provision that was extinguished in August 2016. Such provision was valued using an intrinsic measurement and such value was $246,000 at the time of extinguishment. Also, as noted above, the Series C included a Shortfall Provision that required bifurcation and to be accounted for as a derivative liability (until the Series C was converted). Upon the execution of the automatic conversion feature, the Shortfall Provision was no longer in effect and the associated derivative liability was extinguished resulting in a gain on extinguishment of liability. The fair value of the Shortfall Provision was calculated using a Monte Carlo simulated put option Black Scholes Merton Model. The cumulative fair values at respective date of issuances and extinguishment were $930,000 and $2.9 million, respectively. The key assumptions used in the model at inception, at December 31, 2016 and at January 30, 2017 (extinguishment) are as follows: Inception 12/31/2016 1/30/2017 Stock Price $ 0.00 - $60.00 $ 0.00 - $15.51 $0.00 - $6.20 Exercise Price $ 1.12 $ 22.40 22.40 Term .5 years 0.8 to 0.91 years 0.72 to 0.83 years Risk Free Interest Rate .39% - .47 % 0.85 0.81 % Volatility 60 % 60 % 60 % Dividend Rate 0 % 0 0 The roll forward of the Shortfall Provision derivative liability is as follows – December 31, 2016: Balance – December 31, 2015 $ - Issuances of Series C 930,048 Fair Value Adjustment 1,163,575 Balance – December 31, 2016 $ 2,093,623 Balance – Warrant liability (see notes 5) 1,250,000 Total Derivative Liabilities – December 31, 2016 $ 3,343,623 The roll forward of the Shortfall Provision derivative liability is as follows Balance – December 31, 2016 $ 2,093,623 Fair Value Adjustment 844,112 Extinguishment of Liability (2,937,735 ) Balance – December 31, 2017 $ - Private Placement of Series D Preferred Stock, Common Stock and Warrants During the third quarter of 2017,
the Company completed a private placement offering to accredited investors (the “Offering”) of $1,410,000 of units (the “Units”), with each Unit comprised of (i) one (1) share of Series D Preferred Stock, par value $0.001 per share (the “Series D Preferred Stock”), (ii) fifteen (15) warrants (the “Warrants”) to purchase shares of the Company’s common stock, par value $0.025 per share (“Common Stock”), and (iii) three (3) shares of Common Stock, at a per unit purchase price of $10.00. In addition, shares of common stock were issued and identified in the agreement as the prepayment of the first year of dividends. The Company has agreed to provide certain registration rights under the Securities Act of 1933, as amended, and the rules and regulations thereunder, or any similar successor statute (collectively, the “1933 Act”), and applicable state securities laws. Pursuant to the Registration Right Agreement, the Company shall prepare and, as soon as practicable, but in no event later than 30 days from the date of the Closing, file with the Securities and Exchange Commission (the “ SEC The holders of shares of the Series D Preferred shall be entitled to receive quarterly dividends out of any assets legally available, to the extent permitted by New York law, at an annual rate equal to 8% of the stated value of the shares of Series D Preferred. Dividends for the first year will be payable in advance. The dates of the offering can be summarized as follows: August 31, 2017 $ 1,043,000 September 7, 2017 334,500 September 14, 2017 32,500 Total $ 1,410,000 In total the Company issued an aggregate of 141,000 shares of Series D Preferred Stock, 2,115,000 Warrants and 423,000 shares of Common Stock, with an aggregate of 86,579 shares of Common Stock issuable to investors in the Offering as dividends for Series D Preferred Stock. The Warrants are five-year warrants to purchase shares of Common Stock at an exercise price of $1.44 per share, exercisable beginning six months after the date of issuance thereof. The Warrants provide for cashless exercise to the extent that there is no registration statement available for the underlying shares of Common Stock. The Company utilized the services of Garden State Securities, Inc., a FINRA-registered placement agent, for the Offering. In connection with the Final Closing, the Company paid such placement agent an aggregate cash fee of $112,800 and issued to such placement agent or its designees 112,800 Warrants. The net proceeds to the Company from the Final Closing, after deducting the foregoing fees and other Offering expenses, are approximately $1,200,000. In accordance with ASC 470, if debt or stock is issued with detachable warrants and/or stock, the guidance in ASC 470 requires that the proceeds be allocated to the instruments based on their relative fair values. The Company applied this guidance and recorded a deemed dividend of $531,692 as a result of a beneficial conversion feature. As the Company does not have any retained earnings this deemed dividend was netting against additional paid-in capital and the net accounting effect was none. Private Placement of Series E Preferred Stock, Common Stock and Warrants During the fourth quarter of 2017, the Company completed a private placement offering to accredited investors (the “Offering”) of $3,000,000 of units (the “Units”), with each Unit comprised of (i) one (1) share of Series E Preferred Stock, par value $0.001 per share (the “Series E Preferred Stock”), (ii) fifteen (15) warrants (the “Warrants”) to purchase shares of the Company’s common stock, par value $0.025 per share (“Common Stock”), at a per unit purchase price of $10.00. In addition, shares of common stock were issued and identified in the agreement as the prepayment of the first year of dividends. Effective October 17, 2017, in connection with the Offering, the Company and the Investor entered into a Registration Rights Agreement (the “ Registration Rights Agreement The holders of shares of the Series E Preferred shall be entitled to receive quarterly dividends out of any assets legally available, to the extent permitted by New York law, at an annual rate equal to 20% of the stated value of the shares of Series E Preferred. Dividends for the first year will be payable in advance. The dates of the offering can be summarized as follows: October 17, 2017 $ 1,100,000 October 20, 2017 200,000 October 23, 2017 75,000 October 25, 2017 40,000 October 27, 2017 25,000 November 3, 2017 350,000 November 6, 2017 500,000 November 17, 2017 710,000 Total $ 3,000,000 In total the Company issued an aggregate of 300,000 shares of Series E Preferred Stock, 4,500,000 Warrants and with an aggregate of 600,000 shares of Common Stock issuable to investors in the Offering as dividends for Series E Preferred Stock. The Warrants are five-year warrants to purchase shares of Common Stock at an exercise price of $1.20 per share, exercisable beginning six months after the date of issuance thereof. The Warrants provide for cashless exercise to the extent that there is no registration statement available for the underlying shares of Common Stock. The Company utilized the services of Garden State Securities, Inc., a FINRA-registered placement agent, for the Offering. In connection with the Final Closing, the Company paid such placement agent an aggregate cash fee of $240,000 and issued to such placement agent or its designees 240,000 Warrants. The net proceeds to the Company from the Final Closing, after deducting the foregoing fees and other Offering expenses, are approximately $3,000,000. In accordance with ASC 470, if debt or stock is issued with detachable warrants and/or stock, the guidance in ASC 470 requires that the proceeds be allocated to the instruments based on their relative fair values. The Company applied this guidance and recorded a deemed dividend of $531,692 as a result of a beneficial conversion feature. As the Company does not have any retained earnings this deemed dividend was netting against additional paid-in capital and the net accounting effect was none. Common Stock Transactions During the year ended December 31, 2017 and the year ended December 31, 2016, the Company issued, 12,932,508 and 263,217 shares of common stock, respectively. The fair values of the shares of common stock were based on the quoted trading price on the date of issuance. Of the 12,932,508 shares issued during the year ended December 31, 2017, the Company: 1. Issued 421,326 of these shares to Goldman Sachs as a result of their warrant agreement see note 6 Notes Payable and Convertible Notes; 2. Issued 212,654 of these shares to an officer, see note 13 Equity and Incentive Plans; 3. Issued 3,000,000 of these shares as part of the January 2017 offering, see below “Underwriting Agreements;” 4. Issued 1,081,472 of these shares due to the conversion of Series C preferred stock, see above “Preferred Series C conversion,” then in July issued 29,126 shares to the Series C owners as a dividend; 5. Issued 500,000 of these shares to Waste Services Industries, LLC, as a result of the CFS Group Acquisition, see note 3; 6. Issued 58,863 of these shares to the outside members of our Board of Directors for services for a total expense of $90,000; 7. Issued 2,000,000 of these shares as part of the June 2017 offering, then in July issued 300,000 of these shares as part of the over-allotment, see below “Underwriting Agreements;” 8. Issued 5,000 of these shares to a vendor for services performed; 9. Issued 66,500 of these shares previously accrued for loan fees payable in common stock at $191,000; 10. Issued 86,769 and 423,000 of these shares as prepayment of first year dividends and shares as part of the investment unit in the August and September Series D Preferred Stock offering, respectively, see above “Series
D;” 11. Issued 403,865 of these shares for the purchase of the remaining 85% of MSTI. See Note 3; 12. Issued 29,126 of these shares as dividends on the Series C preferred stock; 13. Issued 350,000 of restricted shares, as a result of the DxT acquisition, see Note 3; 14. Issued 1,868,833 of these shares as part of the November 2017 offering, see below “Underwriting Agreements;” 15. Issued 1,000,000 of restricted shares, as a result of the Verifi Labs acquisition, see Note 3; 16. Issued 325,000 of restricted shares, as a result of a termination of an investment agreement; 17. Issued 800,000 of restricted shares, as a result of the Advanced Lignin Biocomposites, LLC acquisition, see Note 3; 18. Issued 2,500 of these shares, as a result of a warrant exercise. During the year ended December 31, 2017, in accordance with employment agreements with two officers, the Company has recorded approximately $3,400,000 of stock based compensation expense for the issuance of 3,452,861 common stock options. Under the employment agreements, these two officers are entitled to an annual bonus, payable in non-qualified stock options to purchase common stock of the Company in accordance with the Company’s 2016 Equity and Incentive, based upon the dollar value of acquisitions closed by the Company in a given year. Specifically, the officers combined are entitled to a number of options determined by multiplying the sum of the purchase prices and/or proceeds of all major transactions during the year by .08 (.02 and .06 for each officer, respectively), and such total shall then be divided by the average closing price of the common stock of the company, for the five consecutive trading days ending on the last trading day of the calendar year. Accordingly, the options are deemed granted and measured on the last day of the calendar year. The options have an exercise price equal to the closing price of the common stock on December 31, 2017. The Options will be exercisable for a period of five years. The options were valued used the Black/Scholes model and the significant assumptions used were; (i) stock price on date of grant of $1.06 (ii) exercise price of $1.06 (iii) time to maturity of 5 years (iv) annual risk free interest rate of 1.79% (v) annualized volatility of 158%. Of the 263,217 shares issued for the year ended December 31, 2016, the Company: 1. Issued 25,859 of these shares were issued to vendors for services rendered generating a professional fees expense of $778,985; 2. Issued 130,525 of these shares to officers and employees as incentive compensation resulting in compensation expense of $3,673,499; 3. Issued 102,679 shares of common stock as part of a private placement offering to accredited investors for aggregate gross proceeds to the Company of $2,342,500. The Company capitalized certain issuance costs associated with this offering of approximately $264,000, including the fair value of approximately 1,800 common shares issued to the placement agent. These common shares include a top-off provision. Specifically, if a subscriber were to sell the common shares within a 1 year period from the subscription agreement and such sales proceeds do not equal the investment amount of the subscriber, a warrant will vest. The Company accounted for this top-off provision as a separate liability with a fair value of 0 at June 30, 2016. In August of 2016 these 102,679 common shares were exchanged on a dollar for dollar basis for 23,000 shares of preferred stock, series C. This exchange was recorded as a capital transaction. The 102,679 common shares were retired in August of 2016. The Company also issued 500,000 shares of common stock in exchange for preferred stock. Underwriting Agreements On January 24, 2017, the Company entered into an underwriting agreement (the “January 2017 Underwriting Agreement”) with Joseph Gunnar &amp; Co., LLC, as representative of the several underwriters listed therein, with respect to the issuance and sale in an underwritten public offering (the “January 2017 Offering”) by
the Company of an aggregate 3,000,000 shares of the Company’s common stock, par value $0.025 per share (“Shares”) and warrants to purchase up to an aggregate of 3,000,000 shares of common stock (the “Warrants”), at a combined public offering price of $4.13 per unit comprised of one Share and one Warrant. The January 2017 Offering closed on January 30, 2017, upon satisfaction of customary closing conditions. The Company received approximately $11,000,000 in net proceeds from the Offering after deducting the underwriting discount and other estimated offering expenses payable by the Company. On June 28, 2017, the Company entered into an underwriting agreement (the “June 2017 Underwriting Agreement”) with Roth Capital Partners, LLC and Joseph Gunnar &amp; Co., LLC, with respect to the issuance and sale in an underwritten public offering (the “June 2017 Offering”) by the Company of an aggregate of 2,000,000 shares of the Company’s common stock, $0.025 par value per share and five year warrants to purchase up to 575,000 shares of Common Stock, including 75,000 warrants sold pursuant to the partial exercise of the underwriters’ over-allotment option with an exercise price of $1.90 per share (the “June 2017 Warrants”), at a combined public offering price of $1.75 per share of Common Stock and quarter-warrant. Pursuant to the Underwriting Agreement, the Company agreed to issue and sell to the Underwriters for an aggregate purchase price of $100 a warrant (the “Representatives’ Warrant”) to purchase up to 100,000 shares of Common Stock. The gross proceeds to the Company from the sale of the shares and the June 2017 Warrants in the June 2017 Offering are approximately $3,500,000, before deducting the underwriting discount and other estimated offering expenses payable by the Company. The June 2017 Offering closed on June 30, 2017, upon satisfaction of customary closing conditions. On July 11, 2017, pursuant to the June 2017 Offering, the Company completed the closing of the sale of 300,000 shares of the Company’s common stock, sold pursuant to the exercise by the Underwriters (defined above) of their remaining over-allotment option, pursuant to the Underwriting Agreement. Pursuant to the Underwriting Agreement, the Company granted the Underwriters a 45-day option to purchase up to an additional 300,000 shares of Common Stock and/or 75,000 Warrants to purchase shares of Common Stock with an exercise price of $1.90 per share. The gross proceeds to the Company from the sale of the shares and the Warrants in the over-allotment are approximately $525,000, before deducting the underwriting discount payable by the Company. On November 29, 2017, the Company, entered into a Securities Purchase Agreement with five (5) accredited investors (the “Purchasers”). Pursuant to the Securities Purchase Agreement, the Purchasers purchased 1,868,933 shares of the Company’s common stock, par value $0.025 per share at a price of $1.03 per share of Common Stock, 736,948 Series A Common Stock Purchase Warrants (the “Series A Warrants”), and 664,753 Series B Common Stock Purchase Warrants for an aggregate of $1,925,000. The Series A Warrants are exercisable
immediately, at the price of $1.31 per share, and expire five years from the date of issuance. The Series B Warrants are exercisable on the date six months from the date of issuance, at the price of $1.31 per share, expiring five years from the initial exercise date. Warrants The 3,000,000 warrants issued in the January 2017 Offering are exercisable for five years from issuance and have an exercise price equal to $5.16. The Warrants are listed on The NASDAQ Capital Market under the symbol “MRDNW.” In addition, pursuant to the underwriting agreement, the Company granted the underwriters a 45-day option to purchase up to an additional 450,000 shares and/or 450,000 warrants. The underwriters elected to purchase 112,871 warrants under this option for net proceeds of approximately $1,200. The 500,000 warrants issued in the June 2017 Offering are exercisable for five years from issuance and have an exercise price equal to $1.90. The Warrants are listed on The NASDAQ Capital Market under the symbol “MRDNW.” The 100,000 warrants issued in the June 2017 Offering are exercisable from December 25, 2017 through December 25, 2022 and have an exercise price equal to $2.19. The 75,000 warrants issued in the over-allotment are exercisable for five years from issuance and have an exercise price equal to $1.90. The Warrants are listed on The NASDAQ Capital Market under the symbol “MRDNW.” The 2,227,800 warrants issued in July and August as part of the Series D preferred stock offering are exercisable for 5 years and have an exercise price equal to $1.44. The 736,948 and 664,753 warrants issued in November as part of the November 29, 2017 securities purchase agreement are exercisable for 5 years and have an exercise price equal to $1.31. The 4,740,000 warrants issued in the fourth quarter, as part of the Series E preferred stock offering are exercisable for 5 years and have an exercise price equal to $1.20. The 1,000,000 warrants issued in November, as part of the Verifi Labs acquisition. A summary of the status of the Company’s outstanding stock warrants for the year ended December 31, 2017 is as follows: Number of Average Expiration Outstanding - December 31, 2016 148,777 $ 3.02 Granted – January 30, 2017 3,112,871 5.16 January 31, 2022 Granted – June 30, 2017 500,000 1.90 June 30, 2022 Granted – June 30, 2017 100,000 2.19 June 30, 2022 Granted – July 11,
2017 75,000 1.90 July 11, 2022 Granted – July and August, 2017 2,227,800 1.44 July and August 2022 Granted – November 2017 1,401,701 1.31 November 2022 Granted – 4 th 4,740,000 1.20 4 th Granted – November 2017 1,000,000 1.00 November 2022 Exercised (2,500 ) 1.90 Exercised (148,777 ) 3.02 Outstanding, December 31, 2017 13,154,872 $ 2.21 Warrants exercisable at December 31, 2017 12,490,119 A summary of the status of the Company’s outstanding stock warrants for the year ended December 31, 2016 is as follows: Number of Shares Average Exercise Price If Expiration Outstanding - December 31, 2015 83,678 - $ 449,518 Granted - Goldman, Sachs &amp; Co. 65,099 $ 3.02 - - Forfeited - - - - Exercised - - - - Outstanding, December 31, 2016 148,777 $ 3.02 $ 449,518 - Warrants exercisable at December 31, 2016 148,777 Stock Options A summary of the Company’s stock options as of and for the year ended December 31, 2017 are as follows: Number of Weighted Weighted Weighted Average Aggregate Outstanding at December 31, 2016 12,250 $ 19.35 $ 4.78 4.84 - For the year ended December 31, 2017: Forfeited 778 19.35 $ 4.78 - - Outstanding at December 31, 2017 11,472 $ 19.35 $ 4.78 3.61 - Outstanding and Exercisable at December 31, 2017 4,597 $ 19.35 $ 4.78 3.61 - (1) The aggregate intrinsic value is based on the $1.06 closing price as of December 31, 2017 for the Company’s Common Stock. The following information applies to options outstanding at December 31, 2017: Options Outstanding Options Exercisable Exercise Price Number of Weighted Number Exercise $12.00 222 3.61 222 $ 12.00 $20.00 11,250 3.61 4,375 $ 20.00 11,472 3.61 4,597 At December 31, 2017 there was $38,156 of unrecognized compensation cost related to stock options, with expense expected to be recognized ratably over the next 2 years. A summary of the Company’s stock options as of and for the year ended December 31, 2016 is as follows: Number of Shares Underlying Options Weighted Average Exercise Price Weighted Average Fair Value Weighted Average Remaining Contractual Life Aggregate Intrinsic Outstanding at December 31, 2015 - For the year ended December 31, 2016 Granted 12,250 $ 19.35 $ 4.78 4.84 - Exercised - - - - Expired - - - - Outstanding at December 31, 2016 12,250 $ 19.35 $ 4.78 4.84 - Outstanding and Exercisable at December 31, 2016 681 $ 19.35 $ 4.78 4.84 - (1) The aggregate intrinsic value is based on the $10.34 closing price as of December 31, 2016 for the Company’s Common Stock. The following information
applies to options outstanding at December 31, 2016: Options Outstanding Options Exercisable Exercise Price Number of Shares Underlying Options Weighted Average Remaining Contractual Life Number Exercisable Exercise Price $12.00 1,000 4.84 56 $ 12.00 $20.00 11,250 4.84 625 $ 20.00 12,250 681 At December 31, 2016 there was $55,250 of unrecognized compensation cost related to stock options, with expense expected to be recognized ratably over the next 3 years.</t>
  </si>
  <si>
    <t>Income Taxes</t>
  </si>
  <si>
    <t>Income Taxes [Abstract]</t>
  </si>
  <si>
    <t>INCOME TAXES</t>
  </si>
  <si>
    <t>NOTE 8 - INCOME TAXES The Company accounts for income taxes in accordance with Accounting Standards Codification (ASC-740) “Accounting for Income Taxes”, which requires an asset and liability approach to financial accounting and reporting for income taxes. Deferred income tax assets and liabilities are computed annually for differences between the financial statement and income tax basis of assets and liabilities that will result in taxable or deductible amounts in the future based on enacted tax laws and rates applicable to the periods in which the differences are expected to affect taxable income. As of December 31, 2017, and December 31, 2016, we have NOL carryforwards of approximately $21,400,000 and $11,700,000, respectively, which, if unused, will expire in years 2035 through 2037. The table below summarizes the differences between the Company’s effective tax rate and the statutory federal rate of 35% as follows for the periods ended December 31, 2017 and 2016: Years Ended 2017 2016 Computed “expected” benefit $ (4,156,284 ) $ (4,288,757 ) Effect of state income taxes, net of federal benefit (714,178 ) (612,680 ) Change in rate 5,655,093 - Return to provision adjustments (4,213 ) (4,188,543 ) Other permanent difference (812,652 ) 581,629 Change in valuation allowance 46,571 8,508,351 Total Income Tax Expense $ 14,337 $ - The net deferred income tax asset was comprised of the following: Years Ended 2017 2016 Noncurrent deferred income taxes: Gross assets $ 11,447,415 $ 11,434,760 Gross liabilities (11,461,752 ) (11,434,760 ) Net deferred income tax liability $ (14,337 ) $ - Deferred tax assets and liabilities are provided for significant income and expense items recognized in different year for tax and financial reporting purposes. The Components of the net deferred tax assets for the years ended December 31, 2017 and 2016 were as follows: Years Ended 2017 2016 Depreciation and Amortization $ 535,629 $ 893,726 Other 1,755 - Stock Compensation 5,049,593 5,830,566 Unrealized Gain - (33,960 ) Net Operating Loss 5,829,195 4,693,606 Less: Valuation allowance (11,430,509 ) (11,383,938 ) Net deferred income tax liability $ (14,337 ) $ -</t>
  </si>
  <si>
    <t>Fair Value Measurement</t>
  </si>
  <si>
    <t>Fair Value Measurement [Abstract]</t>
  </si>
  <si>
    <t>FAIR VALUE MEASUREMENT</t>
  </si>
  <si>
    <t>NOTE 9 - FAIR VALUE MEASUREMENT ASC Topic 820 establishes a fair value hierarchy, giving the highest priority to quoted prices in active markets and the lowest priority to unobservable data and requires disclosures for assets and liabilities measured at fair value based on their level in the hierarchy. Also, ASC Topic 820 provides clarification that in circumstances, in which a quoted price in an active market for the identical liabilities is not available, a reporting entity is required to measure fair value using one or more of the techniques provided for in this update. The standard describes a fair value hierarchy based on three levels of input, of which the first two are considered observable and the last unobservable, that may be used to measure fair value, which are the following: Level 1 Level 2 Level 3 Our assessment of the significance of a particular input to the fair value measurement in its entirety requires judgment, and considers factors specific to the asset or liability. The following table sets forth the liabilities at December 31, 2017 and 2016, which is recorded on the balance sheet at fair value on a recurring basis by level within the fair value hierarchy. As required, these are classified based on the lowest level of input that is significant to the fair value measurement: Fair Value Measurements at Reporting Date Using December 31, Quoted Prices in Active Markets for Identical Assets Significant Other Observable Significant Unobservable Inputs (Level 1) (Level 2) (Level 3) Derivative liability – stock warrants $ 1,250,000 $ - $ - $ 1,250,000 Fair value liability – Series C preferred stock 2,093,623 - - 2,093,623 $ 3,343,623 $ - $ - $ 3,343,623 In relation to the derivative liability – stock warrants, approximately $1,151,000 of the above balance is classified within liabilities held for sale with the remaining $99,000 being considered liabilities held for use. See notes 6 and 7 for the rollforwards of derivative liability – stock warrants and fair value liability – Series C preferred stock, respectively. Fair Value Measurements at Reporting Date Using December 31, 2017 Quoted Significant Other Observable Significant Unobservable (Level 1) (Level 2) (Level 3) Contingent liability – Verifi acquisition $ 1,957,225 - - $ 1,957,225 Derivative liability – ALB shortfall provision 2,307,363 - - 2,307,363 $ 4,264,588 - - $ 4,264,588 The roll forward of the Contingent liability – Verifi acquisition is as follows: Balance December 31, 2016 $ - Issuance of contingent consideration in acquisition 2,220,683 Fair value adjustment (263,458 ) Balance December 31, 2017 1,957,225 The roll forward of the derivative liability – ALB shortfall provision is as follows: Balance December 31, 2016 $ - Issuance of contingent consideration in acquisition 2,132,303 Fair value adjustment 175,060 Balance December 31, 2017 2,307,363 From time to time, certain assets may be recorded at fair value on a non-recurring basis. These non-recurring fair value adjustments typically are the result of impairment determinations or the initial determination of fair value of assets received and liabilities assumed upon the consummation of a business combination (see note 3). Outside of such business combination assets and liabilities, there were no assets or liabilities held for use where the carrying value of such assets or liabilities were measured at fair value on a non-recurring basis.</t>
  </si>
  <si>
    <t>Leases and Defined Contribution Plan</t>
  </si>
  <si>
    <t>Leases and Defined Contribution Plan [Abstract]</t>
  </si>
  <si>
    <t>LEASES AND DEFINED CONTRIBUTION PLAN</t>
  </si>
  <si>
    <t>NOTE 10 - LEASES AND DEFINED CONTRIBUTION PLAN The Company’s has entered into non-cancellable leases for its offices. These lease agreements commence on various dates from March of 2014 to March of 2017 and all expires on or before February of 2021. Future minimum lease payments at December 31, 2017 are as follows: 2018 $ 345,000 2019 326,000 2020 326,000 2021 54,000 2022 - Thereafter - Total $ 1,051,000 The Company has also entered into various other leases on a month to month basis for machinery and equipment. Rent expense amounted to approximately $275,000 and $41,000 for the years ended December 31, 2017 and 2016, respectively. DEFINED CONTRIBUTION 401(k) PLAN The Company implemented a 401(k) plan in October of 2016. Eligible employees contribute to the 401(k) plan.
Employees become eligible after attaining age 21 and after 3 months of employment with the Company. The employee may become a participant of the 401(k) plan on the first day of the month following the completion of the eligibility requirements. Effective October 2016 the Company implemented a discretionary employer match to the plan (the “Contribution”). The Contributions are subject to a vesting schedule and become fully vested after one year of service, retirement, death or disability, whichever occurs first. The Company made contributions of $0 and $0 for the years ended December 31, 2017 and 2016, respectively.</t>
  </si>
  <si>
    <t>Discontinued Operations</t>
  </si>
  <si>
    <t>Discontinued Operations [Abstract]</t>
  </si>
  <si>
    <t>DISCONTINUED OPERATIONS</t>
  </si>
  <si>
    <t xml:space="preserve">NOTE 11 - DISCONTINUED OPERATIONS In order to increase access to cost-effective growth capital to help create shareholder value in our biomass innovation and healthcare businesses, in the fourth quarter of 2017, the Company committed to a plan to make available for immediate sale the waste management business. Management engaged in an active program to market the business which culminated with the reaching of a binding sales agreement in February 2018. Pursuant to the purchase Agreement, upon the closing of the Transaction, Buyer will pay Seller Parties $3.0 million in cash; satisfy $75.8 million of outstanding indebtedness under the Credit Agreement; and assume the Acquired Entities’ obligations under certain equipment leases and other operating indebtedness. At the Closing, Meridian will issue to Buyer a warrant to purchase shares of common stock, par value $0.025, of Meridian, equal to two percent of the issued and outstanding shares of capital stock of Meridian on a fully-diluted basis as of Closing (subject to adjustment as set forth in the Purchase Agreement) on such terms to be determined by Meridian and Buyer. As all the required criteria for held for sale classification was met at December 31, 2017, the waste management business is classified as held for sale in the Consolidated Balance Sheets and reflected as discontinued operations in the Consolidated Statements of Operations for all periods presented. Included in these results are the operations of a consolidated variable interest entity. See note 15. The assets held for sale represent that entirety of the Mid-Atlantic and Midwest waste management segments historically disclosed by the Company. The Company will have no continuing involvement with the discontinued operations after the disposal date. The following table contains select amounts reported in our Consolidated Statements of Income as discontinued operations: Major Class of line items constituting pretax (loss) of discontinued operations:
Years ended December 31,
2017 2016
Total revenues 54,249,493 31,727,673
Total costs and expenses
Operating 38,823,945 20,119,447
Depreciation, depletion and amortization 20,421,905 7,587,034
Selling, general and administrative 6,735,843 4,679,149
Impairment Expense 6,014,213 1,255,267
Interest Expense 8,475,979 4,246,520
Other 901,050 (915,759 )
Total costs and expenses 81,372,935 36,971,658
Pretax Loss from discontinued operations (27,123,442 ) (5,243,985 )
(Provision) benefit for income taxes (24,815 ) (193,482 )
Loss from discontinued operations (27,148,257 ) (5,437,467 ) The following table presents the carrying value of the major categories of assets and liabilities of our waste business that are reflected as held for sale on our consolidated balance sheets at December 31, 2017 and 2016, respectively.
December 31,
2017 2016
Carrying amounts of the major classes of assets included in discontinued operations:
Current assets:
Cash 596,993 723,850
Short Term Investments - Restricted - 1,953,969
Accounts Receivable 6,748,980 2,540,657
Other current assets 1,368,524 212,582
Total current assets held for sale 8,714,497 5,431,058
Noncurrent assets:
Property, plant and equipment 38,513,198 17,017,413
Landfill assets 19,781,123 3,278,817
Intangible assets 15,212,904 14,676,429
Goodwill 7,234,420 7,234,420
Other assets 190,741 190,521
Total noncurrent assets: 80,932,386 42,397,600
Carrying amounts of the major classes of liabilities included in discontinued operations:
Current liabilities:
Accounts payable and accrued
expenses 6,950,590 2,827,048
Deferred revenue 5,501,273 3,431,869
Derivative Liability - 1,133,373
Current portion of capital leases 1,490,431 -
Current portion of long term debt 1,450,506 1,635,380
Total current liabilities 15,392,800 9,027,670
Noncurrent liabilities:
Asset retirement obligation 2,623,899 5,299
Deferred tax liability 218,297 193,482
Capital leases payable, net of current 7,531,538 -
Long term debt, net of current 75,768,982 36,586,105
Total noncurrent liabilities 86,142,716 36,784,886 The following table presents the depreciation, amortization, accretion, capital expenditures and impairment expense for the discontinued operations for the years ended December 31, 2017 and 2016, respectively and also any significant operating or investing non-cash items for the years ended December 31, 2017 and 2016, respectively.
December 31,
2017 2016
Depreciation and amortization 20,421,905 7,587,034
Accretion expense 415,562 -
Impairment expense 6,014,213 1,255,267
Capital expenditures 3,250,000 6,200,000 Significant Noncash Operating and Investing Activities Related to Discontinued Operations
December 31,
2017 2016
Note payable incurred for acquisition 34,100,000 -
Common stock issued for acquisition 1,251,000 -
Property, plant and equipment additions financed by notes payable and capital leases 6,763,190 - </t>
  </si>
  <si>
    <t>Litigation</t>
  </si>
  <si>
    <t>Litigation [Abstract]</t>
  </si>
  <si>
    <t>LITIGATION</t>
  </si>
  <si>
    <t>NOTE 12 - LITIGATION The Company is involved in various lawsuits related to the operations of its subsidiaries which arise in the normal course of business. Management believes that it has adequate insurance coverage and/or has appropriately accrued for the settlement of these claims. If applicable, claims that exceed amounts accrued and/or that are covered by insurance, management believes they are without merit and intends to vigorously defend and resolve with no material impact on financial condition.</t>
  </si>
  <si>
    <t>Related Party Transactions</t>
  </si>
  <si>
    <t>Related Party Transactions [Abstract]</t>
  </si>
  <si>
    <t>RELATED PARTY TRANSACTIONS</t>
  </si>
  <si>
    <t>NOTE 13 - RELATED PARTY TRANSACTIONS Accrued expenses At December 31, 2016 included in accrued expenses on the consolidated balance sheet is approximately $1,280,000 of accrued bonus to the Company’s CEO. This amount was paid in 2017.</t>
  </si>
  <si>
    <t>Equity and Incentive Plans</t>
  </si>
  <si>
    <t>Equity and Incentive Plans [Abstract]</t>
  </si>
  <si>
    <t>EQUITY AND INCENTIVE PLANS</t>
  </si>
  <si>
    <t>NOTE 14 - EQUITY AND INCENTIVE PLANS Effective March 10, 2016, the Board of Directors (the “Board”) of the Company approved, authorized and adopted the 2016 Equity and Incentive Plan (the “Plan”) and certain forms of ancillary agreements to be used in connection with the issuance of stock and/or options pursuant to the Plan (the “Plan Agreements”). The Plan provides for the issuance of up to 375,000 shares of common stock, par value $.025 per share (the “Common Stock”), of the Company through the grant of nonqualified options (the “Non-qualified options”), incentive options (the “Incentive Options” and together with the Non-qualified Options, the “Options”) and restricted stock (the “Restricted Stock”) to directors, officers, consultants, attorneys, advisors and employees. On March 11, 2016, the Company entered into a restricted stock agreement with Mr. Jeff Cosman, CEO, (the “Cosman Restricted Stock Agreement”), pursuant to which 212,654 shares of the Company’s common stock, subject to certain restrictions set forth in the Cosman Restricted Stock Agreement, were issued to Mr. Cosman pursuant to the Cosman Employment Agreement and the Plan. The entire 212,654 shares fully cliff vested on January 1, 2017. The expense related to this award totaled $2,764,502 which was recognized ratably over the service period through December 31, 2016. Accordingly the stock based compensation related to this award for the year ended December 31, 2017 was nil. The restricted stock roll forward is as follows: Shares Fair Value Unvested Restricted Stock balance, December 31, 2016 212,654 $ 13.00 Vested (212,654 ) $ 13.00 Unvested, December 31, 2017 - $ - Unrecognized compensation cost at December 31, 2017 was nil.</t>
  </si>
  <si>
    <t>Variable Interest Entity</t>
  </si>
  <si>
    <t>Variable Interest Entity [Abstract]</t>
  </si>
  <si>
    <t>VARIABLE INTEREST ENTITY</t>
  </si>
  <si>
    <t>NOTE 15 - VARIABLE INTEREST ENTITY Included within the operations from discontinued operations is a consolidated variable interest entity. The CFS Group owns 20% of the Tri-City Recycling Center, (“TCR”), which has been treated as a variable interest entity in these condensed consolidated financial statements. TCR leases a facility to the Company used in the operation of the Tri-City Regional Landfill in Petersburg. The sole source of TCR’s revenues is lease payments from the Company. While the creditors of TCR do not have general recourse to the assets of the Company, there is an obligation to perform by the Company under the leases which collateralize mortgage obligations. The terms of the lease are for a period of 20 years with a 10 year renewal option. The lease includes an annual escalation in rent payments of 1.5%. The equity, income and any contributions or distributions of equity are reported under non-controlling interest in the consolidated financial statements of the Company. Total assets held for sale, liabilities held for sale, and gain or loss from discontinued operations of TCR in the consolidated financial statements at December 31, 2017 are approximately $400,000, $1,250,000, and $200,000, respectively.</t>
  </si>
  <si>
    <t>Segment and Related Information</t>
  </si>
  <si>
    <t>Segment and Related Information [Abstract]</t>
  </si>
  <si>
    <t>SEGMENT AND RELATED INFORMATION</t>
  </si>
  <si>
    <t>NOTE 16 - SEGMENT AND RELATED INFORMATION Historically, the Company had one operating segment. However, with the acquisition of The Mid-Atlantic segment during the nine months ended September 30, 2017, the Company’s operations were managed through two operating segments: Mid-Atlantic and Midwest regions. Both these segments are now included in discontinued operations. The Company has shifted its focus and now operates 2 new lines of business currently: technologies (the “Technologies Business”) through its wholly-owned subsidiary, Mobile Science Technologies, Inc.; and innovations (the “Innovations Business”) through its wholly-owned subsidiary, Attis Innovations, LLC. Meridian’s Technologies Business centers on creating community-based synergies through healthcare collaborations and software solutions and the Innovation Business strives to create value from recovered resources, through advanced byproduct technologies and assets found in downstream production. These two operating segments and corporate are presented below as its reportable segments. Summarized financial information concerning our reportable segments for the nine months ended September 30, 2017 is shown in the following table: Service Net Depreciation Capital Goodwill Total Technologies $ 890,000 $ (1,800,000 ) $ 131,000 $ - $ 5,300,000 $ 9,100,000 Innovations - (575,000 ) 23,000 3,500 - 3,700,000 Corporate - (9,525,000 ) 70,000 150,000 - 1,200,000 Total $ 890,000 $ (11,900,000 ) $ 224,000 $ 153,500 $ 5,300,000 $ 14,000,000</t>
  </si>
  <si>
    <t>Subsequent Events</t>
  </si>
  <si>
    <t>Subsequent Events [Abstract]</t>
  </si>
  <si>
    <t>SUBSEQUENT EVENTS</t>
  </si>
  <si>
    <t>NOTE 17 - SUBSEQUENT EVENTS Wilson Waste Purchase and Closing of Credit Agreement Amendment On January 5, 2018 (the “Closing Date”), Meridian Waste Missouri, LLC (“Buyer”), a wholly owned subsidiary of Meridian Waste Solutions, Inc., entered into a Membership Interest Purchase Agreement (the “Purchase Agreement”) with an individual, as Trustee of a Living Trust (the “Seller”), pursuant to which Buyer acquired from Seller all of Sellers’ right, title and interest in and to 100% of the membership interests (the “Membership Interests”) of Wilson Waste Systems, LLC, a Missouri limited liability company, which is a residential, commercial roll-off, and front load solid waste collection, transportation and disposal business. As consideration for the Membership Interests, the Buyer paid $3,655,000 to the Seller. The Purchase Agreement contains customary representations, warranties and covenants and closed upon satisfaction of customary closing conditions. Amended Credit Agreement On January 5, 2018 (the “Restatement Date”), the Company entered into the Third Amendment to Amended and Restated Credit and Guaranty Agreement (the “Credit Agreement”) by and among the Company, Meridian Waste Operations, Inc. (“Operations”), Here to Serve - Missouri Waste Division, LLC (“Missouri Waste”), Here to Serve - Georgia Waste Division, LLC (“Georgia Waste”), Meridian Land Company, LLC (“Meridian Land”), Christian Disposal, LLC (“Christian Disposal”), FWCD, LLC (“FWCD”), The CFS Group, LLC (“CFS”), The CFS Group Disposal &amp; Recycling Services, LLC (“CFS Disposal”), RWG5, LLC (“RWG5”), Meridian Waste Missouri, LLC (“Meridian Missouri”), Attis Innovations, LLC (f/k/a Meridian Innovations, LLC) (“Innovations”) and DXT Medical, LLC (“DXT” and together with Operations, Missouri Waste, Georgia Waste, Meridian Land, Christian Disposal, FWCD, CFS, CFS Disposal, RWG5, Meridian Missouri and Innovations, the “Companies”), and certain subsidiaries of the Company, as Guarantors, the Lenders party thereto from time to time and Goldman Sachs Specialty Lending Group, L.P., as Administrative Agent, Collateral Agent, and Lead Arranger (the “Third Amendment”). Pursuant to the Third Amendment, the Lenders thereunder have agreed to extend certain credit facilities to the Companies, in an aggregate amount not to exceed $3,655,000 of MDTL Term Loans (the “MDTL Term Loans”) for the purpose of funding the purchase of the Membership Interests and consented to such acquisition of Wilson Waste Systems, LLC, among other amendments, including with respect to issuance of equity securities and investments in the Company’s non-waste subsidiaries. RedX Medical Purchase Effective January 17, 2018, Mobile Science Technologies, Inc., a wholly owned subsidiary of Meridian Waste Solutions, Inc. (the “Company”) entered into a Membership Interest Purchase Agreement (the “Purchase Agreement”) by and among two individuals, as sellers (together, the “Sellers”), the Company and Mobile Science Technologies, Inc., as buyer (“Buyer”), pursuant to which Buyer acquired from Sellers all of Sellers’ right, title and interest in and to 100% of the membership interests (the “Membership Interests”) of Red X Medical LLC (“RedX”), a Georgia limited liability company that owns and operates a medical waste disposal business. As consideration for the Membership Interests, on the sixtieth (60 th As additional consideration for the Membership Interests, so as long as the Post Closing Contingencies set forth in the Purchase Agreement have been satisfied, the Company will issue to the Sellers 100,000 shares of the Company’s restricted common stock, par value $0.025 per share (“Common Stock”) and Buyer will pay to the Sellers in cash the sum of $200,000. For so as long as the Post Closing Contingencies have been satisfied by the Contingency Deadline, then on March 1st of 2020, 2021 and 2022, the Buyer shall pay a cash bonus (the “Cash Bonus”) to Sellers equal to twenty five percent (25%) of the positive combined earnings before interest, taxes and depreciation, excluding accounts receivables and capital expenditures as determined by RedX’s accountants (the “Positive CA EBITDA”) for the immediately preceding calendar year (“Tranche III”). Amendment to Certificate of Incorporation
(January 26, 2018) On January 26, 2018, the Company amended its Certificate of Incorporation by filing the Certificate of Amendment to the Certificate of Incorporation of the Company with the Secretary of State of the State of New York (the “ Amendment to Certificate The shares of Series F Preferred Stock have a stated value of $1,000 per share are convertible into Common Stock at a price of $1.00 per share (the “ Conversion Price Sale of Waste Assets Following the approvals of the Special Committee and the Meridian Board, on February 20, 2018, Seller Parties, Meridian Waste Acquisitions, LLC (“Buyer”), a Delaware limited liability company formed by Warren Equity Partners Fund II and Jeffrey S. Cosman, an officer, director and majority shareholder of Meridian (“Cosman”), entered into an Equity Securities Purchase Agreement (the “Purchase Agreement”). Upon the terms and subject to the conditions set forth in the Purchase Agreement, Buyer will purchase from Seller all of the membership interests in each of the direct wholly-owned subsidiaries of Seller (the “Acquired Parent Entities” and together with each direct and indirect subsidiary of the Acquired Parent Entities, the “Acquired Entities”), which constitute the Waste Business, and each such Acquired Parent Entity will continue as wholly-owned subsidiary of Buyer (the “Transaction”). Pursuant to the Purchase Agreement, upon the closing of the Transaction (the “Closing”), Buyer will pay Seller Parties $3.0 million in cash; satisfy $75.8 million of outstanding indebtedness under the Credit Agreement; and assume the Acquired Entities’ obligations under certain equipment leases and other operating indebtedness. Following the Closing, the Seller Parties expect they would retain approximately $7 million of outstanding indebtedness under the Credit Agreement and all other assets and obligations of Meridian, the Technologies Business and the Innovations Business. At the Closing, Meridian will issue to Buyer a warrant to purchase shares of common stock, par value $0.025, of Meridian, equal to two percent of the issued and outstanding shares of capital stock of Meridian on a fully-diluted basis as of Closing (subject to adjustment as set forth therein and as more fully described in the Purchase Agreement) on such terms to be determined by Meridian and Buyer. The Purchase Agreement also provides for Meridian shareholders who properly exercise dissenters’ rights under New York law to seek appraisal in accordance with the New York Business
Corporation Law, as amended. The consummation of the Transaction is subject to customary and other closing conditions, including (i) receiving the approval of holders of at least two-thirds majority of the voting power of the outstanding Company common stock pursuant to the New York Business Corporation Law (the “Meridian Shareholder Approval”), (ii) the Buyer receiving the proceeds of its debt financing, and (iii) the absence of legal restraints preventing the consummation of the Transaction. The Purchase Agreement contains certain customary covenants, including covenants providing (i) for each of the parties to use reasonable best efforts to cause the transaction to be consummated and (ii) for the Seller Parties to cause the Acquired Entities to conduct their business in the ordinary course consistent with past practice during the interim period between the execution of the Purchase Agreement and completion of the Transaction. The Purchase Agreement also provides that during the period before the Meridian Shareholder Approval is obtained, the Board of Directors of Meridian can consider an unsolicited alternative proposal that it concludes in good faith is more favorable from a financial point of view to the shareholders of Meridian than the Transaction. The Purchase Agreement contains certain customary termination rights of Seller Parties and Buyer. In addition, Buyer may terminate the Purchase Agreement if (A) the shareholders representing the requisite majority for the Meridian Shareholder Approval and the written consent of Seller’s sole shareholder shall not have been delivered to the Buyer and the Seller Parties by 12:00 p.m. Eastern Time on the third business day immediately following the date of the Purchase Agreement and (B) at any time prior to the 21 st Series F Offering In connection with a private placement offering (the “ Offering Series F Preferred Stock Warrants Common Stock The Company utilized the services of Garden State Securities, Inc., a FINRA-registered placement agent, for the Offering. In connection with the closing of the Offering (the “ Closing Effective February 21, 2018, in connection with the Offering, the Company and the Investor entered into a Registration Rights Agreement (the “ Registration Rights Agreement SEC Amendment to Certificate of Incorporation (February 22, 2018) On February 22, 2018, the Company submitted for filing with the Secretary of State of the State of New York the Certificate of Amendment of the Certificate of Incorporation of the Company, in the form attached as Exhibit 3.1 hereof, (the “ Amendment to Certificate The shares of Series F Preferred Stock have a stated value of $1,000 per share are convertible into Common Stock at a price of $0.94 per share, subject to adjustment (the
“ Conversion Price Reset Conversion Price Measurement Period Floor Price The shares of Series F Preferred Stock rank senior to the Common Stock and do not have voting rights. Shareholder Vote On February 23, 2018, certain shareholders of the Company holding in aggregate approximately 66.78% of the outstanding voting shares of the Company as of the record date, February 19, 2018, executed an irrevocable written consent approving the following actions: (the “Written Consent”):
1. the sale of the membership interests of each of the direct wholly-owned subsidiaries of Seller (collectively, the “Acquired Parent Entities”), comprising, with the Acquired Parent Entities’ subsidiaries (collectively, with the Acquired Parent Entities, the “Acquired Entities”), the Company’s Waste Business and constituting substantially all of the assets of the Company, pursuant to the terms and conditions set forth in the Purchase Agreement and the consummation of the transactions described therein; and
2. the amendment of the Company’s Certificate of Incorporation, as amended, upon the closing of the Transaction to change the
Company’s corporate name from Meridian Waste Solutions, Inc. to Attis Industries Inc. Note Payable In February of 2018, the Company added a note payable of approximately $2,500,000, to be paid back in weekly installments for 12 months starting from the funding date. The Company has the option to prepay the note at certain times, If the Company chooses this option, it will reduce the amount of interest cost associated with this note. Nasdaq Notices of Non-compliance with Continued Listing Requirements On February 21, 2018, the Company was notified that it was not in compliance with the Continued Listing Requirements of The Nasdaq Capital Market (“Nasdaq”) because the Company did not satisfy the stockholders’ equity requirement of at least $2.5 million before February 20, 2018. The Company has filed for an appeal with Nasdaq’s hearings panel, which is expected to take place in April 2018. Additionally, on April 5, 2018, the Company was notified that by Nasdaq that the Company’s closing bid price for the last 30 consecutive business days was less than $1.00 per share. As a result, the Company does not satisfy the continued listing requirement to maintain a minimum bid price of $1.00 per share, as set forth in Nasdaq Listing Rule 5550(a)(2). Nasdaq Listing Rule 581(c)(3)(A) provides a compliance period of 180 calendar days to regain compliance.</t>
  </si>
  <si>
    <t>Summary of Significant Accounting Policies (Policies)</t>
  </si>
  <si>
    <t>Cash and Cash Equivalents</t>
  </si>
  <si>
    <t xml:space="preserve">Cash and Cash Equivalents The Company considers all highly liquid investments with original maturities of three months or less to be cash equivalents. At December 31, 2017 and 2016 the Company had no cash equivalents. Short-term investments consist of investments that have a remaining maturity of less than one year as of the date of the balance sheet. In our Consolidated Statement of Cash Flows, cash and cash equivalents includes cash presented within assets held for sale within the Consolidated Balance Sheets. A reconciliation of cash and cash equivalents per the Consolidated Balance Sheets and per the Statements of Cash Flow are as follows: 12/31/2017 12/31/2016 Cash and cash equivalents – balance sheet 400,223 101,078 Cash included in assets held for sale - balance sheet 596,993 722,194 Cash and cash equivalents – statements of cash flow 997,216 823,272 </t>
  </si>
  <si>
    <t>Fair Value of Financial Instruments</t>
  </si>
  <si>
    <t>Fair Value of Financial Instruments The Company’s financial instruments consist of cash and cash equivalents, accounts receivable, account payable, accrued expenses, contingent consideration arrangement, shortfall provision payable and notes payable. The carrying amount of these financial instruments approximates fair value due to length of maturity of these instruments.</t>
  </si>
  <si>
    <t>Derivative Instruments</t>
  </si>
  <si>
    <t>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of the rights and obligations of each instrument. The Company early adopted ASU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The Company uses a Monte Carlo simulation put option Black-Scholes Merton model. For less complex derivative instruments, such as freestanding warrants, the Company generally use the Black 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quarter result in the application of non-cash derivative loss. Conversely, decreases in the trading price of the Company’s common stock and decreases in trading fair value during a given year result in the application of non-cash derivative gain. See Notes 5 and 6 under the heading “Derivative Liabilities” for a description and valuation of the Company’s derivative instruments.</t>
  </si>
  <si>
    <t>Impairment of long-lived assets</t>
  </si>
  <si>
    <t>Impairment of long-lived assets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During the year-ended December 31, 2017, the Company experienced impairment expense of its capitalized software, see note 3. No other impairments were noted during the year-ended December 31, 2017, and December 31, 2016.</t>
  </si>
  <si>
    <t>Income Taxes The Company accounts for income taxes pursuant to the provisions of ASC 74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has deferred tax liabilities related to its intangible assets, which were approximately $14,000 as of December 31, 2017. The Company follows the provisions of the ASC 74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analyzes its tax positions by utilizing ASC 740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t>
  </si>
  <si>
    <t>Use of Estimates</t>
  </si>
  <si>
    <t>Use of Estimates Management estimates and judgments are an integral part of consolidated financial statements prepared in accordance with accounting principles generally accepted in the United States of America (GAAP). We believe that the critical accounting policies described in this section address the more significant estimates required of management when preparing our consolidated financial statements in accordance with GAAP. We consider an accounting estimate critical if changes in the estimate may have a material impact on our financial condition or results of operations. We believe that the accounting estimates employed are appropriate and resulting balances are reasonable; however, actual results could differ from the original estimates, requiring adjustment to these balances in future periods.</t>
  </si>
  <si>
    <t>Accounts Receivable</t>
  </si>
  <si>
    <t>Accounts Receivable Accounts receivable are recorded at management’s estimate of net realizable value. At December 31, 2017 and December 31, 2016 the Company had approximately $860,000 and $0 of gross trade receivables related to continuing operations, respectively. Our reported balance of accounts receivable, net of the allowance for doubtful accounts, represents our estimate of the amount that ultimately will be realized in cash. We review the adequacy and adjust our allowance for doubtful accounts on an ongoing basis, using historical payment trends and the age of the receivables and knowledge of our individual customers. However, if the financial condition of our customers were to deteriorate, additional allowances may be required. At December 31, 2017 and December 31, 2016, the Company had determined that an allowance for doubtful accounts was not needed.</t>
  </si>
  <si>
    <t>Property, plant and equipment</t>
  </si>
  <si>
    <t>Property, plant and equipment Property, plant and equipment and leasehold improvements are recorded at its historical cost. The cost of property, plant, and equipment is depreciated over the estimated useful lives (ranging from 5 -39 years) of the related assets utilizing the straight-line method of depreciation. The cost of leasehold improvements is depreciated (amortized) over the lesser of the length of the related leases or the estimated useful lives of the assets. Ordinary repairs and maintenance are expensed when incurred and major repairs will be capitalized and expensed if it benefits future periods.</t>
  </si>
  <si>
    <t>Intangible Assets Intangible assets that are subject to amortization are reviewed for potential impairment whenever events or circumstances indicate that carrying amounts may not be recoverable. Assets not subject to amortization are tested for impairment at least annually. The Company has intangible assets subject to amortization related to its asset purchase of Advanced Lignin Biocomposite Patents and the acquisition of WelNess Benefits, LLC and Integrity Labs, LLC.</t>
  </si>
  <si>
    <t>Goodwill Goodwill represents the excess of the purchase price over the fair value of net tangible and identifiable intangible assets acquired. In accordance with Accounting Standards Codification (ASC) 350, “Goodwill and Other Intangible Assets”, goodwill is not amortized, but rather is tested for impairment at least annually or more frequently if indicators of impairment are present. The Company performs its annual goodwill impairment analysis as of November 30, 2017 and, if certain events or circumstances indicate that an impairment loss may have been incurred, on an interim basis. The Company adopted ASU 2017-04, “Intangibles - Goodwill and Other: Topic 350: Simplifying the Test for Goodwill Impairment”, which eliminated step two from the goodwill impairment test. In assessing impairment on goodwill, the Company first analyzes qualitative factors to determine whether it is more likely than not that the fair value of a reporting unit is less than its carrying amount as a basis for determining whether it is necessary to perform the quantitative goodwill impairment test. The qualitative factors the Company assesses include long-term prospects of its performance, share price trends and market capitalization and Company-specific events. If the Company concludes it is more likely than not that the fair value of a reporting unit exceeds its carrying amount, the Company does not need to perform the quantitative impairment test. If based on that assessment, the Company believes it is more likely than not that the fair value of the reporting unit is less than its carrying value or the Company decides to opt out of this step, a quantitative goodwill impairment test will be performed by comparing the fair value of each reporting unit to its carrying value. A goodwill impairment charge is recognized for the amount by which the reporting unit’s fair value is less than its carrying value. Any loss recognized should not exceed the total amount of goodwill allocated to that reporting unit. As a result of our November 30, 2017 impairment test, the Company recognized a $6.0 million impairment related to our then Midatlantic waste removal business, which is included in loss from discontinued operations on the consolidated statement of operations.</t>
  </si>
  <si>
    <t>Website Development Costs</t>
  </si>
  <si>
    <t>Website Development Costs The Company accounts for website development costs in accordance with “ASC”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t>
  </si>
  <si>
    <t>Revenue Recognition</t>
  </si>
  <si>
    <t>Revenue Recognition Revenues to date, excluding discontinued operations, are exclusively from our healthcare technology business and consist of management fees, lab testing fees and commissions on sales of third party services. Such revenues are recognized in accordance with Generally Accepted Accounting Principles (GAAP). Specifically, revenue is recognized when services are provided to customers or when recognizing commission revenue when the underlying sale of service has occurred, the sales price was fixed or determinable and collectability is reasonably assured. All revenues arrangements are evidenced by contracts with the respective customers.</t>
  </si>
  <si>
    <t>Concentrations</t>
  </si>
  <si>
    <t>Concentrations The Company maintains its cash and cash equivalents in bank deposit accounts, which could, at times, exceed federally insured limits. The Company has not experienced any losses in such accounts; however, amounts in excess of the federally insured limit may be at risk if the bank experiences financial difficulties. The Company places its cash with high credit quality financial institutions. The Company’s accounts at these institutions are insured by the Federal Deposit Insurance Corporation (FDIC) up to $250,000. Financial instruments which also potentially subject the Company to concentrations of credit risk consist principally of trade accounts receivable; however, concentrations of credit risk with respect to trade accounts receivables are limited due to generally short payment terms. During the year ended December 31, 2017, the Company had two contracts that accounted for approximately 99% of the Company’s revenues, with one of such contract accounting for approximately 87% and the other such contract accounting for approximately 12% of the Company’s revenues. At December 31, 2017 the Company had 2 customers that representing 89% and 10% of total accounts receivable.</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At December 31, 2017 the Company had outstanding stock warrants and options for 13,154,872 and 11,472 common shares, respectively. Also, at December 31, 2017 the Company had outstanding Preferred Stock Series D and E convertible in to 1,410,000 and 3,000,000 shares, respectively. These are not presented in the consolidated statements of operations as the effect of these shares is anti- dilutive. At December 31, 2016 the Company had a series of convertible notes, warrants and stock options outstanding that could be converted into approximately, 600,000 common shares. These are not presented in the consolidated statements of operations as the effect of these shares is anti- dilutive.</t>
  </si>
  <si>
    <t>Allocation of Purchase Price of Business Combinations</t>
  </si>
  <si>
    <t>Allocation of Purchase Price of Business Combinations In accordance with the guidance for business combinations, we determine whether a transaction or other event is a business combination. The Company early adopted ASU 2017-01, Clarifying the Definition of a Business during the first quarter of 2017. ASU 2017-01 provides a screen to determine when a set of assets is not a business. This screen states that when substantially all of the fair value of the group assets acquired (or disposed of) is concentrated in a single identifiable asset or group of similar identifiable assets, the set of assets is not a business for accounting purposes. If the transaction is determined to be a business combination, we determine if the transaction is considered to be between entities under common control. The acquisition of an entity under common control is accounted for on the carryover basis of accounting whereby the assets and liabilities of the companies are recorded upon the merger on the same basis as they were carried by the companies on the merger date. All other business combinations are accounted for by applying the acquisition method of accounting. Under the acquisition method, we recognize the identifiable assets acquired, the liabilities assumed and any non-controlling interest in the acquired entity. In addition, we evaluate the existence of goodwill or a gain from a bargain purchase. We will immediately expense acquisition-related costs and fees associated with business combinations and asset acquisitions. We allocate the purchase price of acquired properties and business combinations accounted for under the acquisition method of accounting to tangible and identifiable intangible assets acquired based on their respective fair values to tangible and identifiable intangible assets acquired based on their respective fair values. Tangible assets include land, buildings, equipment and tenant improvements on an as-if vacant basis. We utilize various estimates, processes and information to determine the as-if vacant property value. Estimates of value are made using customary methods, including data from appraisals, comparable sales, discounted cash flow analysis and other methods. If the purchase is deemed to be the acquisition of assets and not a business acquisition, the assets acquired are recorded at cost.</t>
  </si>
  <si>
    <t>Stock-Based Compensation</t>
  </si>
  <si>
    <t>Stock-Based Compensation Stock-based compensation is accounted for based on the requirements of the Share-Based Payment Topic of ASC 718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Topic 505, for share 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he Company recorded stock based compensation expense of approximately $4,100,000 and $6,400,000 during the years ended December 31, 2017 and 2016, respectively, which is included in compensation and related expense in the consolidated statements of operations.</t>
  </si>
  <si>
    <t>Recent Accounting Pronouncements</t>
  </si>
  <si>
    <t>Recent Accounting Pronouncements Business Combinations. Goodwill. Derivatives and Hedging. Derivatives and Hedging Stock Compensation Stock Compensation. 1. The award’s fair value (or calculated value or intrinsic value, if those measurement methods are used); 2. The award’s vesting conditions; and 3. The award’s classification as an equity or liability instrument. ASU 2017-09 is effective for annual and interim periods beginning after December 15, 2017 on a prospective basis, and early adoption is permitted. The Company will adopt this guidance in the first quarter of 2018 and does not expect an impact on its financial statements. Statement of Cash Flows. Financial Instruments. Leases. Financial Instruments. Revenue Recognition. In May 2014, the FASB and International Accounting Standards Board formed The Joint Transition Resource Group for Revenue Recognition (“TRG”), consisting of financial statement preparers, auditors and users, to seek feedback on potential issues related to the implementation of the new revenue standard. As a result of feedback from the TRG, the FASB issued additional guidance to provide clarification, implementation guidance and practical expedients to address some of the challenges of implementation. In March 2016, the FASB issued ASU 2016-08, “Revenue from Contracts with Customers (Topic 606): Principal versus Agent Considerations (Reporting Revenue Gross versus Net),” which is an amendment on assessing whether an entity is a principal or an agent in a revenue transaction. This amendment addresses issues to clarify the principal versus agent assessment and lead to more consistent application. In April 2016, the FASB issued ASU 2016-10, “Revenue from Contracts with Customers (Topic 606): Identifying Performance Obligations and Licensing,” which contains amendments to the new revenue recognition standard on identifying performance obligations and accounting for licenses of intellectual property. The amendments related to identifying performance obligations clarify when a promised good or service is separately identifiable and allows entities to disregard items that are immaterial in the context of a contract. The licensing implementation amendments clarify how an entity should evaluate the nature of its promise in granting a license of intellectual property, which will determine whether revenue is recognized over time or at a point in time. In May 2016, the FASB issued ASU 2016-12, “Revenue from Contracts with Customers (Topic 606): Narrow-Scope Improvements and Practical Expedients,” which provides clarity and implementation guidance on assessing collectability, presentation of sales taxes, noncash consideration, and completed contracts and contract modifications at transition. The new standards have the same effective date and transition requirements as ASU 2014-09. The Company analyzed the impact of ASU 2014-09, and the related ASU’s, across all continuing revenue streams to evaluate the impact of the new standard on revenue contracts. This included reviewing current accounting policies and practices to identify potential differences that would result from applying the requirements under the new standard. The Company completed contract reviews and validated the results of applying the new revenue guidance. The Company finalized its accounting policies, the evaluation of the impact of the accounting and disclosure requirements on its business processes, controls and systems, and is drafting new disclosures required post-implementation in 2018. The Company will adopt the new standard using the modified retrospective approach, under which the cumulative effect of initially applying the new guidance will be recognized as an adjustment to the opening balance of retained earnings in the first quarter of 2018. Based on the completed analysis, the Company has determined the adjustment will not have a material impact on the consolidated financial stat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perating results or statements of cash flows.</t>
  </si>
  <si>
    <t>Summary of Significant Accounting Policies (Tables)</t>
  </si>
  <si>
    <t>Summary of reconciliation of cash and cash equivalents</t>
  </si>
  <si>
    <t xml:space="preserve"> 12/31/2017 12/31/2016 Cash and cash equivalents – balance sheet 400,223 101,078 Cash included in assets held for sale - balance sheet 596,993 722,194 Cash and cash equivalents – statements of cash flow 997,216 823,272 </t>
  </si>
  <si>
    <t>Acquisitions (Tables)</t>
  </si>
  <si>
    <t>CFS Group Acquisition [Member]</t>
  </si>
  <si>
    <t>Business Acquisition [Line Items]</t>
  </si>
  <si>
    <t>Schedule of aggregate purchase price</t>
  </si>
  <si>
    <t xml:space="preserve">Cash consideration $ 3,933,000 Debt assumed - as consideration 34,100,000 Restricted stock consideration 1,251,000 Total $ 39,284,000 </t>
  </si>
  <si>
    <t>Schedule of estimated fair value and subsidiary, assets acquired and liabilities assumed</t>
  </si>
  <si>
    <t xml:space="preserve">Accounts receivable 2,793,000 Prepaid expenses and other current assets 845,000 Property, plant and equipment 14,179,000 Trade names and trademarks 210,000 Landfill permits 31,766,000 Customer relationships 2,500,000 Accounts payable and accrued liabilities (2,654,000 ) Capital leases payable (6,896,000 ) Mortgage payable (1,429,000 ) Asset retirement obligations (7,904,000 ) Non-controlling interest (140,000 ) Goodwill 6,014,000 Total $ 39,284,000 </t>
  </si>
  <si>
    <t>Mobile Science Technologies, Inc. [Member]</t>
  </si>
  <si>
    <t>Schedule of unaudited pro forma consolidated results of operations</t>
  </si>
  <si>
    <t xml:space="preserve"> Prior to Acquisition Net Effect of Acquisition Post- Total Sales $ 31,727,673 $ - $ 31,727,673 Net Loss $ 17,671,669 $ 22,812 $ 17,694,481 Prior to Acquisition Net Effect of Acquisition Post- Total Assets $ 49,201,572 $ (2,940 ) $ 49,198,632 Total Equity (10,319,514 ) $ (9,766 ) $ (10,329,280 )</t>
  </si>
  <si>
    <t>DxT Medical, LLC [Member]</t>
  </si>
  <si>
    <t>Restricted stock consideration 318,500 Total $ 318,500</t>
  </si>
  <si>
    <t>Goodwill 318,500 Total $ 318,500</t>
  </si>
  <si>
    <t>WelNess Benefits, LLC/Integrity Lab Solutions, LLC [Member]</t>
  </si>
  <si>
    <t xml:space="preserve">Stock consideration $ 1,000,000 Warrant consideration 896,645 Contingent consideration 2,220,683 Total $ 4,117,328 </t>
  </si>
  <si>
    <t xml:space="preserve">Property, plant and equipment 134,825 Customer list 2,809,000 Accounts payable (583,746 ) Capital lease (25,999 ) Notes payable – bank (1,942,771 ) Non-controlling interest (1,234,688 ) Goodwill 4,960,707 Total $ 4,117,328 </t>
  </si>
  <si>
    <t xml:space="preserve"> Year ended December 31, Year Ended Total Revenue $ 2,202,020 $ 7,927,580 Consolidated Net Loss $ (19,160,723 ) $ (33,137,052 ) Basic Net Loss Per Share $ (8.45 ) $ (3.82 )</t>
  </si>
  <si>
    <t>Property, Plant and Equipment (Tables)</t>
  </si>
  <si>
    <t>Summary of property, plant, and equipment-at cost, less accumulated depreciation</t>
  </si>
  <si>
    <t xml:space="preserve"> December 31, December 31, Leasehold improvements 49,603 - Computer equipment 205,767 115,312 Trucks, Machinery, &amp; Equipment 156,656 86,447 Total cost 412,026 201,759 Less accumulated depreciation (78,527 ) (27,157 ) Net, property plant and equipment $ 333,499 $ 174,602 </t>
  </si>
  <si>
    <t>Intangible Assets (Tables)</t>
  </si>
  <si>
    <t>Schedule of intangible assets, both acquired and developed, including accumulated amortization</t>
  </si>
  <si>
    <t xml:space="preserve"> December 31, 2017 Remaining Accumulated Net Carrying Useful Life Cost Amortization Value Customer lists 4.83 years $ 2,809,000 $ 90,700 $ 2,718,300 Patents 18.6 years 3,164,303 22,507 3,141,796 Capitalized software 2.58 years 135,020 26,253 108,767 Website 4.00 years 30,699 3,582 27,117 $ 6,139,022 $ 143,042 $ 5,995,980 December 31, 2016 Remaining Accumulated Net Carrying Useful Life Cost Amortization Value Website 5.0 years $ 30,699 - $ 30,699</t>
  </si>
  <si>
    <t>Schedule of future amortization intangible assets</t>
  </si>
  <si>
    <t xml:space="preserve"> 2018 2019 2020 2021 2022 Thereafter Total Customer list $ 543,660 $ 543,660 $ 543,660 $ 543,660 $ 543,660 $ - $ 2,718,300 Patents 158,215 158,215 158,215 158,215 158,215 2,350,720 3,141,795 Capitalized software 45,012 45,012 18,743 - - - 108,767 Website 6,144 6,144 6,144 6,140 2,546 - 27,118 Total $ 753,031 $ 753,031 $ 726,762 $ 708,015 $ 704,421 $ 2,350,720 $ 5,995,980</t>
  </si>
  <si>
    <t>Notes Payable and Convertible Notes (Tables)</t>
  </si>
  <si>
    <t>Debt Instrument [Line Items]</t>
  </si>
  <si>
    <t>Schedule of long-term debt</t>
  </si>
  <si>
    <t xml:space="preserve">December 31, December 31,
Goldman Sachs - Tranche A Term Loan - LIBOR Interest on loan date plus 8%, 9.35% at December 31, 2017 $ 7,083,257 $ 3,749,628
Promissory note payable to a bank, unsecured, bearing interest at a variable rate, 4.25%, at December 31, 2017 with a floor of 5% due on demand 1,000,000 -
Promissory note payable to a bank, unsecured, bearing interest at 5.5%, due on demand 299,578 -
Promissory note payable to a bank, unsecured, bearing interest at a variable rate, 5%, at December 31, 2017 with a floor of 5.25% due in monthly installments of $12,300, maturing August 2022 622,259 -
Notes payable to seller of Meridian, subordinated debt 1,475,000 1,475,000
Total debt 10,480,094 4,649,047
Less: current portion (8,502,387 ) -
Long term debt less current portion $ 1,977,707 $ 5,224,628 </t>
  </si>
  <si>
    <t>Schedule of change in the market value</t>
  </si>
  <si>
    <t xml:space="preserve">The change in the market value for the period ending December 31, 2017 is as follows: Fair value of warrants December 31, 2016 $ 1,250,000 Unrealized gain on derivative liability (290,000 ) Extinguishment of warrant liability (960,000 ) Fair value of warrants December 31, 2017 $ - The change in the market value for the period ending December 31, 2016 was as follows: Fair value of warrants December 31, 2015 $ 2,820,000 Unrealized gain on derivative liability (1,570,000 ) Fair value of warrants December 31, 2016 $ 1,250,000 </t>
  </si>
  <si>
    <t>Schedule of future minimum payments</t>
  </si>
  <si>
    <t xml:space="preserve">2018 $ 1,419,000 2019 126,000 2020 133,000 2021 6,136,000 2022 1,559,000 Thereafter - Total $ 9,373,000 </t>
  </si>
  <si>
    <t>Goldman, Sachs &amp; Co. [Member]</t>
  </si>
  <si>
    <t>Schedule of fair value calculations</t>
  </si>
  <si>
    <t xml:space="preserve"> January 30, December 31, September 30, Purchase Price $ 450,000 $ 450,000 $ 450,000 Time to expiration 12/22/2023 12/22/2023 12/23/2023 Risk-free interest rate 1.41 % 1.42 % 1.43 % Estimated volatility 60 % 60 % 60 % Dividend 0 % 0 % 0 % Stock price $ 2.95 $ 10.34 $ 17.60 Expected forfeiture rate 0 % 0 % 0 %</t>
  </si>
  <si>
    <t>Shareholders' Equity (Tables)</t>
  </si>
  <si>
    <t>Class of Stock [Line Items]</t>
  </si>
  <si>
    <t>Schedule of key assumptions used model at inception</t>
  </si>
  <si>
    <t xml:space="preserve"> Inception 12/31/2016 1/30/2017 Stock Price $ 0.00 - $60.00 $ 0.00 - $15.51 $0.00 - $6.20 Exercise Price $ 1.12 $ 22.40 22.40 Term .5 years 0.8 to 0.91 years 0.72 to 0.83 years Risk Free Interest Rate .39% - .47 % 0.85 0.81 % Volatility 60 % 60 % 60 % Dividend Rate 0 % 0 0 </t>
  </si>
  <si>
    <t>Schedule of shortfall provision derivative liability</t>
  </si>
  <si>
    <t xml:space="preserve">Balance – December 31, 2015 $ - Issuances of Series C 930,048 Fair Value Adjustment 1,163,575 Balance – December 31, 2016 $ 2,093,623 Balance – Warrant liability (see notes 5) 1,250,000 Total Derivative Liabilities – December 31, 2016 $ 3,343,623 Balance – December 31, 2016 $ 2,093,623 Fair Value Adjustment 844,112 Extinguishment of Liability (2,937,735 ) Balance – December 31, 2017 $ - </t>
  </si>
  <si>
    <t>Schedule of outstanding stock warrants</t>
  </si>
  <si>
    <t xml:space="preserve"> Number of Average Expiration Outstanding - December 31, 2016 148,777 $ 3.02 Granted – January 30, 2017 3,112,871 5.16 January 31, 2022 Granted – June 30, 2017 500,000 1.90 June 30, 2022 Granted – June 30, 2017 100,000 2.19 June 30, 2022 Granted – July 11, 2017 75,000 1.90 July 11, 2022 Granted – July and August, 2017 2,227,800 1.44 July and August 2022 Granted – November 2017 1,401,701 1.31 November 2022 Granted – 4 th 4,740,000 1.20 4 th Granted – November 2017 1,000,000 1.00 November 2022 Exercised (2,500 ) 1.90 Exercised (148,777 ) 3.02 Outstanding, December 31, 2017 13,154,872 $ 2.21 Warrants exercisable at December 31, 2017 12,490,119 Number of Shares Average Exercise Price If Expiration Outstanding - December 31, 2015 83,678 - $ 449,518 Granted - Goldman, Sachs &amp; Co. 65,099 $ 3.02 - - Forfeited - - - - Exercised - - - - Outstanding, December 31, 2016 148,777 $ 3.02 $ 449,518 - Warrants exercisable at December 31, 2016 148,777 </t>
  </si>
  <si>
    <t>Schedule of the company's stock options</t>
  </si>
  <si>
    <t xml:space="preserve"> Number of Weighted Weighted Weighted Average Aggregate Outstanding at December 31, 2016 12,250 $ 19.35 $ 4.78 4.84 - For the year ended December 31, 2017: Forfeited 778 19.35 $ 4.78 - - Outstanding at December 31, 2017 11,472 $ 19.35 $ 4.78 3.61 - Outstanding and Exercisable at December 31, 2017 4,597 $ 19.35 $ 4.78 3.61 - (1) The aggregate intrinsic value is based on the $1.06 closing price as of December 31, 2017 for the Company’s Common Stock. Number of Shares Underlying Options Weighted Average Exercise Price Weighted Average Fair Value Weighted Average Remaining Contractual Life Aggregate Intrinsic Outstanding at December 31, 2015 - For the year ended December 31, 2016 Granted 12,250 $ 19.35 $ 4.78 4.84 - Exercised - - - - Expired - - - - Outstanding at December 31, 2016 12,250 $ 19.35 $ 4.78 4.84 - Outstanding and Exercisable at December 31, 2016 681 $ 19.35 $ 4.78 4.84 - (1) The aggregate intrinsic value is based on the $10.34 closing price as of December 31, 2016 for the Company’s Common Stock.</t>
  </si>
  <si>
    <t>Schedule of following information applies to options outstanding</t>
  </si>
  <si>
    <t xml:space="preserve">Options Outstanding Options Exercisable Exercise Price Number of Weighted Number Exercise $12.00 222 3.61 222 $ 12.00 $20.00 11,250 3.61 4,375 $ 20.00 11,472 3.61 4,597 Options Outstanding Options Exercisable Exercise Price Number of Shares Underlying Options Weighted Average Remaining Contractual Life Number Exercisable Exercise Price $12.00 1,000 4.84 56 $ 12.00 $20.00 11,250 4.84 625 $ 20.00 12,250 681 </t>
  </si>
  <si>
    <t>Series D Preferred Stock [Member]</t>
  </si>
  <si>
    <t>Schedule of offering issued dates</t>
  </si>
  <si>
    <t xml:space="preserve">August 31, 2017 $ 1,043,000 September 7, 2017 334,500 September 14, 2017 32,500 Total $ 1,410,000 </t>
  </si>
  <si>
    <t xml:space="preserve">October 17, 2017 $ 1,100,000 October 20, 2017 200,000 October 23, 2017 75,000 October 25, 2017 40,000 October 27, 2017 25,000 November 3, 2017 350,000 November 6, 2017 500,000 November 17, 2017 710,000 Total $ 3,000,000 </t>
  </si>
  <si>
    <t>Income Taxes (Tables)</t>
  </si>
  <si>
    <t>Summary of differences between effective tax rate and the statutory federal rate</t>
  </si>
  <si>
    <t xml:space="preserve"> Years Ended 2017 2016 Computed “expected” benefit $ (4,156,284 ) $ (4,288,757 ) Effect of state income taxes, net of federal benefit (714,178 ) (612,680 ) Change in rate 5,655,093 - Return to provision adjustments (4,213 ) (4,188,543 ) Other permanent difference (812,652 ) 581,629 Change in valuation allowance 46,571 8,508,351 Total Income Tax Expense $ 14,337 $ -</t>
  </si>
  <si>
    <t>Summary of deferred income tax asset</t>
  </si>
  <si>
    <t xml:space="preserve"> Years Ended 2017 2016 Noncurrent deferred income taxes: Gross assets $ 11,447,415 $ 11,434,760 Gross liabilities (11,461,752 ) (11,434,760 ) Net deferred income tax liability $ (14,337 ) $ -</t>
  </si>
  <si>
    <t>Summary of the components of the net deferred tax assets</t>
  </si>
  <si>
    <t xml:space="preserve"> Years Ended 2017 2016 Depreciation and Amortization $ 535,629 $ 893,726 Other 1,755 - Stock Compensation 5,049,593 5,830,566 Unrealized Gain - (33,960 ) Net Operating Loss 5,829,195 4,693,606 Less: Valuation allowance (11,430,509 ) (11,383,938 ) Net deferred income tax liability $ (14,337 ) $ - </t>
  </si>
  <si>
    <t>Fair Value Measurement (Tables)</t>
  </si>
  <si>
    <t>Summary of significant to the fair value measurement</t>
  </si>
  <si>
    <t xml:space="preserve"> Fair Value Measurements at Reporting Date Using December 31, Quoted Prices in Active Markets for Identical Assets Significant Other Observable Significant Unobservable Inputs (Level 1) (Level 2) (Level 3) Derivative liability – stock warrants $ 1,250,000 $ - $ - $ 1,250,000 Fair value liability – Series C preferred stock 2,093,623 - - 2,093,623 $ 3,343,623 $ - $ - $ 3,343,623 Fair Value Measurements at Reporting Date Using December 31, 2017 Quoted Significant Other Observable Significant Unobservable (Level 1) (Level 2) (Level 3) Contingent liability – Verifi acquisition $ 1,957,225 - - $ 1,957,225 Derivative liability – ALB shortfall provision 2,307,363 - - 2,307,363 $ 4,264,588 - - $ 4,264,588 </t>
  </si>
  <si>
    <t>Schedule of Contingent liability - Verifi acquisition</t>
  </si>
  <si>
    <t xml:space="preserve">Balance December 31, 2016 $ - Issuance of contingent consideration in acquisition 2,220,683 Fair value adjustment (263,458 ) Balance December 31, 2017 1,957,225 </t>
  </si>
  <si>
    <t>Schedule of derivative liability - ALB shortfall provision</t>
  </si>
  <si>
    <t>Balance December 31, 2016 $ - Issuance of contingent consideration in acquisition 2,132,303 Fair value adjustment 175,060 Balance December 31, 2017 2,307,363</t>
  </si>
  <si>
    <t>Leases and Defined Contribution Plan (Tables)</t>
  </si>
  <si>
    <t>Schedule of future minimum lease payments</t>
  </si>
  <si>
    <t xml:space="preserve"> 2018 $ 345,000 2019 326,000 2020 326,000 2021 54,000 2022 - Thereafter - Total $ 1,051,000 </t>
  </si>
  <si>
    <t>Discontinued Operations (Tables)</t>
  </si>
  <si>
    <t>Schedule of consolidated Statements of Income as discontinued operations</t>
  </si>
  <si>
    <t xml:space="preserve"> Years ended December 31, 2017 2016 Total revenues 54,249,493 31,727,673 Total costs and expenses Operating 38,823,945 20,119,447 Depreciation, depletion and amortization 20,421,905 7,587,034 Selling, general and administrative 6,735,843 4,679,149 Impairment Expense 6,014,213 1,255,267 Interest Expense 8,475,979 4,246,520 Other 901,050 (915,759 ) Total costs and expenses 81,372,935 36,971,658 Pretax Loss from discontinued operations (27,123,442 ) (5,243,985 ) (Provision) benefit for income taxes (24,815 ) (193,482 ) Loss from discontinued operations (27,148,257 ) (5,437,467 )</t>
  </si>
  <si>
    <t>Schedule of consolidated balance sheets</t>
  </si>
  <si>
    <t xml:space="preserve"> December 31, 2017 2016 Carrying amounts of the major classes of assets included in discontinued operations: Current assets: Cash 596,993 723,850 Short Term Investments - Restricted - 1,953,969 Accounts Receivable 6,748,980 2,540,657 Other current assets 1,368,524 212,582 Total current assets held for sale 8,714,497 5,431,058 Noncurrent assets: Property, plant and equipment 38,513,198 17,017,413 Landfill assets 19,781,123 3,278,817 Intangible assets 15,212,904 14,676,429 Goodwill 7,234,420 7,234,420 Other assets 190,741 190,521 Total noncurrent assets: 80,932,386 42,397,600 Carrying amounts of the major classes of liabilities included in discontinued operations: Current liabilities: Accounts payable and accrued expenses 6,950,590 2,827,048 Deferred revenue 5,501,273 3,431,869 Derivative Liability - 1,133,373 Current portion of capital leases 1,490,431 - Current portion of long term debt 1,450,506 1,635,380 Total current liabilities 15,392,800 9,027,670 Noncurrent liabilities: Asset retirement obligation 2,623,899 5,299 Deferred tax liability 218,297 193,482 Capital leases payable, net of current 7,531,538 - Long term debt, net of current 75,768,982 36,586,105 Total noncurrent liabilities 86,142,716 36,784,886</t>
  </si>
  <si>
    <t>Schedule of amortization and capital expenditures for discontinued operations</t>
  </si>
  <si>
    <t xml:space="preserve">December 31,
2017 2016
Depreciation and amortization 20,421,905 7,587,034
Accretion expense 415,562 -
Impairment expense 6,014,213 1,255,267
Capital expenditures 3,250,000 6,200,000 </t>
  </si>
  <si>
    <t>Schedule of noncash operating and investing activities related to discontinued operations</t>
  </si>
  <si>
    <t xml:space="preserve"> December 31, 2017 2016 Note payable incurred for acquisition 34,100,000 - Common stock issued for acquisition 1,251,000 - Property, plant and equipment additions financed by notes payable and capital leases 6,763,190 - </t>
  </si>
  <si>
    <t>Equity and Incentive Plans (Tables)</t>
  </si>
  <si>
    <t>Schedule of restricted stock roll forward</t>
  </si>
  <si>
    <t xml:space="preserve"> Shares Fair Value Unvested Restricted Stock balance, December 31, 2016 212,654 $ 13.00 Vested (212,654 ) $ 13.00 Unvested, December 31, 2017 - $ - </t>
  </si>
  <si>
    <t>Segment and Related Information (Tables)</t>
  </si>
  <si>
    <t>Summarized financial information concerning our reportable segments</t>
  </si>
  <si>
    <t xml:space="preserve"> Service Net Depreciation Capital Goodwill Total Technologies $ 890,000 $ (1,800,000 ) $ 131,000 $ - $ 5,300,000 $ 9,100,000 Innovations - (575,000 ) 23,000 3,500 - 3,700,000 Corporate - (9,525,000 ) 70,000 150,000 - 1,200,000 Total $ 890,000 $ (11,900,000 ) $ 224,000 $ 153,500 $ 5,300,000 $ 14,000,000</t>
  </si>
  <si>
    <t>Nature of Operations and Organization (Details) - USD ($)</t>
  </si>
  <si>
    <t>1 Months Ended</t>
  </si>
  <si>
    <t>Feb. 20, 2018</t>
  </si>
  <si>
    <t>Feb. 15, 2017</t>
  </si>
  <si>
    <t>Nature of Operations and Organization (Textual)</t>
  </si>
  <si>
    <t>Reverse stock split, description</t>
  </si>
  <si>
    <t>On November 2, 2016, the Company effected a reverse stock split of the Company's common stock whereby each 20 shares of common stock was replaced with one share of common stock. The par value and the number of authorized shares of the common stock were not adjusted. All common share and per share amounts for all periods presented in these consolidated financial statements have been adjusted retroactively to reflect the reverse stock split. The quantity of common stock equivalents and the conversion and exercise ratios were adjusted for the effect of the reverse stock split.</t>
  </si>
  <si>
    <t>Ownership interest percentage</t>
  </si>
  <si>
    <t>20.00%</t>
  </si>
  <si>
    <t>Negative working capital</t>
  </si>
  <si>
    <t>Cash</t>
  </si>
  <si>
    <t>Variable Interest Entity (VIE), description</t>
  </si>
  <si>
    <t>The consolidated financial statements for the year ended December 31, 2017 include the operations of the Company and its wholly-owned subsidiaries and a Variable Interest Entity ("VIE") owned 20% by the Company (and included in discontinued operations) and a VIE owned approximately 70% by the Company (included in continuing operations).</t>
  </si>
  <si>
    <t>Proceeds from Issuance of Preferred Stock and Preference Stock</t>
  </si>
  <si>
    <t>Subsequent Event [Member]</t>
  </si>
  <si>
    <t>Description of business acquisition</t>
  </si>
  <si>
    <t>As part of this sale the Company will be able to eliminate a majority of its debt, as well as the approximately $11,000,000 annual debt service payments.</t>
  </si>
  <si>
    <t>Cash as part of the sale</t>
  </si>
  <si>
    <t>CFS Group, LLC [Member]</t>
  </si>
  <si>
    <t>100.00%</t>
  </si>
  <si>
    <t>Summary of Significant Accounting Policies (Details) - USD ($)</t>
  </si>
  <si>
    <t>Dec. 31, 2015</t>
  </si>
  <si>
    <t>Cash and cash equivalents - balance sheet</t>
  </si>
  <si>
    <t>Cash included in assets held for sale - balance sheet</t>
  </si>
  <si>
    <t>Cash and cash equivalents - statements of cash flow</t>
  </si>
  <si>
    <t>Summary of Significant Accounting Policies (Details Textual)</t>
  </si>
  <si>
    <t>Nov. 30, 2017USD ($)</t>
  </si>
  <si>
    <t>Dec. 31, 2017USD ($)Customersshares</t>
  </si>
  <si>
    <t>Dec. 31, 2016USD ($)shares</t>
  </si>
  <si>
    <t>Summary of Significant Accounting Policies (Textual)</t>
  </si>
  <si>
    <t>Deferred tax liabilities, Intangible assets | $</t>
  </si>
  <si>
    <t>Percentage of tax benefit</t>
  </si>
  <si>
    <t>50.00%</t>
  </si>
  <si>
    <t>Gross trade receivables | $</t>
  </si>
  <si>
    <t>Federal deposit insurance corporation amount | $</t>
  </si>
  <si>
    <t>Share-based Compensation | $</t>
  </si>
  <si>
    <t>Concentration percentage</t>
  </si>
  <si>
    <t>99.00%</t>
  </si>
  <si>
    <t>Number of customers | Customers</t>
  </si>
  <si>
    <t>Impairment test | $</t>
  </si>
  <si>
    <t>Stock-Based Compensation [Member]</t>
  </si>
  <si>
    <t>Maximum [Member]</t>
  </si>
  <si>
    <t>Property, plant, and equipment, estimated useful lives</t>
  </si>
  <si>
    <t>39 years</t>
  </si>
  <si>
    <t>Minimum [Member]</t>
  </si>
  <si>
    <t>5 years</t>
  </si>
  <si>
    <t>Contracts One [Member] | Revenue [Member]</t>
  </si>
  <si>
    <t>87.00%</t>
  </si>
  <si>
    <t>Contracts Two [Member] | Revenue [Member]</t>
  </si>
  <si>
    <t>12.00%</t>
  </si>
  <si>
    <t>Convertible outstanding preferred stock Series</t>
  </si>
  <si>
    <t>Series E Preferred Stock [Member]</t>
  </si>
  <si>
    <t>Customer [Member] | Accounts Receivable [Member]</t>
  </si>
  <si>
    <t>89.00%</t>
  </si>
  <si>
    <t>Customer One [Member] | Accounts Receivable [Member]</t>
  </si>
  <si>
    <t>10.00%</t>
  </si>
  <si>
    <t>Stock Options [Member]</t>
  </si>
  <si>
    <t>Anti dilutive common shares</t>
  </si>
  <si>
    <t>Warrant [Member]</t>
  </si>
  <si>
    <t>Acquisitions (Details) - USD ($)</t>
  </si>
  <si>
    <t>Nov. 01, 2017</t>
  </si>
  <si>
    <t>Oct. 16, 2017</t>
  </si>
  <si>
    <t>Cash consideration</t>
  </si>
  <si>
    <t>Debt assumed - as consideration</t>
  </si>
  <si>
    <t>Restricted stock consideration</t>
  </si>
  <si>
    <t>Stock consideration</t>
  </si>
  <si>
    <t>Warrant consideration</t>
  </si>
  <si>
    <t>Contingent consideration</t>
  </si>
  <si>
    <t>Acquisitions (Details 1) - USD ($)</t>
  </si>
  <si>
    <t>Accounts receivable</t>
  </si>
  <si>
    <t>Trade names and trademarks</t>
  </si>
  <si>
    <t>Landfill permits</t>
  </si>
  <si>
    <t>Customer relationships</t>
  </si>
  <si>
    <t>Accounts payable and accrued liabilities</t>
  </si>
  <si>
    <t>Capital leases payable</t>
  </si>
  <si>
    <t>Mortgage payable</t>
  </si>
  <si>
    <t>Asset retirement obligations</t>
  </si>
  <si>
    <t>Non-controlling interest</t>
  </si>
  <si>
    <t>Notes payable - bank</t>
  </si>
  <si>
    <t>Acquisitions (Details 2) - WelNess Benefits, LLC/Integrity Lab Solutions, LLC [Member] - USD ($)</t>
  </si>
  <si>
    <t>Total Revenue</t>
  </si>
  <si>
    <t>Basic Net Loss Per Share</t>
  </si>
  <si>
    <t>Acquisitions (Details 3) - USD ($)</t>
  </si>
  <si>
    <t>Total Sales</t>
  </si>
  <si>
    <t>Total Assets</t>
  </si>
  <si>
    <t>Total Equity</t>
  </si>
  <si>
    <t>Prior to Acquisition [Member]</t>
  </si>
  <si>
    <t>Net Effect of Acquisition [Member]</t>
  </si>
  <si>
    <t>Acquisitions (Details Textual) - USD ($)</t>
  </si>
  <si>
    <t>Nov. 09, 2017</t>
  </si>
  <si>
    <t>Apr. 21, 2017</t>
  </si>
  <si>
    <t>Nov. 30, 2017</t>
  </si>
  <si>
    <t>Jan. 17, 2018</t>
  </si>
  <si>
    <t>Jan. 30, 2017</t>
  </si>
  <si>
    <t>Acquisitions (Textual)</t>
  </si>
  <si>
    <t>Fair value of common stock</t>
  </si>
  <si>
    <t>Discount trading price of stock</t>
  </si>
  <si>
    <t>Warrants exercise price, per share</t>
  </si>
  <si>
    <t>Exercise price</t>
  </si>
  <si>
    <t>Aggregate issuance of common stock value</t>
  </si>
  <si>
    <t>Underwriting agreement, description</t>
  </si>
  <si>
    <t>Pursuant to the Underwriting Agreement, the Company granted the Underwriters a 45-day option to purchase up to an additional 300,000 shares of Common Stock and/or 75,000 Warrants to purchase shares of Common Stock with an exercise price of $1.90 per share.</t>
  </si>
  <si>
    <t>Shares issued of common stock</t>
  </si>
  <si>
    <t>American Science and Technology Corporation [Member]</t>
  </si>
  <si>
    <t>License patent term</t>
  </si>
  <si>
    <t>24 months</t>
  </si>
  <si>
    <t>The Patent License Agreement, on January 1, 2018, the Company will pay to AST $200,000 and the Company will issue to AST 200,000 shares of the Company’s common stock, and, beginning effective January 1, 2019, the Company will pay to AST a monthly license fee of $50,000. Pursuant to the commercial lease, on January 1, 2018, the Company will pay to AST $300,000 and the Company will issue to AST 300,000 shares of the Company’s restricted common stock, and, beginning effective January 1, 2019, the Company will pay to AST a monthly rent of $75,000. Pursuant to these agreements, the Company and AST also entered into an Option Agreement (the “Option”), granting the Company the option to purchase the assets of AST for $2,500,000, in addition to certain royalty and other future payments. Under these arrangements, the Company paid $500,000 to AST during 2017 (comprising of the required $200,000 and $300,000 payments cited above, respectively).</t>
  </si>
  <si>
    <t>Stock price</t>
  </si>
  <si>
    <t>Restricted shares of common stock</t>
  </si>
  <si>
    <t>Share exchange agreement, description</t>
  </si>
  <si>
    <t>In the Share Exchange Agreement, 403,864 of the Purchase Shares were issued as of the closing date, with the remaining 679,153 Purchase Shares to be issued upon certain milestones.</t>
  </si>
  <si>
    <t>Exchange shares of common stock</t>
  </si>
  <si>
    <t>Number of shares purchased</t>
  </si>
  <si>
    <t>Shares issued and outstanding, description</t>
  </si>
  <si>
    <t>Prior to its entering into the Share Exchange Agreement, the Company owned 5,000,000 shares of MSTI, or 15% of the issued and outstanding stock of MSTI, which was accounted for as an equity method investment. Originally, the Company transferred the assets of MSTI for its initial 15% investment, and then repurchased those assets with additional shares of stock of the Company. As a result of the closing of the Share Exchange Agreement the Company became the owner of 100% of the shares of MSTI.</t>
  </si>
  <si>
    <t>Outstanding stock purchased, percentage</t>
  </si>
  <si>
    <t>WelNess owns 71.64% membership interest in LGMG, LLC d/b/a Verifi Resource Group.</t>
  </si>
  <si>
    <t>Purchase agreement, description</t>
  </si>
  <si>
    <t>The Purchase Agreement provides for an earn-out opportunity, payable in cash to the sellers on the sixtieth (60th) day after the first anniversary of the Closing Date, and again on the sixtieth (60th) day after second anniversary of Closing Date, each equal to twenty five percent (25%) of the combined earnings before interest, taxes and depreciation, excluding Accounts Receivables and capital expenditures, of the Operating Companies (as defined in the Purchase Agreement) (the "CA EBITDA") for the immediately preceding 12-month period ending on October 31 of such year. On the sixtieth (60th) day after the third full anniversary of the Closing, the Buyer shall pay a cash bonus (the "Third Year Cash Bonus") to Sellers equal twenty five percent (25%) of the combined earnings before interest, taxes and depreciation, excluding Accounts Receivables which are more than 120 days old and capital expenditures, of the Operating Companies (the "Last Year CA EBITDA") for immediately preceding 12-month period ending on October 31 of such year.</t>
  </si>
  <si>
    <t>Earnout payment, description</t>
  </si>
  <si>
    <t>(i) on the ninetieth (90th) day after first anniversary of the Closing ("First Anniversary Earnout Payment Date"), Tranche III Shares in the amount equal to 500% of the CA EBITDA for the immediately preceding 12-month period ending on October 31 of such year, less the amount of the cash bonus paid on the First Bonus Payment Date, if any; and (ii) on the ninetieth (90th) day after the second, third, fourth, and fifth anniversaries of the Closing (each an "Anniversary Earnout Payment Date"), Tranche III Shares in the amount equal to the product of the Applicable Year Multiplier (as hereinafter defined) multiplied by the difference between the CA EBITDA for the immediately preceding 12-month period ending on October 31 of such year, less the amount of the applicable cash bonus, if any, paid on the immediately preceding Bonus Payment Date, (the "Adjusted CA EBITDA") and less (x) the previous year's Adjusted CA EBITDA on the second and third Anniversary Earnout Payment Date, or (y) the previous year's CA EBITDA on the fourth and fifth Anniversary Earnout Payment Date.</t>
  </si>
  <si>
    <t>Warrants to purchase shares of common stock</t>
  </si>
  <si>
    <t>Term of warrants</t>
  </si>
  <si>
    <t>Operating expenses totaling</t>
  </si>
  <si>
    <t>Restricted common shares</t>
  </si>
  <si>
    <t>WelNess Benefits, LLC/Integrity Lab Solutions, LLC [Member] | Contingent consideration [Member]</t>
  </si>
  <si>
    <t>Estimated volatility</t>
  </si>
  <si>
    <t>143.46%</t>
  </si>
  <si>
    <t>Risk-free interest rate</t>
  </si>
  <si>
    <t>2.01%</t>
  </si>
  <si>
    <t>WelNess Benefits, LLC/Integrity Lab Solutions, LLC [Member] | Warrant Consideration [Member]</t>
  </si>
  <si>
    <t>143.00%</t>
  </si>
  <si>
    <t>Term</t>
  </si>
  <si>
    <t>WelNess Benefits, LLC/Integrity Lab Solutions, LLC [Member] | Contingent Consideration Initially and Subsequently Fair Value [Member]</t>
  </si>
  <si>
    <t>157.53%</t>
  </si>
  <si>
    <t>2.20%</t>
  </si>
  <si>
    <t>Fair value of acquisition</t>
  </si>
  <si>
    <t>WelNess Benefits, LLC/Integrity Lab Solutions, LLC [Member] | Minimum [Member] | Contingent consideration [Member]</t>
  </si>
  <si>
    <t>1 year</t>
  </si>
  <si>
    <t>WelNess Benefits, LLC/Integrity Lab Solutions, LLC [Member] | Minimum [Member] | Contingent Consideration Initially and Subsequently Fair Value [Member]</t>
  </si>
  <si>
    <t>WelNess Benefits, LLC/Integrity Lab Solutions, LLC [Member] | Maximum [Member] | Contingent consideration [Member]</t>
  </si>
  <si>
    <t>WelNess Benefits, LLC/Integrity Lab Solutions, LLC [Member] | Maximum [Member] | Contingent Consideration Initially and Subsequently Fair Value [Member]</t>
  </si>
  <si>
    <t>Advanced Lignin Biocomposites, LLC [Member]</t>
  </si>
  <si>
    <t>152.15%</t>
  </si>
  <si>
    <t>135.99%</t>
  </si>
  <si>
    <t>1.61%</t>
  </si>
  <si>
    <t>1.76%</t>
  </si>
  <si>
    <t>10 months 17 days</t>
  </si>
  <si>
    <t>Aggregate issuance of common stock shares</t>
  </si>
  <si>
    <t>Gross proceeds of per share</t>
  </si>
  <si>
    <t>Property, Plant and Equipment (Details) - USD ($)</t>
  </si>
  <si>
    <t>Property, Plant and Equipment [Line Items]</t>
  </si>
  <si>
    <t>Total cost</t>
  </si>
  <si>
    <t>Less accumulated depreciation</t>
  </si>
  <si>
    <t>Net, property plant and equipment</t>
  </si>
  <si>
    <t>Leasehold improvements [Member]</t>
  </si>
  <si>
    <t>Computer equipment [Member]</t>
  </si>
  <si>
    <t>Trucks, Machinery, &amp; Equipment [Member]</t>
  </si>
  <si>
    <t>Property, Plant and Equipment (Details Textual) - USD ($)</t>
  </si>
  <si>
    <t>Property, Plant and Equipment (Textual)</t>
  </si>
  <si>
    <t>Depreciation expense</t>
  </si>
  <si>
    <t>Intangible Assets (Details) - USD ($)</t>
  </si>
  <si>
    <t>Finite-Lived Intangible Assets [Line Items]</t>
  </si>
  <si>
    <t>Cost</t>
  </si>
  <si>
    <t>Accumulated Amortization</t>
  </si>
  <si>
    <t>Net Carrying Value</t>
  </si>
  <si>
    <t>Customer lists [Member]</t>
  </si>
  <si>
    <t>Remaining Useful Life</t>
  </si>
  <si>
    <t>4 years 9 months 29 days</t>
  </si>
  <si>
    <t>Patents [Member]</t>
  </si>
  <si>
    <t>18 years 7 months 6 days</t>
  </si>
  <si>
    <t>Capitalized software [Member]</t>
  </si>
  <si>
    <t>2 years 6 months 29 days</t>
  </si>
  <si>
    <t>Website [Member]</t>
  </si>
  <si>
    <t>4 years</t>
  </si>
  <si>
    <t>Intangible Assets (Details 1) - USD ($)</t>
  </si>
  <si>
    <t>Thereafter</t>
  </si>
  <si>
    <t>Notes Payable and Convertible Notes (Details) - USD ($)</t>
  </si>
  <si>
    <t>Goldman Sachs - Tranche A Term Loan - LIBOR Interest on loan date plus 8%, 9.35% at December 31, 2017</t>
  </si>
  <si>
    <t>Promissory note payable to a bank, unsecured, bearing interest at 4.25%, due on demand</t>
  </si>
  <si>
    <t>Promissory note payable to a bank, unsecured, bearing interest at 5.5%, due on demand</t>
  </si>
  <si>
    <t>Promissory note payable to a bank, unsecured, bearing interest at 5%, due in monthly installments of $12,300, maturing May 2020</t>
  </si>
  <si>
    <t>Notes payable to seller of Meridian, subordinated debt</t>
  </si>
  <si>
    <t>Total debt</t>
  </si>
  <si>
    <t>Less: current portion</t>
  </si>
  <si>
    <t>Long term debt less current portion</t>
  </si>
  <si>
    <t>Notes Payable and Convertible Notes (Details 1) - Fair Value [Member] - USD ($)</t>
  </si>
  <si>
    <t>Sep. 30, 2016</t>
  </si>
  <si>
    <t>Fair Value, Assets and Liabilities Measured on Recurring and Nonrecurring Basis [Line Items]</t>
  </si>
  <si>
    <t>Purchase Price</t>
  </si>
  <si>
    <t>Time to expiration</t>
  </si>
  <si>
    <t>Dec. 22,
		2023</t>
  </si>
  <si>
    <t>Dec. 23,
		2023</t>
  </si>
  <si>
    <t>1.41%</t>
  </si>
  <si>
    <t>1.43%</t>
  </si>
  <si>
    <t>1.42%</t>
  </si>
  <si>
    <t>60.00%</t>
  </si>
  <si>
    <t>Dividend</t>
  </si>
  <si>
    <t>0.00%</t>
  </si>
  <si>
    <t>Expected forfeiture rate</t>
  </si>
  <si>
    <t>Notes Payable and Convertible Notes (Details 2) - USD ($)</t>
  </si>
  <si>
    <t>Fair value of warrants, beginning balance</t>
  </si>
  <si>
    <t>Unrealized gain on derivative liability</t>
  </si>
  <si>
    <t>Extinguishment of warrant liability</t>
  </si>
  <si>
    <t>Fair value of warrants, ending balance</t>
  </si>
  <si>
    <t>Notes Payable and Convertible Notes (Details 3)</t>
  </si>
  <si>
    <t>Notes Payable and Convertible Notes (Details Textual) - USD ($)</t>
  </si>
  <si>
    <t>May 15, 2014</t>
  </si>
  <si>
    <t>Jan. 31, 2017</t>
  </si>
  <si>
    <t>Aug. 31, 2017</t>
  </si>
  <si>
    <t>Feb. 28, 2017</t>
  </si>
  <si>
    <t>Nov. 30, 2016</t>
  </si>
  <si>
    <t>Dec. 31, 2014</t>
  </si>
  <si>
    <t>Notes Payable and Convertible Notes (Textual)</t>
  </si>
  <si>
    <t>Aggregate principal amount</t>
  </si>
  <si>
    <t>Borrowed amount</t>
  </si>
  <si>
    <t>Loss on extinguishment of debt</t>
  </si>
  <si>
    <t>Debt discount</t>
  </si>
  <si>
    <t>Unamortized issuance cost</t>
  </si>
  <si>
    <t>Convertible notes payable</t>
  </si>
  <si>
    <t>Subordinated debt</t>
  </si>
  <si>
    <t>Notes payable</t>
  </si>
  <si>
    <t>Short term loan received</t>
  </si>
  <si>
    <t>Reduced the loan</t>
  </si>
  <si>
    <t>Amortization of debt discount</t>
  </si>
  <si>
    <t>Fair value of warrants</t>
  </si>
  <si>
    <t>Unrealized gain (loss) on change in fair value of derivative</t>
  </si>
  <si>
    <t>Loss on discontinued operations</t>
  </si>
  <si>
    <t>Related to liabilities held for sale</t>
  </si>
  <si>
    <t>Related to debt held for use</t>
  </si>
  <si>
    <t>Convertible Notes Payable [Member]</t>
  </si>
  <si>
    <t>Convertible notes to related parties</t>
  </si>
  <si>
    <t>Accrued interest</t>
  </si>
  <si>
    <t>Notes Payable, related party [Member]</t>
  </si>
  <si>
    <t>Loans payable</t>
  </si>
  <si>
    <t>Interest expense in continuing operations</t>
  </si>
  <si>
    <t>Percentage of interest rate</t>
  </si>
  <si>
    <t>6.50%</t>
  </si>
  <si>
    <t>Warrants exercisable, term</t>
  </si>
  <si>
    <t>Purchase price of amount</t>
  </si>
  <si>
    <t>Warrant liability</t>
  </si>
  <si>
    <t>Debt instrument, interest rate, term</t>
  </si>
  <si>
    <t>The effective interest rate method over the life of the note, which is 5 years.</t>
  </si>
  <si>
    <t>In 2015 the term of these notes were extended an additional 5 years.</t>
  </si>
  <si>
    <t>Debt issuance costs</t>
  </si>
  <si>
    <t>Subordinated debt description</t>
  </si>
  <si>
    <t>Notes payable to the sellers of Meridian issued five-year term subordinated debt loans paying interest at 8%.</t>
  </si>
  <si>
    <t>Debt, Term</t>
  </si>
  <si>
    <t>180 days</t>
  </si>
  <si>
    <t>LIBOR Interest, description</t>
  </si>
  <si>
    <t>Interest on loan date plus 8%, 9.35% at September 30, 2017.</t>
  </si>
  <si>
    <t>Qualified offering, description</t>
  </si>
  <si>
    <t>(1) the Company receives aggregate gross proceeds of at least $10,000,000 and (2) the Common Stock becomes listed on The Nasdaq Capital Market, or the New York Stock Exchange.</t>
  </si>
  <si>
    <t>Sale of agreement amount</t>
  </si>
  <si>
    <t>Warren Equity Partners Fund II [Member]</t>
  </si>
  <si>
    <t>Tranche A Term Loans [Member]</t>
  </si>
  <si>
    <t>Long term debt, description</t>
  </si>
  <si>
    <t>The Company had a total outstanding gross balance of approximately $79,150,000 consisting of the Tranche A Term Loan, Tranche B and draw of the Revolving Commitments, of which approximately $68.8 million is classified as liabilities held for sale as it relates to the discontinued operations (and subsequent to year end transferred with the sale of such operations) and approximately $7 million is classified as held for use. The loans are secured by liens on substantially all of the assets of the Company and its subsidiaries. Tranche A Term Loan, Tranche B and all revolving commitments have a maturity date of December 22, 2020 with interest paid monthly at an annual rate of approximately 9% (subject to variation base on changes in LIBOR or another underlying reference rate), on the Tranche A Term Loan and revolving commitments.</t>
  </si>
  <si>
    <t>Tranche A Term Loans [Member] | Credit Agreement [Member]</t>
  </si>
  <si>
    <t>Tranche B Term Loans [Member]</t>
  </si>
  <si>
    <t>Interest is accrued at an annual rate of 11% of the Tranche B loan. In addition, there is a commitment fee paid monthly on the Multi-Draw Term Loans and Revolving Commitments at an annual rate of 0.5%.</t>
  </si>
  <si>
    <t>Promissory note payable [Member]</t>
  </si>
  <si>
    <t>5.00%</t>
  </si>
  <si>
    <t>Variable rate</t>
  </si>
  <si>
    <t>4.25%</t>
  </si>
  <si>
    <t>Revolving Commitments [Member]</t>
  </si>
  <si>
    <t>Serve Holding Corp. [Member]</t>
  </si>
  <si>
    <t>Interest of short term loan</t>
  </si>
  <si>
    <t>Company paid back to Here to Serve Holding Corp</t>
  </si>
  <si>
    <t>Promissory note payable one [Member]</t>
  </si>
  <si>
    <t>5.50%</t>
  </si>
  <si>
    <t>Promissory note payable two [Member]</t>
  </si>
  <si>
    <t>Maturity date</t>
  </si>
  <si>
    <t>Aug. 31,
		2022</t>
  </si>
  <si>
    <t>5.25%</t>
  </si>
  <si>
    <t>Shareholders' Equity (Details) - $ / shares</t>
  </si>
  <si>
    <t>Risk Free Interest Rate</t>
  </si>
  <si>
    <t>0.81%</t>
  </si>
  <si>
    <t>0.85%</t>
  </si>
  <si>
    <t>Volatility</t>
  </si>
  <si>
    <t>Dividend Rate</t>
  </si>
  <si>
    <t>Inception [Member]</t>
  </si>
  <si>
    <t>6 months</t>
  </si>
  <si>
    <t>8 months 19 days</t>
  </si>
  <si>
    <t>9 months 18 days</t>
  </si>
  <si>
    <t>Minimum [Member] | Inception [Member]</t>
  </si>
  <si>
    <t>0.39%</t>
  </si>
  <si>
    <t>9 months 29 days</t>
  </si>
  <si>
    <t>10 months 28 days</t>
  </si>
  <si>
    <t>Maximum [Member] | Inception [Member]</t>
  </si>
  <si>
    <t>0.47%</t>
  </si>
  <si>
    <t>Shareholders' Equity (Details 1) - USD ($)</t>
  </si>
  <si>
    <t>Beginning Balance</t>
  </si>
  <si>
    <t>Issuances of Series C</t>
  </si>
  <si>
    <t>Fair Value Adjustment</t>
  </si>
  <si>
    <t>Extinguishment of Liability</t>
  </si>
  <si>
    <t>Ending Balance</t>
  </si>
  <si>
    <t>Balance - Warrant liability (see notes 5)</t>
  </si>
  <si>
    <t>Total Derivative Liabilities</t>
  </si>
  <si>
    <t>Shareholders' Equity (Details 2)</t>
  </si>
  <si>
    <t>Share-based Compensation Arrangement by Share-based Payment Award [Line Items]</t>
  </si>
  <si>
    <t>Total offering</t>
  </si>
  <si>
    <t>Series D Preferred Stock [Member] | August 31, 2017 [Member]</t>
  </si>
  <si>
    <t>Series D Preferred Stock [Member] | September 7, 2017 [Member]</t>
  </si>
  <si>
    <t>Series D Preferred Stock [Member] | September 14, 2017 [Member]</t>
  </si>
  <si>
    <t>Series E Preferred Stock [Member] | October 17, 2017 [Member]</t>
  </si>
  <si>
    <t>Series E Preferred Stock [Member] | October 20, 2017 [Member]</t>
  </si>
  <si>
    <t>Series E Preferred Stock [Member] | October 23, 2017 [Member]</t>
  </si>
  <si>
    <t>Series E Preferred Stock [Member] | October 25, 2017 [Member]</t>
  </si>
  <si>
    <t>Series E Preferred Stock [Member] | October 27, 2017 [Member]</t>
  </si>
  <si>
    <t>Series E Preferred Stock [Member] | November 3, 2017 [Member]</t>
  </si>
  <si>
    <t>Series E Preferred Stock [Member] | November 6, 2017 [Member]</t>
  </si>
  <si>
    <t>Series E Preferred Stock [Member] | November 17, 2017 [Member]</t>
  </si>
  <si>
    <t>Shareholders' Equity (Details 3) - Stock warrants [Member] - USD ($)</t>
  </si>
  <si>
    <t>Number of Shares, Outstanding, Beginning Balance</t>
  </si>
  <si>
    <t>Number of Shares, Granted - January 30, 2017</t>
  </si>
  <si>
    <t>Number of Shares, Granted - June 30, 2017</t>
  </si>
  <si>
    <t>Number of Shares, Granted - July 11, 2017</t>
  </si>
  <si>
    <t>Number of Shares, Granted - July and August, 2017</t>
  </si>
  <si>
    <t>Number of Shares, Granted - November 2017</t>
  </si>
  <si>
    <t>Number of Shares, Granted - 4th Quarter 2017</t>
  </si>
  <si>
    <t>Number of Shares, Granted - Goldman, Sachs &amp; Co.</t>
  </si>
  <si>
    <t>Number of Shares, Forfeited</t>
  </si>
  <si>
    <t>Number of Shares, Exercised</t>
  </si>
  <si>
    <t>Number of Shares, Exercised one</t>
  </si>
  <si>
    <t>Number of Shares, Outstanding, Ending Balance</t>
  </si>
  <si>
    <t>Number of Shares, Warrants exercisable</t>
  </si>
  <si>
    <t>Average Exercise Price, Outstanding, Beginning Balance</t>
  </si>
  <si>
    <t>Average Exercise Price, Granted - January 30, 2017</t>
  </si>
  <si>
    <t>Average Exercise Price, Granted - June 30, 2017</t>
  </si>
  <si>
    <t>Average Exercise Price, Granted - July 11, 2017</t>
  </si>
  <si>
    <t>Average Exercise Price, Granted - July and August, 2017</t>
  </si>
  <si>
    <t>Average Exercise Price, Granted - Goldman, Sachs &amp; Co.</t>
  </si>
  <si>
    <t>Average Exercise Price, Granted - November 2017</t>
  </si>
  <si>
    <t>Average Exercise Price, Granted - 4th Quarter 2017</t>
  </si>
  <si>
    <t>Averagee Exercise Price, Granted - November 2017</t>
  </si>
  <si>
    <t>Average Exercise Price, Forfeited</t>
  </si>
  <si>
    <t>Average Exercise Price, Exercised</t>
  </si>
  <si>
    <t>Average Exercise Price, Exercised one</t>
  </si>
  <si>
    <t>Average Exercise Price, Outstanding, Ending Balance</t>
  </si>
  <si>
    <t>If exercised, Outstanding, Beginning Balance</t>
  </si>
  <si>
    <t>If Exercised, Granted - Goldman, Sachs &amp; Co.</t>
  </si>
  <si>
    <t>If exercised, Forfeited</t>
  </si>
  <si>
    <t>If exercised, Exercised</t>
  </si>
  <si>
    <t>If exercised, Outstanding, Ending Balance</t>
  </si>
  <si>
    <t>If exercised, Warrants exercisable at December 31, 2016</t>
  </si>
  <si>
    <t>Expiration Date, Granted - January 30, 2017</t>
  </si>
  <si>
    <t>January 31, 2022</t>
  </si>
  <si>
    <t>Expiration Date, Granted - June 30, 2017</t>
  </si>
  <si>
    <t>June 30, 2022</t>
  </si>
  <si>
    <t>Expiration Date, Granted - Jully 11, 2022</t>
  </si>
  <si>
    <t>July 11, 2022</t>
  </si>
  <si>
    <t>Expiration Date, Granted - July and August, 2017</t>
  </si>
  <si>
    <t>July and August 2022</t>
  </si>
  <si>
    <t>Expiration Date, Granted - November 2017</t>
  </si>
  <si>
    <t>Expiration Date, Granted - 4th Quarter 2017</t>
  </si>
  <si>
    <t>4th Quarter 2022</t>
  </si>
  <si>
    <t>Shareholders' Equity (Details 4) - Stock Options [Member] - USD ($)</t>
  </si>
  <si>
    <t>Number of Shares Underlying Options, Outstanding, Beginning balance</t>
  </si>
  <si>
    <t>Number of Shares Underlying Options, Granted</t>
  </si>
  <si>
    <t>Number of Shares Underlying Options, Exercised</t>
  </si>
  <si>
    <t>Number of Shares Underlying Options, Expired</t>
  </si>
  <si>
    <t>Number of Shares Underlying Options, Forfeited</t>
  </si>
  <si>
    <t>Number of Shares Underlying Options, Outstanding, Ending balance</t>
  </si>
  <si>
    <t>Number of Shares Underlying Options, Outstanding and Exercisable</t>
  </si>
  <si>
    <t>Weighted Average Exercise Price, Outstanding, Beginning balance</t>
  </si>
  <si>
    <t>Weighted Average Exercise Price, Granted</t>
  </si>
  <si>
    <t>Weighted Average Exercise Price, Exercised</t>
  </si>
  <si>
    <t>Weighted Average Exercise Price, Expired</t>
  </si>
  <si>
    <t>Weighted Average Exercise Price, Forfeited</t>
  </si>
  <si>
    <t>Weighted Average Exercise Price, Outstanding, Ending balance</t>
  </si>
  <si>
    <t>Weighted Average Exercise Price, Outstanding and Exercisable</t>
  </si>
  <si>
    <t>Weighted Average Grant Date Fair Value, Outstanding, Beginning balance</t>
  </si>
  <si>
    <t>Weighted Average Grant Date Fair Value, Granted</t>
  </si>
  <si>
    <t>Weighted Average Grant Date Fair Value, Exercised</t>
  </si>
  <si>
    <t>Weighted Average Grant Date Fair Value, Expired</t>
  </si>
  <si>
    <t>Weighted Average Grant Date Fair Value, Forfeited</t>
  </si>
  <si>
    <t>Weighted Average Grant Date Fair Value, Outstanding, Ending balance</t>
  </si>
  <si>
    <t>Weighted Average Grant Date Fair Value, Outstanding and Exercisable</t>
  </si>
  <si>
    <t>Weighted Average Remaining Contractual Life, Outstanding</t>
  </si>
  <si>
    <t>3 years 7 months 10 days</t>
  </si>
  <si>
    <t>4 years 10 months 3 days</t>
  </si>
  <si>
    <t>Weighted Average Remaining Contractual Life, Outstanding and Exercisable</t>
  </si>
  <si>
    <t>Aggregate Intrinsic Value, Outstanding</t>
  </si>
  <si>
    <t>[1]</t>
  </si>
  <si>
    <t>Aggregate Intrinsic Value, Outstanding and Exercisable</t>
  </si>
  <si>
    <t>[2]</t>
  </si>
  <si>
    <t>The aggregate intrinsic value is based on the $1.06 closing price as of December 31, 2017 for the Company's Common Stock.</t>
  </si>
  <si>
    <t>The aggregate intrinsic value is based on the $10.34 closing price as of December 31, 2016 for the Company's Common Stock.</t>
  </si>
  <si>
    <t>Shareholders' Equity (Details 5) - $ / shares</t>
  </si>
  <si>
    <t>Summary of options outstanding by exercise price range</t>
  </si>
  <si>
    <t>Options Outstanding, Number of Shares Underlying Options</t>
  </si>
  <si>
    <t>Options Outstanding, Weighted Average Remaining Contractual Life</t>
  </si>
  <si>
    <t>Options Exercisable, Number Exercisable</t>
  </si>
  <si>
    <t>Stock Options [Member] | Range 1 [Member]</t>
  </si>
  <si>
    <t>Options Outstanding, Exercise Price</t>
  </si>
  <si>
    <t>Options Exercisable, Exercise Price</t>
  </si>
  <si>
    <t>Stock Options [Member] | Range 2 [Member]</t>
  </si>
  <si>
    <t>Shareholders' Equity (Details Textual) - USD ($)</t>
  </si>
  <si>
    <t>Jul. 11, 2017</t>
  </si>
  <si>
    <t>Oct. 13, 2016</t>
  </si>
  <si>
    <t>Nov. 29, 2017</t>
  </si>
  <si>
    <t>Jul. 31, 2017</t>
  </si>
  <si>
    <t>Jun. 28, 2017</t>
  </si>
  <si>
    <t>Jan. 24, 2017</t>
  </si>
  <si>
    <t>Aug. 26, 2016</t>
  </si>
  <si>
    <t>Sep. 30, 2017</t>
  </si>
  <si>
    <t>Jun. 30, 2016</t>
  </si>
  <si>
    <t>Mar. 10, 2016</t>
  </si>
  <si>
    <t>Shareholders' Equity (Textual)</t>
  </si>
  <si>
    <t>Common stock, shares authorized (in shares)</t>
  </si>
  <si>
    <t>Common stock held in treasury</t>
  </si>
  <si>
    <t>Preferred stock dividends, original issue</t>
  </si>
  <si>
    <t>Sale of stock, shares</t>
  </si>
  <si>
    <t>Deemed dividend</t>
  </si>
  <si>
    <t>Debt instrument, fair value</t>
  </si>
  <si>
    <t>Shortfall provision derivative liability</t>
  </si>
  <si>
    <t>Derivative liability, top off provision</t>
  </si>
  <si>
    <t>Public offering price per unit</t>
  </si>
  <si>
    <t>Common stock transactions, shares issued</t>
  </si>
  <si>
    <t>Warrant purchases</t>
  </si>
  <si>
    <t>Common stock, Issued</t>
  </si>
  <si>
    <t>Shortfall provision derivative liabilities</t>
  </si>
  <si>
    <t>Unrecognized compensation cost related to stock options</t>
  </si>
  <si>
    <t>Unrecognized compensation expense expected to be recognized</t>
  </si>
  <si>
    <t>2 years</t>
  </si>
  <si>
    <t>3 years</t>
  </si>
  <si>
    <t>Offering issuance costs</t>
  </si>
  <si>
    <t>Purchase of remaining percentage</t>
  </si>
  <si>
    <t>85.00%</t>
  </si>
  <si>
    <t>Issuance costs for common stock</t>
  </si>
  <si>
    <t>Issuance of shares for loan fees</t>
  </si>
  <si>
    <t>Annual risk free interest rate</t>
  </si>
  <si>
    <t>Annualized volatility</t>
  </si>
  <si>
    <t>Board of Directors [Member]</t>
  </si>
  <si>
    <t>Payments for repurchase of common stock</t>
  </si>
  <si>
    <t>Common stock, repurchase price per share</t>
  </si>
  <si>
    <t>Total expenses</t>
  </si>
  <si>
    <t>Preferred Stock [Member]</t>
  </si>
  <si>
    <t>Series A Preferred Stock [Member]</t>
  </si>
  <si>
    <t>Preferred stock, voting rights, description</t>
  </si>
  <si>
    <t>Each share of Series A Preferred Stock has no conversion rights, is senior to any other class or series of capital stock of the Company and has special voting rights. Each one (1) share of Series A Preferred Stock shall have voting rights equal to (x) 0.019607 multiplied by the total issued and outstanding Common Stock eligible to vote at the time of the respective vote (the "Numerator"), divided by (y) 0.49, minus (z) the Numerator.</t>
  </si>
  <si>
    <t>Stock issued for services rendered</t>
  </si>
  <si>
    <t>Series B Preferred Stock [Member]</t>
  </si>
  <si>
    <t>Preferred stock, liquidation preference per share</t>
  </si>
  <si>
    <t>Preferred stock, conversion rights, description</t>
  </si>
  <si>
    <t>The shares shall be converted using the "Conversion Formula": divide the Original Issue Price by 75% of the average closing bid price of the Common Stock for the five (5) consecutive trading days ending on the trading day of the receipt by the Company of the notice of conversion.</t>
  </si>
  <si>
    <t>Series C Preferred Stock [Member]</t>
  </si>
  <si>
    <t>The Company has authorized for issuance up to 67,361 shares of Series C Preferred Stock ("Series C"). Each share of Series C: (a) has a stated value of equal to $100 per share; (b) has a par value of $0.001 per share; (c) accrues fixed rate dividends at a rate of eight percent per annum; (d) are convertible at the option of the holder into 89.28 shares of common Stock (conversion price of $22.40 per share based off stated value of $100); (e) votes on an as converted' basis; (f) has liquidation (including deemed liquidations related to certain fundamental transactions) privileges of $22.40 per share. The Series C will expire 15 months after issuance.</t>
  </si>
  <si>
    <t>Convertible stock, shares issued</t>
  </si>
  <si>
    <t>Convertible shares, conversion price per share</t>
  </si>
  <si>
    <t>Stock underwritten offering, description</t>
  </si>
  <si>
    <t>(1) The Company receives aggregate gross proceeds of at least $20,000,000 in consideration of the purchase of shares of Common Stock or (2) (a) the Company receives aggregate gross proceeds of at least $15,000,000, amended to reflect gross proceeds of at least $12,000,000, in consideration of the purchase of shares of Common Stock and (b) the Common Stock becomes listed on The Nasdaq Capital Market, the New York Stock Exchange, or the NYSE MKT.</t>
  </si>
  <si>
    <t>Net proceeds from offering</t>
  </si>
  <si>
    <t>Percentage of dividend</t>
  </si>
  <si>
    <t>Cumulative fair values of stock issuance</t>
  </si>
  <si>
    <t>Cumulative fair values extinguishment</t>
  </si>
  <si>
    <t>Preferred stock expiration term of issuance</t>
  </si>
  <si>
    <t>15 months</t>
  </si>
  <si>
    <t>Dividend shares issued</t>
  </si>
  <si>
    <t>8.00%</t>
  </si>
  <si>
    <t>Offering costs</t>
  </si>
  <si>
    <t>Warrants issued</t>
  </si>
  <si>
    <t>Warrants issued exercise price</t>
  </si>
  <si>
    <t>Preferred stock prepayment of dividends shares</t>
  </si>
  <si>
    <t>Series C One Preferred Stock [Member]</t>
  </si>
  <si>
    <t>Common stock shares, repurchase</t>
  </si>
  <si>
    <t>Preferred stock, beneficial conversion feature</t>
  </si>
  <si>
    <t>Series B Securities Exchange Agreements [Member]</t>
  </si>
  <si>
    <t>Issuance of shares of common stock</t>
  </si>
  <si>
    <t>Underwriting Agreement [Member]</t>
  </si>
  <si>
    <t>Warrant sold</t>
  </si>
  <si>
    <t>Restricted shares issued</t>
  </si>
  <si>
    <t>Description of securities purchase agreement</t>
  </si>
  <si>
    <t>The Company, entered into a Securities Purchase Agreement with five (5) accredited investors (the "Purchasers"). Pursuant to the Securities Purchase Agreement, the Purchasers purchased 1,868,933 shares of the Company's common stock, par value $0.025 per share at a price of $1.03 per share of Common Stock, 736,948 Series A Common Stock Purchase Warrants (the "Series A Warrants"), and 664,753 Series B Common Stock Purchase Warrants for an aggregate of $1,925,000. The Series A Warrants are exercisable immediately, at the price of $1.31 per share, and expire five years from the date of issuance. The Series B Warrants are exercisable on the date six months from the date of issuance, at the price of $1.31 per share, expiring five years from the initial exercise date.</t>
  </si>
  <si>
    <t>Investment Agreement [Member]</t>
  </si>
  <si>
    <t>Securities Purchase Agreement [Member]</t>
  </si>
  <si>
    <t>Over-Allotment Option [Member]</t>
  </si>
  <si>
    <t>Before deducting the underwriting discount payable</t>
  </si>
  <si>
    <t>Garden State Securities, Inc. [Member]</t>
  </si>
  <si>
    <t>Warrant aggregate purchase price</t>
  </si>
  <si>
    <t>Placement agents aggregate cash fee</t>
  </si>
  <si>
    <t>Stock warrants [Member]</t>
  </si>
  <si>
    <t>Pursuant to the underwriting agreement, the Company granted the underwriters a 45-day option to purchase up to an additional 450,000 shares and/or 450,000 warrants. The underwriters elected to purchase 112,871 warrants under this option for net proceeds of approximately $1,200.</t>
  </si>
  <si>
    <t>Aggregate intrinsic value</t>
  </si>
  <si>
    <t>Warrants offering exercisable, description</t>
  </si>
  <si>
    <t>December 25, 2017 through December 25, 2022</t>
  </si>
  <si>
    <t>Stock warrants [Member] | Series E Preferred Stock</t>
  </si>
  <si>
    <t>Stock warrants one [Member]</t>
  </si>
  <si>
    <t>Treasury Stock [Member]</t>
  </si>
  <si>
    <t>Common Stock [Member]</t>
  </si>
  <si>
    <t>Aggregate gross proceeds from sale of stock</t>
  </si>
  <si>
    <t>Aggregate intrinsic value is based on the closing price</t>
  </si>
  <si>
    <t>Stock based compensation expense</t>
  </si>
  <si>
    <t>Common stock options issuance cost, shares</t>
  </si>
  <si>
    <t>Options exercisable period</t>
  </si>
  <si>
    <t>1.79%</t>
  </si>
  <si>
    <t>158.00%</t>
  </si>
  <si>
    <t>Options time to maturity</t>
  </si>
  <si>
    <t>Stock price on date of grant</t>
  </si>
  <si>
    <t>Capital transaction exchange, shares</t>
  </si>
  <si>
    <t>Capital transaction, expiration date</t>
  </si>
  <si>
    <t>Aug. 31,
		2016</t>
  </si>
  <si>
    <t>Exchange For Preferred Stock Shares</t>
  </si>
  <si>
    <t>Common Stock [Member] | Series C Preferred Stock [Member]</t>
  </si>
  <si>
    <t>Representatives' Warrant [Member] | Underwriting Agreement [Member]</t>
  </si>
  <si>
    <t>Accredited investors [Member]</t>
  </si>
  <si>
    <t>Offering units, description</t>
  </si>
  <si>
    <t>Each Unit comprised of (i) one (1) share of Series D Preferred Stock, par value $0.001 per share (the "Series D Preferred Stock"), (ii) fifteen (15) warrants (the "Warrants") to purchase shares of the Company's common stock, par value $0.025 per share ("Common Stock"), and (iii) three (3) shares of Common Stock, at a per unit purchase price of $10.00.</t>
  </si>
  <si>
    <t>Each Unit comprised of (i) one (1) share of Series E Preferred Stock, par value $0.001 per share (the "Series E Preferred Stock"), (ii) fifteen (15) warrants (the "Warrants") to purchase shares of the Company's common stock, par value $0.025 per share ("Common Stock"), at a per unit purchase price of $10.00. In addition, shares of common stock were issued and identified in the agreement as the prepayment of the first year of dividends.</t>
  </si>
  <si>
    <t>Accredited investors [Member] | Series E Preferred Stock</t>
  </si>
  <si>
    <t>Vendor [Member]</t>
  </si>
  <si>
    <t>Professional Fees</t>
  </si>
  <si>
    <t>Officer [Member]</t>
  </si>
  <si>
    <t>Waste Services Industries, LLC [Member]</t>
  </si>
  <si>
    <t>Verifi Labs [Member]</t>
  </si>
  <si>
    <t>DxT [Member]</t>
  </si>
  <si>
    <t>Income Taxes (Details) - USD ($)</t>
  </si>
  <si>
    <t>Computed "expected" benefit</t>
  </si>
  <si>
    <t>Effect of state income taxes, net of federal benefit</t>
  </si>
  <si>
    <t>Change in rate</t>
  </si>
  <si>
    <t>Return to provision adjustments</t>
  </si>
  <si>
    <t>Other permanent difference</t>
  </si>
  <si>
    <t>Change in valuation allowance</t>
  </si>
  <si>
    <t>Total Income Tax Expense</t>
  </si>
  <si>
    <t>Income Taxes (Details 1) - USD ($)</t>
  </si>
  <si>
    <t>Noncurrent deferred income taxes:</t>
  </si>
  <si>
    <t>Gross assets</t>
  </si>
  <si>
    <t>Gross liabilities</t>
  </si>
  <si>
    <t>Net deferred income tax liability</t>
  </si>
  <si>
    <t>Income Taxes (Details 2) - USD ($)</t>
  </si>
  <si>
    <t>Depreciation and Amortization</t>
  </si>
  <si>
    <t>Other</t>
  </si>
  <si>
    <t>Stock Compensation</t>
  </si>
  <si>
    <t>Unrealized Gain</t>
  </si>
  <si>
    <t>Net Operating Loss</t>
  </si>
  <si>
    <t>Less: Valuation allowance</t>
  </si>
  <si>
    <t>Income Taxes (Details Textual) - USD ($)</t>
  </si>
  <si>
    <t>NOL carryforwards</t>
  </si>
  <si>
    <t>NOL carryforwards, description</t>
  </si>
  <si>
    <t>Expire in years 2035 through 2037</t>
  </si>
  <si>
    <t>Statutory federal rate</t>
  </si>
  <si>
    <t>35.00%</t>
  </si>
  <si>
    <t>Fair Value Measurement (Details) - USD ($)</t>
  </si>
  <si>
    <t>Fair Value Measurements, Recurring and Nonrecurring, Valuation Techniques [Line Items]</t>
  </si>
  <si>
    <t>Derivative liability</t>
  </si>
  <si>
    <t>Fair value liability - Series C preferred stock</t>
  </si>
  <si>
    <t>Contingent liability - Verifi acquisition</t>
  </si>
  <si>
    <t>Derivative liabilities, Net</t>
  </si>
  <si>
    <t>Quoted Prices in Active Markets for Identical Assets (Level 1) [Member]</t>
  </si>
  <si>
    <t>Significant Other Observable Inputs (Level 2) [Member]</t>
  </si>
  <si>
    <t>Significant Unobservable Inputs (Level 3) [Member]</t>
  </si>
  <si>
    <t>Fair Value Measurement (Details 1)</t>
  </si>
  <si>
    <t>Balance December 31, 2017</t>
  </si>
  <si>
    <t>ALB shortfall provision [Member]</t>
  </si>
  <si>
    <t>Balance December 31, 2016</t>
  </si>
  <si>
    <t>Issuance of contingent consideration in acquisition</t>
  </si>
  <si>
    <t>Fair value adjustment</t>
  </si>
  <si>
    <t>Verifi Resource Group [Member]</t>
  </si>
  <si>
    <t>Fair Value Measurement (Details Textual)</t>
  </si>
  <si>
    <t>Fair Value Measurement (Textual)</t>
  </si>
  <si>
    <t>Liabilities held for sale</t>
  </si>
  <si>
    <t>Liabilities held for use</t>
  </si>
  <si>
    <t>Leases and Defined Contribution Plan (Details)</t>
  </si>
  <si>
    <t>Leases and Defined Contribution Plan (Details Textual) - USD ($)</t>
  </si>
  <si>
    <t>Leases and Defined Contribution Plan (Textual)</t>
  </si>
  <si>
    <t>Rent expense</t>
  </si>
  <si>
    <t>Employee contributions</t>
  </si>
  <si>
    <t>Lease expiration, date</t>
  </si>
  <si>
    <t>Feb. 28,
		2021</t>
  </si>
  <si>
    <t>Discontinued Operations (Details) - USD ($)</t>
  </si>
  <si>
    <t>Total revenues</t>
  </si>
  <si>
    <t>Total costs and expenses</t>
  </si>
  <si>
    <t>Depreciation, depletion and amortization</t>
  </si>
  <si>
    <t>Impairment Expense</t>
  </si>
  <si>
    <t>Interest Expense</t>
  </si>
  <si>
    <t>Pretax Loss from discontinued operations</t>
  </si>
  <si>
    <t>(Provision) benefit for income taxes</t>
  </si>
  <si>
    <t>Discontinued Operations (Details 1) - USD ($)</t>
  </si>
  <si>
    <t>Short Term Investments - Restricted</t>
  </si>
  <si>
    <t>Total current assets held for sale</t>
  </si>
  <si>
    <t>Noncurrent assets:</t>
  </si>
  <si>
    <t>Landfill assets</t>
  </si>
  <si>
    <t>Intangible assets</t>
  </si>
  <si>
    <t>Other assets</t>
  </si>
  <si>
    <t>Total noncurrent assets:</t>
  </si>
  <si>
    <t>Derivative Liability</t>
  </si>
  <si>
    <t>Current portion of capital leases</t>
  </si>
  <si>
    <t>Current portion of long term debt</t>
  </si>
  <si>
    <t>Noncurrent liabilities:</t>
  </si>
  <si>
    <t>Asset retirement obligation</t>
  </si>
  <si>
    <t>Capital leases payable, net of current</t>
  </si>
  <si>
    <t>Total noncurrent liabilities</t>
  </si>
  <si>
    <t>Discontinued Operations (Details 2) - USD ($)</t>
  </si>
  <si>
    <t>Accretion expense</t>
  </si>
  <si>
    <t>Capital expenditures</t>
  </si>
  <si>
    <t>Discontinued Operations (Details 3) - USD ($)</t>
  </si>
  <si>
    <t>Common stock issued for acquisition</t>
  </si>
  <si>
    <t>Property, plant and equipment additions financed by notes payable and capital leases</t>
  </si>
  <si>
    <t>Discontinued Operations (Details Textual) $ in Millions</t>
  </si>
  <si>
    <t>Discontinued Operations (Textual)</t>
  </si>
  <si>
    <t>Payment seller parties in cash</t>
  </si>
  <si>
    <t>Outstanding indebtedness under Credit Agreement</t>
  </si>
  <si>
    <t>Warrant description</t>
  </si>
  <si>
    <t>At the Closing, Meridian will issue to Buyer a warrant to purchase shares of common stock, par value $0.025, of Meridian, equal to two percent of the issued and outstanding shares of capital stock of Meridian on a fully-diluted basis as of Closing (subject to adjustment as set forth in the Purchase Agreement) on such terms to be determined by Meridian and Buyer.</t>
  </si>
  <si>
    <t>Related Party Transactions (Details)</t>
  </si>
  <si>
    <t>Dec. 31, 2016USD ($)</t>
  </si>
  <si>
    <t>CEO [Member]</t>
  </si>
  <si>
    <t>Related Party Transactions (Textual)</t>
  </si>
  <si>
    <t>Accrued bonus</t>
  </si>
  <si>
    <t>Equity and Incentive Plans (Details) - Restricted Stock [Member]</t>
  </si>
  <si>
    <t>Dec. 31, 2017$ / sharesshares</t>
  </si>
  <si>
    <t>Restricted stock roll forward</t>
  </si>
  <si>
    <t>Unvested Restricted Stock balance, December 31, 2016, Shares | shares</t>
  </si>
  <si>
    <t>Vested, Shares | shares</t>
  </si>
  <si>
    <t>Unvested, December 31, 2017 | shares</t>
  </si>
  <si>
    <t>Unvested Restricted Stock balance, December 31, 2016, Fair Value | $ / shares</t>
  </si>
  <si>
    <t>Vested, Fair Value | $ / shares</t>
  </si>
  <si>
    <t>Unvested, December 31, 2017, Fair Value | $ / shares</t>
  </si>
  <si>
    <t>Equity and Incentive Plans (Details Textual) - USD ($)</t>
  </si>
  <si>
    <t>Mar. 11, 2016</t>
  </si>
  <si>
    <t>Equity and Incentive Plans (Textual)</t>
  </si>
  <si>
    <t>Shares of common stock issued under restricted stock agreement</t>
  </si>
  <si>
    <t>Shares vested</t>
  </si>
  <si>
    <t>Expense related to this award</t>
  </si>
  <si>
    <t>Unrecognized compensation cost</t>
  </si>
  <si>
    <t>Mr. Jeff Cosman, CEO [Member] | Restricted Stock [Member]</t>
  </si>
  <si>
    <t>Variable Interest Entity (Details) - Tri-City Recycling Center [Member]</t>
  </si>
  <si>
    <t>Variable Interest Entity (Textual)</t>
  </si>
  <si>
    <t>Ownership percentage</t>
  </si>
  <si>
    <t>Terms of lease, description</t>
  </si>
  <si>
    <t>The terms of the lease are for a period of 20 years with a 10 year renewal option. The lease includes an annual escalation in rent payments of 1.5%.</t>
  </si>
  <si>
    <t>Total assets held for sale</t>
  </si>
  <si>
    <t>Gain or loss from discontinued operations</t>
  </si>
  <si>
    <t>Total expenses in the condensed consolidated financial statements</t>
  </si>
  <si>
    <t>Segment and Related Information (Details) - USD ($)</t>
  </si>
  <si>
    <t>9 Months Ended</t>
  </si>
  <si>
    <t>Segment Reporting Information [Line Items]</t>
  </si>
  <si>
    <t>Service Revenues</t>
  </si>
  <si>
    <t>Net Income (loss)</t>
  </si>
  <si>
    <t>Capital Expenditures</t>
  </si>
  <si>
    <t>Technologies [Member]</t>
  </si>
  <si>
    <t>Innovations [Member]</t>
  </si>
  <si>
    <t>Corporate [Member]</t>
  </si>
  <si>
    <t>Total [Member]</t>
  </si>
  <si>
    <t>Subsequent Events (Details) - USD ($)</t>
  </si>
  <si>
    <t>Jan. 05, 2018</t>
  </si>
  <si>
    <t>Feb. 22, 2018</t>
  </si>
  <si>
    <t>Jan. 26, 2018</t>
  </si>
  <si>
    <t>Feb. 28, 2018</t>
  </si>
  <si>
    <t>Feb. 23, 2018</t>
  </si>
  <si>
    <t>Feb. 21, 2018</t>
  </si>
  <si>
    <t>Subsequent Events (Textual)</t>
  </si>
  <si>
    <t>Offering price per share</t>
  </si>
  <si>
    <t>Termination fee</t>
  </si>
  <si>
    <t>Stockholders' equity</t>
  </si>
  <si>
    <t>April 5, 2018 [Member]</t>
  </si>
  <si>
    <t>Closing bid price, description</t>
  </si>
  <si>
    <t>The Company was notified that by Nasdaq that the Company's closing bid price for the last 30 consecutive business days was less than $1.00 per share. As a result, the Company does not satisfy the continued listing requirement to maintain a minimum bid price of $1.00 per share, as set forth in Nasdaq Listing Rule 5550(a)(2). Nasdaq Listing Rule 581(c)(3)(A) provides a compliance period of 180 calendar days to regain compliance.</t>
  </si>
  <si>
    <t>Membership interests</t>
  </si>
  <si>
    <t>Cash fee</t>
  </si>
  <si>
    <t>Restricted common stock</t>
  </si>
  <si>
    <t>Restricted common stock, shares</t>
  </si>
  <si>
    <t>Subsequent Event [Member] | Purchase Agreement [Member]</t>
  </si>
  <si>
    <t>Consideration for the membership Interests</t>
  </si>
  <si>
    <t>Maximum credit facilities amount</t>
  </si>
  <si>
    <t>Lease agreement, description</t>
  </si>
  <si>
    <t>Upon the closing of the Transaction (the "Closing"), Buyer will pay Seller Parties $3.0 million in cash; satisfy $75.8 million of outstanding indebtedness under the Credit Agreement; and assume the Acquired Entities' obligations under certain equipment leases and other operating indebtedness. Following the Closing, the Seller Parties expect they would retain approximately $7 million of outstanding indebtedness under the Credit Agreement and all other assets and obligations of Meridian, the Technologies Business and the Innovations Business. At the Closing, Meridian will issue to Buyer a warrant to purchase shares of common stock, par value $0.025, of Meridian, equal to two percent of the issued and outstanding shares of capital stock of Meridian on a fully-diluted basis as of Closing (subject to adjustment as set forth therein and as more fully described in the Purchase Agreement) on such terms to be determined by Meridian and Buyer.</t>
  </si>
  <si>
    <t>Subsequent Event [Member] | Placement Agent [Member]</t>
  </si>
  <si>
    <t>Legal Fees</t>
  </si>
  <si>
    <t>Warrants to purchase</t>
  </si>
  <si>
    <t>Foregoing fees and other offering expenses</t>
  </si>
  <si>
    <t>Subsequent Event [Member] | Series F Preferred Stock [Member]</t>
  </si>
  <si>
    <t>66.78%</t>
  </si>
  <si>
    <t>Preferred stock conversion price</t>
  </si>
  <si>
    <t>Preferred Stock stated value</t>
  </si>
  <si>
    <t>Description of investment agreement</t>
  </si>
  <si>
    <t>In connection with a private placement offering (the "Offering"), Meridian Waste Solutions, Inc. received $2,250,000 in funding, for the issuance of an aggregate of (i) 2,500 shares of Series F Preferred Stock, par value $0.001 per share, with a stated value of $1,000 per share (the "Series F Preferred Stock"); and (ii) 5,319,143 Series A warrants (the "Warrants") to purchase shares of the Company's common stock, par value $0.025 per share ("Common Stock"), pursuant to the Company's entry into a definitive securities purchase agreement (the "Securities Purchase Agreement") with each of five (5) accredited investors. The closing of the Offering is occurred in February of 2018.</t>
  </si>
  <si>
    <t>Dividends rate per annum</t>
  </si>
  <si>
    <t>Preferred stock conversion, description</t>
  </si>
  <si>
    <t>On each Trigger Date, the Conversion Price shall be reduced, and only reduced, to the lesser of (x) the then Conversion Price, as adjusted and taking into consideration any prior resets, or (y) the greater of (A) the Floor Price and (B) 90% of the quotient of (I) the sum of the VWAP of the Common Stock for each of the five (5) Trading Days with the lowest VWAP of the Common Stock during the twenty (20) consecutive Trading Day period ending and including the Trading Day immediately preceding such Trigger Date, divided by (II) five (5) (the "Reset Conversion Price", which shall thereafter be the new Conversion Price, subject to further adjustment hereunder, and such 20 Trading Day period shall be referred to herein as a "Measurement Period"). Any adjustment to the Conversion Price pursuant to the occurrence of a Trigger Date shall be effective retroactively to the date of original issuance of the Series F Preferred. "Floor Price" means $0.20 or such lower price as mutually agreed to by the Company and the purchasers of a majority in interest of the securities issued pursuant to the Offering and then outstanding (subject to the prior consent of the Nasdaq Stock Market before the effective date of any such voluntary reduc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November &quot;#,##0_);_(&quot;November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972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2800000</v>
      </c>
    </row>
    <row r="18" spans="1:4">
      <c r="A18" s="4" t="s">
        <v>30</v>
      </c>
      <c r="C18" s="5" t="n">
        <v>171234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00223</v>
      </c>
      <c r="C3" s="6" t="n">
        <v>101078</v>
      </c>
    </row>
    <row r="4" spans="1:3">
      <c r="A4" s="4" t="s">
        <v>35</v>
      </c>
      <c r="B4" s="5" t="n">
        <v>861031</v>
      </c>
      <c r="C4" s="4" t="s">
        <v>36</v>
      </c>
    </row>
    <row r="5" spans="1:3">
      <c r="A5" s="4" t="s">
        <v>37</v>
      </c>
      <c r="B5" s="5" t="n">
        <v>334603</v>
      </c>
      <c r="C5" s="5" t="n">
        <v>554640</v>
      </c>
    </row>
    <row r="6" spans="1:3">
      <c r="A6" s="4" t="s">
        <v>38</v>
      </c>
      <c r="B6" s="5" t="n">
        <v>6450</v>
      </c>
      <c r="C6" s="5" t="n">
        <v>19450</v>
      </c>
    </row>
    <row r="7" spans="1:3">
      <c r="A7" s="4" t="s">
        <v>39</v>
      </c>
      <c r="B7" s="5" t="n">
        <v>8714497</v>
      </c>
      <c r="C7" s="5" t="n">
        <v>5431058</v>
      </c>
    </row>
    <row r="8" spans="1:3">
      <c r="A8" s="4" t="s">
        <v>40</v>
      </c>
      <c r="B8" s="5" t="n">
        <v>10316804</v>
      </c>
      <c r="C8" s="5" t="n">
        <v>6106226</v>
      </c>
    </row>
    <row r="9" spans="1:3">
      <c r="A9" s="4" t="s">
        <v>41</v>
      </c>
      <c r="B9" s="5" t="n">
        <v>333499</v>
      </c>
      <c r="C9" s="5" t="n">
        <v>174602</v>
      </c>
    </row>
    <row r="10" spans="1:3">
      <c r="A10" s="3" t="s">
        <v>42</v>
      </c>
    </row>
    <row r="11" spans="1:3">
      <c r="A11" s="4" t="s">
        <v>43</v>
      </c>
      <c r="B11" s="5" t="n">
        <v>536076</v>
      </c>
      <c r="C11" s="4" t="s">
        <v>36</v>
      </c>
    </row>
    <row r="12" spans="1:3">
      <c r="A12" s="4" t="s">
        <v>44</v>
      </c>
      <c r="B12" s="5" t="n">
        <v>162206</v>
      </c>
      <c r="C12" s="5" t="n">
        <v>133339</v>
      </c>
    </row>
    <row r="13" spans="1:3">
      <c r="A13" s="4" t="s">
        <v>45</v>
      </c>
      <c r="B13" s="5" t="n">
        <v>5279207</v>
      </c>
      <c r="C13" s="4" t="s">
        <v>36</v>
      </c>
    </row>
    <row r="14" spans="1:3">
      <c r="A14" s="4" t="s">
        <v>46</v>
      </c>
      <c r="B14" s="5" t="n">
        <v>108767</v>
      </c>
      <c r="C14" s="5" t="n">
        <v>356167</v>
      </c>
    </row>
    <row r="15" spans="1:3">
      <c r="A15" s="4" t="s">
        <v>47</v>
      </c>
      <c r="B15" s="5" t="n">
        <v>3141796</v>
      </c>
      <c r="C15" s="4" t="s">
        <v>36</v>
      </c>
    </row>
    <row r="16" spans="1:3">
      <c r="A16" s="4" t="s">
        <v>48</v>
      </c>
      <c r="B16" s="5" t="n">
        <v>2718300</v>
      </c>
      <c r="C16" s="4" t="s">
        <v>36</v>
      </c>
    </row>
    <row r="17" spans="1:3">
      <c r="A17" s="4" t="s">
        <v>49</v>
      </c>
      <c r="B17" s="5" t="n">
        <v>27117</v>
      </c>
      <c r="C17" s="5" t="n">
        <v>30699</v>
      </c>
    </row>
    <row r="18" spans="1:3">
      <c r="A18" s="4" t="s">
        <v>50</v>
      </c>
      <c r="B18" s="5" t="n">
        <v>11973469</v>
      </c>
      <c r="C18" s="5" t="n">
        <v>520205</v>
      </c>
    </row>
    <row r="19" spans="1:3">
      <c r="A19" s="4" t="s">
        <v>51</v>
      </c>
      <c r="B19" s="5" t="n">
        <v>80932386</v>
      </c>
      <c r="C19" s="5" t="n">
        <v>42397600</v>
      </c>
    </row>
    <row r="20" spans="1:3">
      <c r="A20" s="4" t="s">
        <v>52</v>
      </c>
      <c r="B20" s="5" t="n">
        <v>103556158</v>
      </c>
      <c r="C20" s="5" t="n">
        <v>49198633</v>
      </c>
    </row>
    <row r="21" spans="1:3">
      <c r="A21" s="3" t="s">
        <v>53</v>
      </c>
    </row>
    <row r="22" spans="1:3">
      <c r="A22" s="4" t="s">
        <v>54</v>
      </c>
      <c r="B22" s="5" t="n">
        <v>1777355</v>
      </c>
      <c r="C22" s="5" t="n">
        <v>1194897</v>
      </c>
    </row>
    <row r="23" spans="1:3">
      <c r="A23" s="4" t="s">
        <v>55</v>
      </c>
      <c r="B23" s="5" t="n">
        <v>820458</v>
      </c>
      <c r="C23" s="5" t="n">
        <v>1311031</v>
      </c>
    </row>
    <row r="24" spans="1:3">
      <c r="A24" s="4" t="s">
        <v>56</v>
      </c>
      <c r="B24" s="5" t="n">
        <v>6891</v>
      </c>
      <c r="C24" s="5" t="n">
        <v>359891</v>
      </c>
    </row>
    <row r="25" spans="1:3">
      <c r="A25" s="4" t="s">
        <v>57</v>
      </c>
      <c r="B25" s="4" t="s">
        <v>36</v>
      </c>
      <c r="C25" s="5" t="n">
        <v>769709</v>
      </c>
    </row>
    <row r="26" spans="1:3">
      <c r="A26" s="4" t="s">
        <v>58</v>
      </c>
      <c r="B26" s="5" t="n">
        <v>2307363</v>
      </c>
      <c r="C26" s="5" t="n">
        <v>2210250</v>
      </c>
    </row>
    <row r="27" spans="1:3">
      <c r="A27" s="4" t="s">
        <v>59</v>
      </c>
      <c r="B27" s="5" t="n">
        <v>25999</v>
      </c>
      <c r="C27" s="4" t="s">
        <v>36</v>
      </c>
    </row>
    <row r="28" spans="1:3">
      <c r="A28" s="4" t="s">
        <v>60</v>
      </c>
      <c r="B28" s="5" t="n">
        <v>8502387</v>
      </c>
      <c r="C28" s="4" t="s">
        <v>36</v>
      </c>
    </row>
    <row r="29" spans="1:3">
      <c r="A29" s="4" t="s">
        <v>61</v>
      </c>
      <c r="B29" s="5" t="n">
        <v>84227518</v>
      </c>
      <c r="C29" s="5" t="n">
        <v>9027670</v>
      </c>
    </row>
    <row r="30" spans="1:3">
      <c r="A30" s="4" t="s">
        <v>62</v>
      </c>
      <c r="B30" s="5" t="n">
        <v>97667971</v>
      </c>
      <c r="C30" s="5" t="n">
        <v>14873448</v>
      </c>
    </row>
    <row r="31" spans="1:3">
      <c r="A31" s="3" t="s">
        <v>63</v>
      </c>
    </row>
    <row r="32" spans="1:3">
      <c r="A32" s="4" t="s">
        <v>64</v>
      </c>
      <c r="B32" s="5" t="n">
        <v>1957226</v>
      </c>
      <c r="C32" s="4" t="s">
        <v>36</v>
      </c>
    </row>
    <row r="33" spans="1:3">
      <c r="A33" s="4" t="s">
        <v>65</v>
      </c>
      <c r="B33" s="5" t="n">
        <v>14337</v>
      </c>
      <c r="C33" s="4" t="s">
        <v>36</v>
      </c>
    </row>
    <row r="34" spans="1:3">
      <c r="A34" s="4" t="s">
        <v>66</v>
      </c>
      <c r="B34" s="5" t="n">
        <v>53418</v>
      </c>
      <c r="C34" s="4" t="s">
        <v>36</v>
      </c>
    </row>
    <row r="35" spans="1:3">
      <c r="A35" s="4" t="s">
        <v>67</v>
      </c>
      <c r="B35" s="5" t="n">
        <v>1977707</v>
      </c>
      <c r="C35" s="5" t="n">
        <v>5224628</v>
      </c>
    </row>
    <row r="36" spans="1:3">
      <c r="A36" s="4" t="s">
        <v>68</v>
      </c>
      <c r="B36" s="5" t="n">
        <v>17307998</v>
      </c>
      <c r="C36" s="5" t="n">
        <v>36784886</v>
      </c>
    </row>
    <row r="37" spans="1:3">
      <c r="A37" s="4" t="s">
        <v>69</v>
      </c>
      <c r="B37" s="5" t="n">
        <v>21310686</v>
      </c>
      <c r="C37" s="5" t="n">
        <v>42009514</v>
      </c>
    </row>
    <row r="38" spans="1:3">
      <c r="A38" s="4" t="s">
        <v>70</v>
      </c>
      <c r="B38" s="5" t="n">
        <v>118978657</v>
      </c>
      <c r="C38" s="5" t="n">
        <v>56882962</v>
      </c>
    </row>
    <row r="39" spans="1:3">
      <c r="A39" s="3" t="s">
        <v>71</v>
      </c>
    </row>
    <row r="40" spans="1:3">
      <c r="A40" s="4" t="s">
        <v>72</v>
      </c>
      <c r="B40" s="5" t="n">
        <v>366156</v>
      </c>
      <c r="C40" s="5" t="n">
        <v>42812</v>
      </c>
    </row>
    <row r="41" spans="1:3">
      <c r="A41" s="4" t="s">
        <v>73</v>
      </c>
      <c r="B41" s="5" t="n">
        <v>720147</v>
      </c>
      <c r="C41" s="4" t="s">
        <v>36</v>
      </c>
    </row>
    <row r="42" spans="1:3">
      <c r="A42" s="4" t="s">
        <v>74</v>
      </c>
      <c r="B42" s="5" t="n">
        <v>-224250</v>
      </c>
      <c r="C42" s="5" t="n">
        <v>-224250</v>
      </c>
    </row>
    <row r="43" spans="1:3">
      <c r="A43" s="4" t="s">
        <v>75</v>
      </c>
      <c r="B43" s="5" t="n">
        <v>65532467</v>
      </c>
      <c r="C43" s="5" t="n">
        <v>35752738</v>
      </c>
    </row>
    <row r="44" spans="1:3">
      <c r="A44" s="4" t="s">
        <v>76</v>
      </c>
      <c r="B44" s="5" t="n">
        <v>-85061593</v>
      </c>
      <c r="C44" s="5" t="n">
        <v>-45900580</v>
      </c>
    </row>
    <row r="45" spans="1:3">
      <c r="A45" s="4" t="s">
        <v>77</v>
      </c>
      <c r="B45" s="5" t="n">
        <v>-16675975</v>
      </c>
      <c r="C45" s="5" t="n">
        <v>-10329280</v>
      </c>
    </row>
    <row r="46" spans="1:3">
      <c r="A46" s="4" t="s">
        <v>78</v>
      </c>
      <c r="B46" s="5" t="n">
        <v>1459407</v>
      </c>
      <c r="C46" s="4" t="s">
        <v>36</v>
      </c>
    </row>
    <row r="47" spans="1:3">
      <c r="A47" s="4" t="s">
        <v>79</v>
      </c>
      <c r="B47" s="5" t="n">
        <v>-16675975</v>
      </c>
      <c r="C47" s="5" t="n">
        <v>-10329280</v>
      </c>
    </row>
    <row r="48" spans="1:3">
      <c r="A48" s="4" t="s">
        <v>80</v>
      </c>
      <c r="B48" s="5" t="n">
        <v>103556158</v>
      </c>
      <c r="C48" s="5" t="n">
        <v>49198633</v>
      </c>
    </row>
    <row r="49" spans="1:3">
      <c r="A49" s="4" t="s">
        <v>81</v>
      </c>
    </row>
    <row r="50" spans="1:3">
      <c r="A50" s="3" t="s">
        <v>71</v>
      </c>
    </row>
    <row r="51" spans="1:3">
      <c r="A51" s="4" t="s">
        <v>82</v>
      </c>
      <c r="B51" s="4" t="s">
        <v>36</v>
      </c>
      <c r="C51" s="4" t="s">
        <v>36</v>
      </c>
    </row>
    <row r="52" spans="1:3">
      <c r="A52" s="4" t="s">
        <v>77</v>
      </c>
      <c r="B52" s="4" t="s">
        <v>36</v>
      </c>
      <c r="C52" s="4" t="s">
        <v>36</v>
      </c>
    </row>
    <row r="53" spans="1:3">
      <c r="A53" s="4" t="s">
        <v>83</v>
      </c>
    </row>
    <row r="54" spans="1:3">
      <c r="A54" s="3" t="s">
        <v>71</v>
      </c>
    </row>
    <row r="55" spans="1:3">
      <c r="A55" s="4" t="s">
        <v>82</v>
      </c>
      <c r="B55" s="4" t="s">
        <v>36</v>
      </c>
      <c r="C55" s="4" t="s">
        <v>36</v>
      </c>
    </row>
    <row r="56" spans="1:3">
      <c r="A56" s="4" t="s">
        <v>77</v>
      </c>
      <c r="B56" s="4" t="s">
        <v>36</v>
      </c>
      <c r="C56" s="4" t="s">
        <v>36</v>
      </c>
    </row>
    <row r="57" spans="1:3">
      <c r="A57" s="4" t="s">
        <v>84</v>
      </c>
    </row>
    <row r="58" spans="1:3">
      <c r="A58" s="3" t="s">
        <v>63</v>
      </c>
    </row>
    <row r="59" spans="1:3">
      <c r="A59" s="4" t="s">
        <v>85</v>
      </c>
      <c r="B59" s="4" t="s">
        <v>36</v>
      </c>
      <c r="C59" s="5" t="n">
        <v>2644951</v>
      </c>
    </row>
    <row r="60" spans="1:3">
      <c r="A60" s="4" t="s">
        <v>86</v>
      </c>
    </row>
    <row r="61" spans="1:3">
      <c r="A61" s="3" t="s">
        <v>71</v>
      </c>
    </row>
    <row r="62" spans="1:3">
      <c r="A62" s="4" t="s">
        <v>82</v>
      </c>
      <c r="B62" s="5" t="n">
        <v>531691</v>
      </c>
      <c r="C62" s="4" t="s">
        <v>36</v>
      </c>
    </row>
    <row r="63" spans="1:3">
      <c r="A63" s="4" t="s">
        <v>77</v>
      </c>
      <c r="B63" s="5" t="n">
        <v>531691</v>
      </c>
    </row>
    <row r="64" spans="1:3">
      <c r="A64" s="4" t="s">
        <v>87</v>
      </c>
    </row>
    <row r="65" spans="1:3">
      <c r="A65" s="3" t="s">
        <v>63</v>
      </c>
    </row>
    <row r="66" spans="1:3">
      <c r="A66" s="4" t="s">
        <v>85</v>
      </c>
      <c r="B66" s="6" t="n">
        <v>1253476</v>
      </c>
      <c r="C66" s="4" t="s">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6</v>
      </c>
      <c r="B1" s="2" t="s">
        <v>1</v>
      </c>
    </row>
    <row r="2" spans="1:2">
      <c r="B2" s="2" t="s">
        <v>2</v>
      </c>
    </row>
    <row r="3" spans="1:2">
      <c r="A3" s="3" t="s">
        <v>347</v>
      </c>
    </row>
    <row r="4" spans="1:2">
      <c r="A4" s="4" t="s">
        <v>348</v>
      </c>
      <c r="B4" s="4" t="s">
        <v>3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4</v>
      </c>
      <c r="B1" s="2" t="s">
        <v>1</v>
      </c>
    </row>
    <row r="2" spans="1:2">
      <c r="B2" s="2" t="s">
        <v>2</v>
      </c>
    </row>
    <row r="3" spans="1:2">
      <c r="A3" s="3" t="s">
        <v>355</v>
      </c>
    </row>
    <row r="4" spans="1:2">
      <c r="A4" s="4" t="s">
        <v>356</v>
      </c>
      <c r="B4" s="4" t="s">
        <v>3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295</v>
      </c>
    </row>
    <row r="4" spans="1:2">
      <c r="A4" s="4" t="s">
        <v>359</v>
      </c>
      <c r="B4" s="4" t="s">
        <v>360</v>
      </c>
    </row>
    <row r="5" spans="1:2">
      <c r="A5" s="4" t="s">
        <v>361</v>
      </c>
      <c r="B5" s="4" t="s">
        <v>362</v>
      </c>
    </row>
    <row r="6" spans="1:2">
      <c r="A6" s="4" t="s">
        <v>363</v>
      </c>
      <c r="B6" s="4" t="s">
        <v>364</v>
      </c>
    </row>
    <row r="7" spans="1:2">
      <c r="A7" s="4" t="s">
        <v>365</v>
      </c>
      <c r="B7" s="4" t="s">
        <v>366</v>
      </c>
    </row>
    <row r="8" spans="1:2">
      <c r="A8" s="4" t="s">
        <v>318</v>
      </c>
      <c r="B8" s="4" t="s">
        <v>367</v>
      </c>
    </row>
    <row r="9" spans="1:2">
      <c r="A9" s="4" t="s">
        <v>368</v>
      </c>
      <c r="B9" s="4" t="s">
        <v>369</v>
      </c>
    </row>
    <row r="10" spans="1:2">
      <c r="A10" s="4" t="s">
        <v>370</v>
      </c>
      <c r="B10" s="4" t="s">
        <v>371</v>
      </c>
    </row>
    <row r="11" spans="1:2">
      <c r="A11" s="4" t="s">
        <v>372</v>
      </c>
      <c r="B11" s="4" t="s">
        <v>373</v>
      </c>
    </row>
    <row r="12" spans="1:2">
      <c r="A12" s="4" t="s">
        <v>306</v>
      </c>
      <c r="B12" s="4" t="s">
        <v>374</v>
      </c>
    </row>
    <row r="13" spans="1:2">
      <c r="A13" s="4" t="s">
        <v>45</v>
      </c>
      <c r="B13" s="4" t="s">
        <v>375</v>
      </c>
    </row>
    <row r="14" spans="1:2">
      <c r="A14" s="4" t="s">
        <v>376</v>
      </c>
      <c r="B14" s="4" t="s">
        <v>377</v>
      </c>
    </row>
    <row r="15" spans="1:2">
      <c r="A15" s="4" t="s">
        <v>378</v>
      </c>
      <c r="B15" s="4" t="s">
        <v>379</v>
      </c>
    </row>
    <row r="16" spans="1:2">
      <c r="A16" s="4" t="s">
        <v>380</v>
      </c>
      <c r="B16" s="4" t="s">
        <v>381</v>
      </c>
    </row>
    <row r="17" spans="1:2">
      <c r="A17" s="4" t="s">
        <v>382</v>
      </c>
      <c r="B17" s="4" t="s">
        <v>383</v>
      </c>
    </row>
    <row r="18" spans="1:2">
      <c r="A18" s="4" t="s">
        <v>384</v>
      </c>
      <c r="B18" s="4" t="s">
        <v>385</v>
      </c>
    </row>
    <row r="19" spans="1:2">
      <c r="A19" s="4" t="s">
        <v>386</v>
      </c>
      <c r="B19" s="4" t="s">
        <v>387</v>
      </c>
    </row>
    <row r="20" spans="1:2">
      <c r="A20" s="4" t="s">
        <v>388</v>
      </c>
      <c r="B20" s="4" t="s">
        <v>3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0</v>
      </c>
      <c r="B1" s="2" t="s">
        <v>1</v>
      </c>
    </row>
    <row r="2" spans="1:2">
      <c r="B2" s="2" t="s">
        <v>2</v>
      </c>
    </row>
    <row r="3" spans="1:2">
      <c r="A3" s="3" t="s">
        <v>295</v>
      </c>
    </row>
    <row r="4" spans="1:2">
      <c r="A4" s="4" t="s">
        <v>391</v>
      </c>
      <c r="B4" s="4" t="s">
        <v>3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4" t="s">
        <v>394</v>
      </c>
    </row>
    <row r="4" spans="1:2">
      <c r="A4" s="3" t="s">
        <v>395</v>
      </c>
    </row>
    <row r="5" spans="1:2">
      <c r="A5" s="4" t="s">
        <v>396</v>
      </c>
      <c r="B5" s="4" t="s">
        <v>397</v>
      </c>
    </row>
    <row r="6" spans="1:2">
      <c r="A6" s="4" t="s">
        <v>398</v>
      </c>
      <c r="B6" s="4" t="s">
        <v>399</v>
      </c>
    </row>
    <row r="7" spans="1:2">
      <c r="A7" s="4" t="s">
        <v>400</v>
      </c>
    </row>
    <row r="8" spans="1:2">
      <c r="A8" s="3" t="s">
        <v>395</v>
      </c>
    </row>
    <row r="9" spans="1:2">
      <c r="A9" s="4" t="s">
        <v>401</v>
      </c>
      <c r="B9" s="4" t="s">
        <v>402</v>
      </c>
    </row>
    <row r="10" spans="1:2">
      <c r="A10" s="4" t="s">
        <v>403</v>
      </c>
    </row>
    <row r="11" spans="1:2">
      <c r="A11" s="3" t="s">
        <v>395</v>
      </c>
    </row>
    <row r="12" spans="1:2">
      <c r="A12" s="4" t="s">
        <v>396</v>
      </c>
      <c r="B12" s="4" t="s">
        <v>404</v>
      </c>
    </row>
    <row r="13" spans="1:2">
      <c r="A13" s="4" t="s">
        <v>398</v>
      </c>
      <c r="B13" s="4" t="s">
        <v>405</v>
      </c>
    </row>
    <row r="14" spans="1:2">
      <c r="A14" s="4" t="s">
        <v>406</v>
      </c>
    </row>
    <row r="15" spans="1:2">
      <c r="A15" s="3" t="s">
        <v>395</v>
      </c>
    </row>
    <row r="16" spans="1:2">
      <c r="A16" s="4" t="s">
        <v>396</v>
      </c>
      <c r="B16" s="4" t="s">
        <v>407</v>
      </c>
    </row>
    <row r="17" spans="1:2">
      <c r="A17" s="4" t="s">
        <v>398</v>
      </c>
      <c r="B17" s="4" t="s">
        <v>408</v>
      </c>
    </row>
    <row r="18" spans="1:2">
      <c r="A18" s="4" t="s">
        <v>401</v>
      </c>
      <c r="B18" s="4" t="s">
        <v>4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303</v>
      </c>
    </row>
    <row r="4" spans="1:2">
      <c r="A4" s="4" t="s">
        <v>411</v>
      </c>
      <c r="B4" s="4" t="s">
        <v>4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8</v>
      </c>
      <c r="B1" s="2" t="s">
        <v>2</v>
      </c>
      <c r="C1" s="2" t="s">
        <v>32</v>
      </c>
    </row>
    <row r="2" spans="1:3">
      <c r="A2" s="4" t="s">
        <v>89</v>
      </c>
      <c r="B2" s="7" t="n">
        <v>0.025</v>
      </c>
      <c r="C2" s="7" t="n">
        <v>0.025</v>
      </c>
    </row>
    <row r="3" spans="1:3">
      <c r="A3" s="4" t="s">
        <v>90</v>
      </c>
      <c r="B3" s="5" t="n">
        <v>75000000</v>
      </c>
      <c r="C3" s="5" t="n">
        <v>75000000</v>
      </c>
    </row>
    <row r="4" spans="1:3">
      <c r="A4" s="4" t="s">
        <v>91</v>
      </c>
      <c r="B4" s="5" t="n">
        <v>14658979</v>
      </c>
      <c r="C4" s="5" t="n">
        <v>1712471</v>
      </c>
    </row>
    <row r="5" spans="1:3">
      <c r="A5" s="4" t="s">
        <v>92</v>
      </c>
      <c r="B5" s="5" t="n">
        <v>6932744</v>
      </c>
      <c r="C5" s="5" t="n">
        <v>14647749</v>
      </c>
    </row>
    <row r="6" spans="1:3">
      <c r="A6" s="4" t="s">
        <v>93</v>
      </c>
      <c r="B6" s="5" t="n">
        <v>11500</v>
      </c>
      <c r="C6" s="5" t="n">
        <v>11500</v>
      </c>
    </row>
    <row r="7" spans="1:3">
      <c r="A7" s="4" t="s">
        <v>94</v>
      </c>
    </row>
    <row r="8" spans="1:3">
      <c r="A8" s="4" t="s">
        <v>95</v>
      </c>
      <c r="B8" s="7" t="n">
        <v>0.001</v>
      </c>
      <c r="C8" s="7" t="n">
        <v>0.001</v>
      </c>
    </row>
    <row r="9" spans="1:3">
      <c r="A9" s="4" t="s">
        <v>96</v>
      </c>
      <c r="B9" s="5" t="n">
        <v>51</v>
      </c>
      <c r="C9" s="5" t="n">
        <v>51</v>
      </c>
    </row>
    <row r="10" spans="1:3">
      <c r="A10" s="4" t="s">
        <v>97</v>
      </c>
      <c r="B10" s="5" t="n">
        <v>51</v>
      </c>
      <c r="C10" s="5" t="n">
        <v>51</v>
      </c>
    </row>
    <row r="11" spans="1:3">
      <c r="A11" s="4" t="s">
        <v>98</v>
      </c>
      <c r="B11" s="5" t="n">
        <v>51</v>
      </c>
      <c r="C11" s="5" t="n">
        <v>51</v>
      </c>
    </row>
    <row r="12" spans="1:3">
      <c r="A12" s="4" t="s">
        <v>99</v>
      </c>
    </row>
    <row r="13" spans="1:3">
      <c r="A13" s="4" t="s">
        <v>95</v>
      </c>
      <c r="B13" s="7" t="n">
        <v>0.001</v>
      </c>
      <c r="C13" s="7" t="n">
        <v>0.001</v>
      </c>
    </row>
    <row r="14" spans="1:3">
      <c r="A14" s="4" t="s">
        <v>96</v>
      </c>
      <c r="B14" s="5" t="n">
        <v>71210</v>
      </c>
      <c r="C14" s="5" t="n">
        <v>71210</v>
      </c>
    </row>
    <row r="15" spans="1:3">
      <c r="A15" s="4" t="s">
        <v>97</v>
      </c>
      <c r="B15" s="5" t="n">
        <v>0</v>
      </c>
      <c r="C15" s="5" t="n">
        <v>71210</v>
      </c>
    </row>
    <row r="16" spans="1:3">
      <c r="A16" s="4" t="s">
        <v>98</v>
      </c>
      <c r="B16" s="5" t="n">
        <v>0</v>
      </c>
      <c r="C16" s="5" t="n">
        <v>71210</v>
      </c>
    </row>
    <row r="17" spans="1:3">
      <c r="A17" s="4" t="s">
        <v>84</v>
      </c>
    </row>
    <row r="18" spans="1:3">
      <c r="A18" s="4" t="s">
        <v>100</v>
      </c>
      <c r="C18" s="6" t="n">
        <v>100</v>
      </c>
    </row>
    <row r="19" spans="1:3">
      <c r="A19" s="4" t="s">
        <v>101</v>
      </c>
      <c r="C19" s="7" t="n">
        <v>0.001</v>
      </c>
    </row>
    <row r="20" spans="1:3">
      <c r="A20" s="4" t="s">
        <v>102</v>
      </c>
      <c r="C20" s="5" t="n">
        <v>67361</v>
      </c>
    </row>
    <row r="21" spans="1:3">
      <c r="A21" s="4" t="s">
        <v>103</v>
      </c>
      <c r="C21" s="5" t="n">
        <v>35750</v>
      </c>
    </row>
    <row r="22" spans="1:3">
      <c r="A22" s="4" t="s">
        <v>104</v>
      </c>
      <c r="C22" s="5" t="n">
        <v>0</v>
      </c>
    </row>
    <row r="23" spans="1:3">
      <c r="A23" s="4" t="s">
        <v>105</v>
      </c>
    </row>
    <row r="24" spans="1:3">
      <c r="A24" s="4" t="s">
        <v>106</v>
      </c>
      <c r="B24" s="6" t="n">
        <v>100</v>
      </c>
    </row>
    <row r="25" spans="1:3">
      <c r="A25" s="4" t="s">
        <v>95</v>
      </c>
      <c r="B25" s="7" t="n">
        <v>0.001</v>
      </c>
    </row>
    <row r="26" spans="1:3">
      <c r="A26" s="4" t="s">
        <v>96</v>
      </c>
      <c r="B26" s="5" t="n">
        <v>67361</v>
      </c>
    </row>
    <row r="27" spans="1:3">
      <c r="A27" s="4" t="s">
        <v>97</v>
      </c>
      <c r="B27" s="5" t="n">
        <v>35750</v>
      </c>
    </row>
    <row r="28" spans="1:3">
      <c r="A28" s="4" t="s">
        <v>98</v>
      </c>
      <c r="B28" s="5" t="n">
        <v>0</v>
      </c>
    </row>
    <row r="29" spans="1:3">
      <c r="A29" s="4" t="s">
        <v>107</v>
      </c>
    </row>
    <row r="30" spans="1:3">
      <c r="A30" s="4" t="s">
        <v>106</v>
      </c>
      <c r="B30" s="6" t="n">
        <v>100</v>
      </c>
    </row>
    <row r="31" spans="1:3">
      <c r="A31" s="4" t="s">
        <v>95</v>
      </c>
      <c r="B31" s="7" t="n">
        <v>0.001</v>
      </c>
    </row>
    <row r="32" spans="1:3">
      <c r="A32" s="4" t="s">
        <v>96</v>
      </c>
      <c r="B32" s="5" t="n">
        <v>300000</v>
      </c>
    </row>
    <row r="33" spans="1:3">
      <c r="A33" s="4" t="s">
        <v>97</v>
      </c>
      <c r="B33" s="5" t="n">
        <v>300000</v>
      </c>
    </row>
    <row r="34" spans="1:3">
      <c r="A34" s="4" t="s">
        <v>98</v>
      </c>
      <c r="B3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307</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418</v>
      </c>
      <c r="B1" s="2" t="s">
        <v>1</v>
      </c>
    </row>
    <row r="2" spans="1:2">
      <c r="B2" s="2" t="s">
        <v>2</v>
      </c>
    </row>
    <row r="3" spans="1:2">
      <c r="A3" s="3" t="s">
        <v>419</v>
      </c>
    </row>
    <row r="4" spans="1:2">
      <c r="A4" s="4" t="s">
        <v>420</v>
      </c>
      <c r="B4" s="4" t="s">
        <v>421</v>
      </c>
    </row>
    <row r="5" spans="1:2">
      <c r="A5" s="4" t="s">
        <v>422</v>
      </c>
      <c r="B5" s="4" t="s">
        <v>423</v>
      </c>
    </row>
    <row r="6" spans="1:2">
      <c r="A6" s="4" t="s">
        <v>424</v>
      </c>
      <c r="B6" s="4" t="s">
        <v>425</v>
      </c>
    </row>
    <row r="7" spans="1:2">
      <c r="A7" s="4" t="s">
        <v>426</v>
      </c>
    </row>
    <row r="8" spans="1:2">
      <c r="A8" s="3" t="s">
        <v>419</v>
      </c>
    </row>
    <row r="9" spans="1:2">
      <c r="A9" s="4" t="s">
        <v>427</v>
      </c>
      <c r="B9" s="4" t="s">
        <v>4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80"/>
  </cols>
  <sheetData>
    <row r="1" spans="1:2">
      <c r="A1" s="1" t="s">
        <v>429</v>
      </c>
      <c r="B1" s="2" t="s">
        <v>1</v>
      </c>
    </row>
    <row r="2" spans="1:2">
      <c r="B2" s="2" t="s">
        <v>2</v>
      </c>
    </row>
    <row r="3" spans="1:2">
      <c r="A3" s="3" t="s">
        <v>430</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row>
    <row r="10" spans="1:2">
      <c r="A10" s="3" t="s">
        <v>430</v>
      </c>
    </row>
    <row r="11" spans="1:2">
      <c r="A11" s="4" t="s">
        <v>442</v>
      </c>
      <c r="B11" s="4" t="s">
        <v>443</v>
      </c>
    </row>
    <row r="12" spans="1:2">
      <c r="A12" s="4" t="s">
        <v>87</v>
      </c>
    </row>
    <row r="13" spans="1:2">
      <c r="A13" s="3" t="s">
        <v>430</v>
      </c>
    </row>
    <row r="14" spans="1:2">
      <c r="A14" s="4" t="s">
        <v>442</v>
      </c>
      <c r="B14" s="4" t="s">
        <v>4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319</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52</v>
      </c>
      <c r="B1" s="2" t="s">
        <v>1</v>
      </c>
    </row>
    <row r="2" spans="1:2">
      <c r="B2" s="2" t="s">
        <v>2</v>
      </c>
    </row>
    <row r="3" spans="1:2">
      <c r="A3" s="3" t="s">
        <v>323</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9</v>
      </c>
      <c r="B1" s="2" t="s">
        <v>1</v>
      </c>
    </row>
    <row r="2" spans="1:2">
      <c r="B2" s="2" t="s">
        <v>2</v>
      </c>
    </row>
    <row r="3" spans="1:2">
      <c r="A3" s="3" t="s">
        <v>327</v>
      </c>
    </row>
    <row r="4" spans="1:2">
      <c r="A4" s="4" t="s">
        <v>460</v>
      </c>
      <c r="B4" s="4" t="s">
        <v>4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331</v>
      </c>
    </row>
    <row r="4" spans="1:2">
      <c r="A4" s="4" t="s">
        <v>463</v>
      </c>
      <c r="B4" s="4" t="s">
        <v>464</v>
      </c>
    </row>
    <row r="5" spans="1:2">
      <c r="A5" s="4" t="s">
        <v>465</v>
      </c>
      <c r="B5" s="4" t="s">
        <v>466</v>
      </c>
    </row>
    <row r="6" spans="1:2">
      <c r="A6" s="4" t="s">
        <v>467</v>
      </c>
      <c r="B6" s="4" t="s">
        <v>468</v>
      </c>
    </row>
    <row r="7" spans="1:2">
      <c r="A7" s="4" t="s">
        <v>469</v>
      </c>
      <c r="B7" s="4" t="s">
        <v>4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71</v>
      </c>
      <c r="B1" s="2" t="s">
        <v>1</v>
      </c>
    </row>
    <row r="2" spans="1:2">
      <c r="B2" s="2" t="s">
        <v>2</v>
      </c>
    </row>
    <row r="3" spans="1:2">
      <c r="A3" s="3" t="s">
        <v>343</v>
      </c>
    </row>
    <row r="4" spans="1:2">
      <c r="A4" s="4" t="s">
        <v>472</v>
      </c>
      <c r="B4" s="4" t="s">
        <v>4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74</v>
      </c>
      <c r="B1" s="2" t="s">
        <v>1</v>
      </c>
    </row>
    <row r="2" spans="1:2">
      <c r="B2" s="2" t="s">
        <v>2</v>
      </c>
    </row>
    <row r="3" spans="1:2">
      <c r="A3" s="3" t="s">
        <v>351</v>
      </c>
    </row>
    <row r="4" spans="1:2">
      <c r="A4" s="4" t="s">
        <v>475</v>
      </c>
      <c r="B4" s="4" t="s">
        <v>4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14"/>
  </cols>
  <sheetData>
    <row r="1" spans="1:4">
      <c r="A1" s="1" t="s">
        <v>477</v>
      </c>
      <c r="B1" s="2" t="s">
        <v>478</v>
      </c>
      <c r="C1" s="2" t="s">
        <v>1</v>
      </c>
    </row>
    <row r="2" spans="1:4">
      <c r="B2" s="2" t="s">
        <v>479</v>
      </c>
      <c r="C2" s="2" t="s">
        <v>2</v>
      </c>
      <c r="D2" s="2" t="s">
        <v>480</v>
      </c>
    </row>
    <row r="3" spans="1:4">
      <c r="A3" s="3" t="s">
        <v>481</v>
      </c>
    </row>
    <row r="4" spans="1:4">
      <c r="A4" s="4" t="s">
        <v>482</v>
      </c>
      <c r="C4" s="4" t="s">
        <v>483</v>
      </c>
    </row>
    <row r="5" spans="1:4">
      <c r="A5" s="4" t="s">
        <v>484</v>
      </c>
      <c r="C5" s="4" t="s">
        <v>485</v>
      </c>
    </row>
    <row r="6" spans="1:4">
      <c r="A6" s="4" t="s">
        <v>486</v>
      </c>
      <c r="C6" s="6" t="n">
        <v>4800000</v>
      </c>
    </row>
    <row r="7" spans="1:4">
      <c r="A7" s="4" t="s">
        <v>487</v>
      </c>
      <c r="C7" s="6" t="n">
        <v>400000</v>
      </c>
    </row>
    <row r="8" spans="1:4">
      <c r="A8" s="4" t="s">
        <v>488</v>
      </c>
      <c r="C8" s="4" t="s">
        <v>489</v>
      </c>
    </row>
    <row r="9" spans="1:4">
      <c r="A9" s="4" t="s">
        <v>490</v>
      </c>
      <c r="C9" s="6" t="n">
        <v>2250000</v>
      </c>
    </row>
    <row r="10" spans="1:4">
      <c r="A10" s="4" t="s">
        <v>491</v>
      </c>
    </row>
    <row r="11" spans="1:4">
      <c r="A11" s="3" t="s">
        <v>481</v>
      </c>
    </row>
    <row r="12" spans="1:4">
      <c r="A12" s="4" t="s">
        <v>492</v>
      </c>
      <c r="B12" s="4" t="s">
        <v>493</v>
      </c>
    </row>
    <row r="13" spans="1:4">
      <c r="A13" s="4" t="s">
        <v>494</v>
      </c>
      <c r="B13" s="6" t="n">
        <v>3000000</v>
      </c>
    </row>
    <row r="14" spans="1:4">
      <c r="A14" s="4" t="s">
        <v>495</v>
      </c>
    </row>
    <row r="15" spans="1:4">
      <c r="A15" s="3" t="s">
        <v>481</v>
      </c>
    </row>
    <row r="16" spans="1:4">
      <c r="A16" s="4" t="s">
        <v>484</v>
      </c>
      <c r="D16" s="4" t="s">
        <v>4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32</v>
      </c>
    </row>
    <row r="3" spans="1:3">
      <c r="A3" s="3" t="s">
        <v>109</v>
      </c>
    </row>
    <row r="4" spans="1:3">
      <c r="A4" s="4" t="s">
        <v>110</v>
      </c>
      <c r="B4" s="6" t="n">
        <v>890258</v>
      </c>
      <c r="C4" s="4" t="s">
        <v>36</v>
      </c>
    </row>
    <row r="5" spans="1:3">
      <c r="A5" s="4" t="s">
        <v>111</v>
      </c>
      <c r="B5" s="5" t="n">
        <v>890258</v>
      </c>
      <c r="C5" s="4" t="s">
        <v>36</v>
      </c>
    </row>
    <row r="6" spans="1:3">
      <c r="A6" s="3" t="s">
        <v>112</v>
      </c>
    </row>
    <row r="7" spans="1:3">
      <c r="A7" s="4" t="s">
        <v>113</v>
      </c>
      <c r="B7" s="5" t="n">
        <v>691415</v>
      </c>
      <c r="C7" s="4" t="s">
        <v>36</v>
      </c>
    </row>
    <row r="8" spans="1:3">
      <c r="A8" s="4" t="s">
        <v>114</v>
      </c>
      <c r="B8" s="5" t="n">
        <v>223977</v>
      </c>
      <c r="C8" s="5" t="n">
        <v>15109</v>
      </c>
    </row>
    <row r="9" spans="1:3">
      <c r="A9" s="4" t="s">
        <v>115</v>
      </c>
      <c r="B9" s="5" t="n">
        <v>221146</v>
      </c>
      <c r="C9" s="4" t="s">
        <v>36</v>
      </c>
    </row>
    <row r="10" spans="1:3">
      <c r="A10" s="4" t="s">
        <v>116</v>
      </c>
      <c r="B10" s="5" t="n">
        <v>13198096</v>
      </c>
      <c r="C10" s="5" t="n">
        <v>11493378</v>
      </c>
    </row>
    <row r="11" spans="1:3">
      <c r="A11" s="4" t="s">
        <v>117</v>
      </c>
      <c r="B11" s="5" t="n">
        <v>14334634</v>
      </c>
      <c r="C11" s="5" t="n">
        <v>11508487</v>
      </c>
    </row>
    <row r="12" spans="1:3">
      <c r="A12" s="3" t="s">
        <v>118</v>
      </c>
    </row>
    <row r="13" spans="1:3">
      <c r="A13" s="4" t="s">
        <v>119</v>
      </c>
      <c r="B13" s="5" t="n">
        <v>-992115</v>
      </c>
      <c r="C13" s="5" t="n">
        <v>-1263520</v>
      </c>
    </row>
    <row r="14" spans="1:3">
      <c r="A14" s="4" t="s">
        <v>120</v>
      </c>
      <c r="B14" s="5" t="n">
        <v>263458</v>
      </c>
      <c r="C14" s="4" t="s">
        <v>36</v>
      </c>
    </row>
    <row r="15" spans="1:3">
      <c r="A15" s="4" t="s">
        <v>121</v>
      </c>
      <c r="B15" s="5" t="n">
        <v>2911417</v>
      </c>
      <c r="C15" s="4" t="s">
        <v>36</v>
      </c>
    </row>
    <row r="16" spans="1:3">
      <c r="A16" s="4" t="s">
        <v>122</v>
      </c>
      <c r="B16" s="4" t="s">
        <v>36</v>
      </c>
      <c r="C16" s="5" t="n">
        <v>1000000</v>
      </c>
    </row>
    <row r="17" spans="1:3">
      <c r="A17" s="4" t="s">
        <v>123</v>
      </c>
      <c r="B17" s="5" t="n">
        <v>7644</v>
      </c>
      <c r="C17" s="4" t="s">
        <v>36</v>
      </c>
    </row>
    <row r="18" spans="1:3">
      <c r="A18" s="4" t="s">
        <v>124</v>
      </c>
      <c r="B18" s="5" t="n">
        <v>-620923</v>
      </c>
      <c r="C18" s="5" t="n">
        <v>-481586</v>
      </c>
    </row>
    <row r="19" spans="1:3">
      <c r="A19" s="4" t="s">
        <v>125</v>
      </c>
      <c r="B19" s="5" t="n">
        <v>1569481</v>
      </c>
      <c r="C19" s="5" t="n">
        <v>-745106</v>
      </c>
    </row>
    <row r="20" spans="1:3">
      <c r="A20" s="4" t="s">
        <v>126</v>
      </c>
      <c r="B20" s="5" t="n">
        <v>-11874895</v>
      </c>
      <c r="C20" s="5" t="n">
        <v>-12253593</v>
      </c>
    </row>
    <row r="21" spans="1:3">
      <c r="A21" s="4" t="s">
        <v>127</v>
      </c>
      <c r="B21" s="5" t="n">
        <v>-14337</v>
      </c>
      <c r="C21" s="4" t="s">
        <v>36</v>
      </c>
    </row>
    <row r="22" spans="1:3">
      <c r="A22" s="4" t="s">
        <v>128</v>
      </c>
      <c r="B22" s="5" t="n">
        <v>-11889232</v>
      </c>
      <c r="C22" s="5" t="n">
        <v>-12253593</v>
      </c>
    </row>
    <row r="23" spans="1:3">
      <c r="A23" s="3" t="s">
        <v>129</v>
      </c>
    </row>
    <row r="24" spans="1:3">
      <c r="A24" s="4" t="s">
        <v>130</v>
      </c>
      <c r="B24" s="5" t="n">
        <v>-27148257</v>
      </c>
      <c r="C24" s="5" t="n">
        <v>-5437467</v>
      </c>
    </row>
    <row r="25" spans="1:3">
      <c r="A25" s="4" t="s">
        <v>131</v>
      </c>
      <c r="B25" s="5" t="n">
        <v>-39037489</v>
      </c>
      <c r="C25" s="5" t="n">
        <v>-17691060</v>
      </c>
    </row>
    <row r="26" spans="1:3">
      <c r="A26" s="4" t="s">
        <v>132</v>
      </c>
      <c r="B26" s="5" t="n">
        <v>123523</v>
      </c>
      <c r="C26" s="4" t="s">
        <v>36</v>
      </c>
    </row>
    <row r="27" spans="1:3">
      <c r="A27" s="4" t="s">
        <v>133</v>
      </c>
      <c r="B27" s="5" t="n">
        <v>-39161012</v>
      </c>
      <c r="C27" s="5" t="n">
        <v>-17691060</v>
      </c>
    </row>
    <row r="28" spans="1:3">
      <c r="A28" s="4" t="s">
        <v>134</v>
      </c>
      <c r="B28" s="5" t="n">
        <v>-2115317</v>
      </c>
      <c r="C28" s="4" t="s">
        <v>36</v>
      </c>
    </row>
    <row r="29" spans="1:3">
      <c r="A29" s="4" t="s">
        <v>135</v>
      </c>
      <c r="B29" s="5" t="n">
        <v>-135072</v>
      </c>
      <c r="C29" s="4" t="s">
        <v>36</v>
      </c>
    </row>
    <row r="30" spans="1:3">
      <c r="A30" s="4" t="s">
        <v>136</v>
      </c>
      <c r="B30" s="5" t="n">
        <v>-531692</v>
      </c>
      <c r="C30" s="4" t="s">
        <v>36</v>
      </c>
    </row>
    <row r="31" spans="1:3">
      <c r="A31" s="4" t="s">
        <v>137</v>
      </c>
      <c r="B31" s="5" t="n">
        <v>-106874</v>
      </c>
      <c r="C31" s="4" t="s">
        <v>36</v>
      </c>
    </row>
    <row r="32" spans="1:3">
      <c r="A32" s="4" t="s">
        <v>138</v>
      </c>
      <c r="B32" s="5" t="n">
        <v>-1253476</v>
      </c>
      <c r="C32" s="4" t="s">
        <v>36</v>
      </c>
    </row>
    <row r="33" spans="1:3">
      <c r="A33" s="4" t="s">
        <v>139</v>
      </c>
      <c r="B33" s="5" t="n">
        <v>-703168</v>
      </c>
      <c r="C33" s="4" t="s">
        <v>36</v>
      </c>
    </row>
    <row r="34" spans="1:3">
      <c r="A34" s="4" t="s">
        <v>140</v>
      </c>
      <c r="B34" s="6" t="n">
        <v>-44006611</v>
      </c>
      <c r="C34" s="6" t="n">
        <v>-17691060</v>
      </c>
    </row>
    <row r="35" spans="1:3">
      <c r="A35" s="3" t="s">
        <v>141</v>
      </c>
    </row>
    <row r="36" spans="1:3">
      <c r="A36" s="4" t="s">
        <v>128</v>
      </c>
      <c r="B36" s="8" t="n">
        <v>-1.77</v>
      </c>
      <c r="C36" s="8" t="n">
        <v>-9.68</v>
      </c>
    </row>
    <row r="37" spans="1:3">
      <c r="A37" s="4" t="s">
        <v>142</v>
      </c>
      <c r="B37" s="9" t="n">
        <v>-2.86</v>
      </c>
      <c r="C37" s="9" t="n">
        <v>-4.29</v>
      </c>
    </row>
    <row r="38" spans="1:3">
      <c r="A38" s="4" t="s">
        <v>143</v>
      </c>
      <c r="B38" s="8" t="n">
        <v>-4.63</v>
      </c>
      <c r="C38" s="8" t="n">
        <v>-13.97</v>
      </c>
    </row>
    <row r="39" spans="1:3">
      <c r="A39" s="4" t="s">
        <v>144</v>
      </c>
      <c r="B39" s="5" t="n">
        <v>9547042</v>
      </c>
      <c r="C39" s="5" t="n">
        <v>12665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97</v>
      </c>
      <c r="B1" s="2" t="s">
        <v>2</v>
      </c>
      <c r="C1" s="2" t="s">
        <v>32</v>
      </c>
      <c r="D1" s="2" t="s">
        <v>498</v>
      </c>
    </row>
    <row r="2" spans="1:4">
      <c r="A2" s="3" t="s">
        <v>295</v>
      </c>
    </row>
    <row r="3" spans="1:4">
      <c r="A3" s="4" t="s">
        <v>499</v>
      </c>
      <c r="B3" s="6" t="n">
        <v>400223</v>
      </c>
      <c r="C3" s="6" t="n">
        <v>101078</v>
      </c>
    </row>
    <row r="4" spans="1:4">
      <c r="A4" s="4" t="s">
        <v>500</v>
      </c>
      <c r="B4" s="5" t="n">
        <v>596993</v>
      </c>
      <c r="C4" s="5" t="n">
        <v>722194</v>
      </c>
    </row>
    <row r="5" spans="1:4">
      <c r="A5" s="4" t="s">
        <v>501</v>
      </c>
      <c r="B5" s="6" t="n">
        <v>997216</v>
      </c>
      <c r="C5" s="6" t="n">
        <v>823272</v>
      </c>
      <c r="D5" s="6" t="n">
        <v>27297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1"/>
    <col customWidth="1" max="2" min="2" width="21"/>
    <col customWidth="1" max="3" min="3" width="36"/>
    <col customWidth="1" max="4" min="4" width="27"/>
  </cols>
  <sheetData>
    <row r="1" spans="1:4">
      <c r="A1" s="1" t="s">
        <v>502</v>
      </c>
      <c r="B1" s="2" t="s">
        <v>478</v>
      </c>
      <c r="C1" s="2" t="s">
        <v>1</v>
      </c>
    </row>
    <row r="2" spans="1:4">
      <c r="B2" s="2" t="s">
        <v>503</v>
      </c>
      <c r="C2" s="2" t="s">
        <v>504</v>
      </c>
      <c r="D2" s="2" t="s">
        <v>505</v>
      </c>
    </row>
    <row r="3" spans="1:4">
      <c r="A3" s="3" t="s">
        <v>506</v>
      </c>
    </row>
    <row r="4" spans="1:4">
      <c r="A4" s="4" t="s">
        <v>507</v>
      </c>
      <c r="C4" s="6" t="n">
        <v>14000</v>
      </c>
    </row>
    <row r="5" spans="1:4">
      <c r="A5" s="4" t="s">
        <v>508</v>
      </c>
      <c r="C5" s="4" t="s">
        <v>509</v>
      </c>
    </row>
    <row r="6" spans="1:4">
      <c r="A6" s="4" t="s">
        <v>91</v>
      </c>
      <c r="C6" s="5" t="n">
        <v>14658979</v>
      </c>
      <c r="D6" s="5" t="n">
        <v>1712471</v>
      </c>
    </row>
    <row r="7" spans="1:4">
      <c r="A7" s="4" t="s">
        <v>510</v>
      </c>
      <c r="C7" s="6" t="n">
        <v>860000</v>
      </c>
      <c r="D7" s="6" t="n">
        <v>0</v>
      </c>
    </row>
    <row r="8" spans="1:4">
      <c r="A8" s="4" t="s">
        <v>511</v>
      </c>
      <c r="C8" s="5" t="n">
        <v>250000</v>
      </c>
    </row>
    <row r="9" spans="1:4">
      <c r="A9" s="4" t="s">
        <v>512</v>
      </c>
      <c r="C9" s="6" t="n">
        <v>4125782</v>
      </c>
      <c r="D9" s="5" t="n">
        <v>6441250</v>
      </c>
    </row>
    <row r="10" spans="1:4">
      <c r="A10" s="4" t="s">
        <v>513</v>
      </c>
      <c r="C10" s="4" t="s">
        <v>514</v>
      </c>
    </row>
    <row r="11" spans="1:4">
      <c r="A11" s="4" t="s">
        <v>515</v>
      </c>
      <c r="C11" s="5" t="n">
        <v>2</v>
      </c>
    </row>
    <row r="12" spans="1:4">
      <c r="A12" s="4" t="s">
        <v>516</v>
      </c>
      <c r="B12" s="6" t="n">
        <v>6000000</v>
      </c>
    </row>
    <row r="13" spans="1:4">
      <c r="A13" s="4" t="s">
        <v>517</v>
      </c>
    </row>
    <row r="14" spans="1:4">
      <c r="A14" s="3" t="s">
        <v>506</v>
      </c>
    </row>
    <row r="15" spans="1:4">
      <c r="A15" s="4" t="s">
        <v>512</v>
      </c>
      <c r="C15" s="6" t="n">
        <v>4100000</v>
      </c>
      <c r="D15" s="6" t="n">
        <v>6400000</v>
      </c>
    </row>
    <row r="16" spans="1:4">
      <c r="A16" s="4" t="s">
        <v>518</v>
      </c>
    </row>
    <row r="17" spans="1:4">
      <c r="A17" s="3" t="s">
        <v>506</v>
      </c>
    </row>
    <row r="18" spans="1:4">
      <c r="A18" s="4" t="s">
        <v>519</v>
      </c>
      <c r="C18" s="4" t="s">
        <v>520</v>
      </c>
    </row>
    <row r="19" spans="1:4">
      <c r="A19" s="4" t="s">
        <v>521</v>
      </c>
    </row>
    <row r="20" spans="1:4">
      <c r="A20" s="3" t="s">
        <v>506</v>
      </c>
    </row>
    <row r="21" spans="1:4">
      <c r="A21" s="4" t="s">
        <v>519</v>
      </c>
      <c r="C21" s="4" t="s">
        <v>522</v>
      </c>
    </row>
    <row r="22" spans="1:4">
      <c r="A22" s="4" t="s">
        <v>523</v>
      </c>
    </row>
    <row r="23" spans="1:4">
      <c r="A23" s="3" t="s">
        <v>506</v>
      </c>
    </row>
    <row r="24" spans="1:4">
      <c r="A24" s="4" t="s">
        <v>513</v>
      </c>
      <c r="C24" s="4" t="s">
        <v>524</v>
      </c>
    </row>
    <row r="25" spans="1:4">
      <c r="A25" s="4" t="s">
        <v>525</v>
      </c>
    </row>
    <row r="26" spans="1:4">
      <c r="A26" s="3" t="s">
        <v>506</v>
      </c>
    </row>
    <row r="27" spans="1:4">
      <c r="A27" s="4" t="s">
        <v>513</v>
      </c>
      <c r="C27" s="4" t="s">
        <v>526</v>
      </c>
    </row>
    <row r="28" spans="1:4">
      <c r="A28" s="4" t="s">
        <v>441</v>
      </c>
    </row>
    <row r="29" spans="1:4">
      <c r="A29" s="3" t="s">
        <v>506</v>
      </c>
    </row>
    <row r="30" spans="1:4">
      <c r="A30" s="4" t="s">
        <v>527</v>
      </c>
      <c r="C30" s="5" t="n">
        <v>1410000</v>
      </c>
    </row>
    <row r="31" spans="1:4">
      <c r="A31" s="4" t="s">
        <v>528</v>
      </c>
    </row>
    <row r="32" spans="1:4">
      <c r="A32" s="3" t="s">
        <v>506</v>
      </c>
    </row>
    <row r="33" spans="1:4">
      <c r="A33" s="4" t="s">
        <v>527</v>
      </c>
      <c r="C33" s="5" t="n">
        <v>3000000</v>
      </c>
    </row>
    <row r="34" spans="1:4">
      <c r="A34" s="4" t="s">
        <v>529</v>
      </c>
    </row>
    <row r="35" spans="1:4">
      <c r="A35" s="3" t="s">
        <v>506</v>
      </c>
    </row>
    <row r="36" spans="1:4">
      <c r="A36" s="4" t="s">
        <v>513</v>
      </c>
      <c r="C36" s="4" t="s">
        <v>530</v>
      </c>
    </row>
    <row r="37" spans="1:4">
      <c r="A37" s="4" t="s">
        <v>531</v>
      </c>
    </row>
    <row r="38" spans="1:4">
      <c r="A38" s="3" t="s">
        <v>506</v>
      </c>
    </row>
    <row r="39" spans="1:4">
      <c r="A39" s="4" t="s">
        <v>513</v>
      </c>
      <c r="C39" s="4" t="s">
        <v>532</v>
      </c>
    </row>
    <row r="40" spans="1:4">
      <c r="A40" s="4" t="s">
        <v>533</v>
      </c>
    </row>
    <row r="41" spans="1:4">
      <c r="A41" s="3" t="s">
        <v>506</v>
      </c>
    </row>
    <row r="42" spans="1:4">
      <c r="A42" s="4" t="s">
        <v>91</v>
      </c>
      <c r="C42" s="5" t="n">
        <v>11472</v>
      </c>
    </row>
    <row r="43" spans="1:4">
      <c r="A43" s="4" t="s">
        <v>534</v>
      </c>
      <c r="D43" s="5" t="n">
        <v>600000</v>
      </c>
    </row>
    <row r="44" spans="1:4">
      <c r="A44" s="4" t="s">
        <v>535</v>
      </c>
    </row>
    <row r="45" spans="1:4">
      <c r="A45" s="3" t="s">
        <v>506</v>
      </c>
    </row>
    <row r="46" spans="1:4">
      <c r="A46" s="4" t="s">
        <v>91</v>
      </c>
      <c r="C46" s="5" t="n">
        <v>13154872</v>
      </c>
    </row>
    <row r="47" spans="1:4">
      <c r="A47" s="4" t="s">
        <v>534</v>
      </c>
      <c r="D47" s="5" t="n">
        <v>6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36</v>
      </c>
      <c r="B1" s="2" t="s">
        <v>537</v>
      </c>
      <c r="C1" s="2" t="s">
        <v>538</v>
      </c>
      <c r="D1" s="2" t="s">
        <v>480</v>
      </c>
    </row>
    <row r="2" spans="1:4">
      <c r="A2" s="4" t="s">
        <v>394</v>
      </c>
    </row>
    <row r="3" spans="1:4">
      <c r="A3" s="3" t="s">
        <v>395</v>
      </c>
    </row>
    <row r="4" spans="1:4">
      <c r="A4" s="4" t="s">
        <v>539</v>
      </c>
      <c r="D4" s="6" t="n">
        <v>3933000</v>
      </c>
    </row>
    <row r="5" spans="1:4">
      <c r="A5" s="4" t="s">
        <v>540</v>
      </c>
      <c r="D5" s="5" t="n">
        <v>34100000</v>
      </c>
    </row>
    <row r="6" spans="1:4">
      <c r="A6" s="4" t="s">
        <v>541</v>
      </c>
      <c r="D6" s="5" t="n">
        <v>1251000</v>
      </c>
    </row>
    <row r="7" spans="1:4">
      <c r="A7" s="4" t="s">
        <v>146</v>
      </c>
      <c r="D7" s="6" t="n">
        <v>39284000</v>
      </c>
    </row>
    <row r="8" spans="1:4">
      <c r="A8" s="4" t="s">
        <v>406</v>
      </c>
    </row>
    <row r="9" spans="1:4">
      <c r="A9" s="3" t="s">
        <v>395</v>
      </c>
    </row>
    <row r="10" spans="1:4">
      <c r="A10" s="4" t="s">
        <v>542</v>
      </c>
      <c r="B10" s="6" t="n">
        <v>1000000</v>
      </c>
    </row>
    <row r="11" spans="1:4">
      <c r="A11" s="4" t="s">
        <v>543</v>
      </c>
      <c r="B11" s="5" t="n">
        <v>896645</v>
      </c>
    </row>
    <row r="12" spans="1:4">
      <c r="A12" s="4" t="s">
        <v>544</v>
      </c>
      <c r="B12" s="5" t="n">
        <v>2220683</v>
      </c>
    </row>
    <row r="13" spans="1:4">
      <c r="A13" s="4" t="s">
        <v>146</v>
      </c>
      <c r="B13" s="6" t="n">
        <v>4117328</v>
      </c>
    </row>
    <row r="14" spans="1:4">
      <c r="A14" s="4" t="s">
        <v>403</v>
      </c>
    </row>
    <row r="15" spans="1:4">
      <c r="A15" s="3" t="s">
        <v>395</v>
      </c>
    </row>
    <row r="16" spans="1:4">
      <c r="A16" s="4" t="s">
        <v>541</v>
      </c>
      <c r="C16" s="6" t="n">
        <v>318500</v>
      </c>
    </row>
    <row r="17" spans="1:4">
      <c r="A17" s="4" t="s">
        <v>146</v>
      </c>
      <c r="C17" s="6" t="n">
        <v>318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45</v>
      </c>
      <c r="B1" s="2" t="s">
        <v>537</v>
      </c>
      <c r="C1" s="2" t="s">
        <v>538</v>
      </c>
      <c r="D1" s="2" t="s">
        <v>480</v>
      </c>
    </row>
    <row r="2" spans="1:4">
      <c r="A2" s="4" t="s">
        <v>394</v>
      </c>
    </row>
    <row r="3" spans="1:4">
      <c r="A3" s="3" t="s">
        <v>395</v>
      </c>
    </row>
    <row r="4" spans="1:4">
      <c r="A4" s="4" t="s">
        <v>546</v>
      </c>
      <c r="D4" s="6" t="n">
        <v>2793000</v>
      </c>
    </row>
    <row r="5" spans="1:4">
      <c r="A5" s="4" t="s">
        <v>237</v>
      </c>
      <c r="D5" s="5" t="n">
        <v>845000</v>
      </c>
    </row>
    <row r="6" spans="1:4">
      <c r="A6" s="4" t="s">
        <v>372</v>
      </c>
      <c r="D6" s="5" t="n">
        <v>14179000</v>
      </c>
    </row>
    <row r="7" spans="1:4">
      <c r="A7" s="4" t="s">
        <v>547</v>
      </c>
      <c r="D7" s="5" t="n">
        <v>210000</v>
      </c>
    </row>
    <row r="8" spans="1:4">
      <c r="A8" s="4" t="s">
        <v>548</v>
      </c>
      <c r="D8" s="5" t="n">
        <v>31766000</v>
      </c>
    </row>
    <row r="9" spans="1:4">
      <c r="A9" s="4" t="s">
        <v>549</v>
      </c>
      <c r="D9" s="5" t="n">
        <v>2500000</v>
      </c>
    </row>
    <row r="10" spans="1:4">
      <c r="A10" s="4" t="s">
        <v>550</v>
      </c>
      <c r="D10" s="5" t="n">
        <v>-2654000</v>
      </c>
    </row>
    <row r="11" spans="1:4">
      <c r="A11" s="4" t="s">
        <v>551</v>
      </c>
      <c r="D11" s="5" t="n">
        <v>-6896000</v>
      </c>
    </row>
    <row r="12" spans="1:4">
      <c r="A12" s="4" t="s">
        <v>552</v>
      </c>
      <c r="D12" s="5" t="n">
        <v>-1429000</v>
      </c>
    </row>
    <row r="13" spans="1:4">
      <c r="A13" s="4" t="s">
        <v>553</v>
      </c>
      <c r="D13" s="5" t="n">
        <v>-7904000</v>
      </c>
    </row>
    <row r="14" spans="1:4">
      <c r="A14" s="4" t="s">
        <v>554</v>
      </c>
      <c r="D14" s="5" t="n">
        <v>-140000</v>
      </c>
    </row>
    <row r="15" spans="1:4">
      <c r="A15" s="4" t="s">
        <v>45</v>
      </c>
      <c r="D15" s="5" t="n">
        <v>6014000</v>
      </c>
    </row>
    <row r="16" spans="1:4">
      <c r="A16" s="4" t="s">
        <v>146</v>
      </c>
      <c r="D16" s="6" t="n">
        <v>39284000</v>
      </c>
    </row>
    <row r="17" spans="1:4">
      <c r="A17" s="4" t="s">
        <v>403</v>
      </c>
    </row>
    <row r="18" spans="1:4">
      <c r="A18" s="3" t="s">
        <v>395</v>
      </c>
    </row>
    <row r="19" spans="1:4">
      <c r="A19" s="4" t="s">
        <v>45</v>
      </c>
      <c r="C19" s="6" t="n">
        <v>318500</v>
      </c>
    </row>
    <row r="20" spans="1:4">
      <c r="A20" s="4" t="s">
        <v>146</v>
      </c>
      <c r="C20" s="6" t="n">
        <v>318500</v>
      </c>
    </row>
    <row r="21" spans="1:4">
      <c r="A21" s="4" t="s">
        <v>406</v>
      </c>
    </row>
    <row r="22" spans="1:4">
      <c r="A22" s="3" t="s">
        <v>395</v>
      </c>
    </row>
    <row r="23" spans="1:4">
      <c r="A23" s="4" t="s">
        <v>372</v>
      </c>
      <c r="B23" s="6" t="n">
        <v>134825</v>
      </c>
    </row>
    <row r="24" spans="1:4">
      <c r="A24" s="4" t="s">
        <v>549</v>
      </c>
      <c r="B24" s="5" t="n">
        <v>2809000</v>
      </c>
    </row>
    <row r="25" spans="1:4">
      <c r="A25" s="4" t="s">
        <v>550</v>
      </c>
      <c r="B25" s="5" t="n">
        <v>-583746</v>
      </c>
    </row>
    <row r="26" spans="1:4">
      <c r="A26" s="4" t="s">
        <v>551</v>
      </c>
      <c r="B26" s="5" t="n">
        <v>-25999</v>
      </c>
    </row>
    <row r="27" spans="1:4">
      <c r="A27" s="4" t="s">
        <v>555</v>
      </c>
      <c r="B27" s="5" t="n">
        <v>-1942771</v>
      </c>
    </row>
    <row r="28" spans="1:4">
      <c r="A28" s="4" t="s">
        <v>554</v>
      </c>
      <c r="B28" s="5" t="n">
        <v>-1234688</v>
      </c>
    </row>
    <row r="29" spans="1:4">
      <c r="A29" s="4" t="s">
        <v>45</v>
      </c>
      <c r="B29" s="5" t="n">
        <v>4960707</v>
      </c>
    </row>
    <row r="30" spans="1:4">
      <c r="A30" s="4" t="s">
        <v>146</v>
      </c>
      <c r="B30" s="6" t="n">
        <v>41173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2</v>
      </c>
    </row>
    <row r="3" spans="1:3">
      <c r="A3" s="3" t="s">
        <v>395</v>
      </c>
    </row>
    <row r="4" spans="1:3">
      <c r="A4" s="4" t="s">
        <v>557</v>
      </c>
      <c r="B4" s="6" t="n">
        <v>7927580</v>
      </c>
      <c r="C4" s="6" t="n">
        <v>2202020</v>
      </c>
    </row>
    <row r="5" spans="1:3">
      <c r="A5" s="4" t="s">
        <v>131</v>
      </c>
      <c r="B5" s="6" t="n">
        <v>-33137052</v>
      </c>
      <c r="C5" s="6" t="n">
        <v>-19160723</v>
      </c>
    </row>
    <row r="6" spans="1:3">
      <c r="A6" s="4" t="s">
        <v>558</v>
      </c>
      <c r="B6" s="8" t="n">
        <v>-3.82</v>
      </c>
      <c r="C6" s="8" t="n">
        <v>-8.4499999999999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59</v>
      </c>
      <c r="B1" s="2" t="s">
        <v>1</v>
      </c>
    </row>
    <row r="2" spans="1:3">
      <c r="B2" s="2" t="s">
        <v>2</v>
      </c>
      <c r="C2" s="2" t="s">
        <v>32</v>
      </c>
    </row>
    <row r="3" spans="1:3">
      <c r="A3" s="3" t="s">
        <v>395</v>
      </c>
    </row>
    <row r="4" spans="1:3">
      <c r="A4" s="4" t="s">
        <v>560</v>
      </c>
      <c r="C4" s="6" t="n">
        <v>31727673</v>
      </c>
    </row>
    <row r="5" spans="1:3">
      <c r="A5" s="4" t="s">
        <v>168</v>
      </c>
      <c r="B5" s="6" t="n">
        <v>-39037489</v>
      </c>
      <c r="C5" s="5" t="n">
        <v>-17691060</v>
      </c>
    </row>
    <row r="6" spans="1:3">
      <c r="A6" s="4" t="s">
        <v>561</v>
      </c>
      <c r="C6" s="5" t="n">
        <v>49198632</v>
      </c>
    </row>
    <row r="7" spans="1:3">
      <c r="A7" s="4" t="s">
        <v>562</v>
      </c>
      <c r="C7" s="5" t="n">
        <v>-10329280</v>
      </c>
    </row>
    <row r="8" spans="1:3">
      <c r="A8" s="4" t="s">
        <v>563</v>
      </c>
    </row>
    <row r="9" spans="1:3">
      <c r="A9" s="3" t="s">
        <v>395</v>
      </c>
    </row>
    <row r="10" spans="1:3">
      <c r="A10" s="4" t="s">
        <v>560</v>
      </c>
      <c r="C10" s="5" t="n">
        <v>31727673</v>
      </c>
    </row>
    <row r="11" spans="1:3">
      <c r="A11" s="4" t="s">
        <v>168</v>
      </c>
      <c r="C11" s="5" t="n">
        <v>17671669</v>
      </c>
    </row>
    <row r="12" spans="1:3">
      <c r="A12" s="4" t="s">
        <v>561</v>
      </c>
      <c r="C12" s="5" t="n">
        <v>49201572</v>
      </c>
    </row>
    <row r="13" spans="1:3">
      <c r="A13" s="4" t="s">
        <v>562</v>
      </c>
      <c r="C13" s="5" t="n">
        <v>-10319514</v>
      </c>
    </row>
    <row r="14" spans="1:3">
      <c r="A14" s="4" t="s">
        <v>564</v>
      </c>
    </row>
    <row r="15" spans="1:3">
      <c r="A15" s="3" t="s">
        <v>395</v>
      </c>
    </row>
    <row r="16" spans="1:3">
      <c r="A16" s="4" t="s">
        <v>560</v>
      </c>
      <c r="C16" s="4" t="s">
        <v>36</v>
      </c>
    </row>
    <row r="17" spans="1:3">
      <c r="A17" s="4" t="s">
        <v>168</v>
      </c>
      <c r="C17" s="5" t="n">
        <v>22812</v>
      </c>
    </row>
    <row r="18" spans="1:3">
      <c r="A18" s="4" t="s">
        <v>561</v>
      </c>
      <c r="C18" s="5" t="n">
        <v>-2940</v>
      </c>
    </row>
    <row r="19" spans="1:3">
      <c r="A19" s="4" t="s">
        <v>562</v>
      </c>
      <c r="C19" s="6" t="n">
        <v>-97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s>
  <sheetData>
    <row r="1" spans="1:12">
      <c r="A1" s="1" t="s">
        <v>565</v>
      </c>
      <c r="B1" s="2" t="s">
        <v>566</v>
      </c>
      <c r="C1" s="2" t="s">
        <v>537</v>
      </c>
      <c r="D1" s="2" t="s">
        <v>567</v>
      </c>
      <c r="E1" s="2" t="s">
        <v>568</v>
      </c>
      <c r="F1" s="2" t="s">
        <v>538</v>
      </c>
      <c r="G1" s="2" t="s">
        <v>4</v>
      </c>
      <c r="H1" s="2" t="s">
        <v>480</v>
      </c>
      <c r="I1" s="2" t="s">
        <v>2</v>
      </c>
      <c r="J1" s="2" t="s">
        <v>32</v>
      </c>
      <c r="K1" s="2" t="s">
        <v>569</v>
      </c>
      <c r="L1" s="2" t="s">
        <v>570</v>
      </c>
    </row>
    <row r="2" spans="1:12">
      <c r="A2" s="3" t="s">
        <v>571</v>
      </c>
    </row>
    <row r="3" spans="1:12">
      <c r="A3" s="4" t="s">
        <v>484</v>
      </c>
      <c r="I3" s="4" t="s">
        <v>485</v>
      </c>
    </row>
    <row r="4" spans="1:12">
      <c r="A4" s="4" t="s">
        <v>109</v>
      </c>
      <c r="I4" s="6" t="n">
        <v>890258</v>
      </c>
      <c r="J4" s="4" t="s">
        <v>36</v>
      </c>
    </row>
    <row r="5" spans="1:12">
      <c r="A5" s="4" t="s">
        <v>168</v>
      </c>
      <c r="I5" s="5" t="n">
        <v>-39037489</v>
      </c>
      <c r="J5" s="5" t="n">
        <v>-17691060</v>
      </c>
    </row>
    <row r="6" spans="1:12">
      <c r="A6" s="4" t="s">
        <v>572</v>
      </c>
      <c r="I6" s="6" t="n">
        <v>1251000</v>
      </c>
      <c r="J6" s="4" t="s">
        <v>36</v>
      </c>
    </row>
    <row r="7" spans="1:12">
      <c r="A7" s="4" t="s">
        <v>89</v>
      </c>
      <c r="I7" s="7" t="n">
        <v>0.025</v>
      </c>
      <c r="J7" s="7" t="n">
        <v>0.025</v>
      </c>
    </row>
    <row r="8" spans="1:12">
      <c r="A8" s="4" t="s">
        <v>573</v>
      </c>
      <c r="I8" s="4" t="s">
        <v>532</v>
      </c>
    </row>
    <row r="9" spans="1:12">
      <c r="A9" s="4" t="s">
        <v>115</v>
      </c>
      <c r="I9" s="6" t="n">
        <v>221146</v>
      </c>
      <c r="J9" s="4" t="s">
        <v>36</v>
      </c>
    </row>
    <row r="10" spans="1:12">
      <c r="A10" s="4" t="s">
        <v>574</v>
      </c>
      <c r="I10" s="8" t="n">
        <v>1.06</v>
      </c>
    </row>
    <row r="11" spans="1:12">
      <c r="A11" s="4" t="s">
        <v>575</v>
      </c>
      <c r="L11" s="8" t="n">
        <v>22.4</v>
      </c>
    </row>
    <row r="12" spans="1:12">
      <c r="A12" s="4" t="s">
        <v>576</v>
      </c>
      <c r="I12" s="6" t="n">
        <v>1032000</v>
      </c>
    </row>
    <row r="13" spans="1:12">
      <c r="A13" s="4" t="s">
        <v>577</v>
      </c>
      <c r="I13" s="4" t="s">
        <v>578</v>
      </c>
    </row>
    <row r="14" spans="1:12">
      <c r="A14" s="4" t="s">
        <v>579</v>
      </c>
      <c r="D14" s="5" t="n">
        <v>1083017</v>
      </c>
      <c r="G14" s="5" t="n">
        <v>2000000</v>
      </c>
      <c r="I14" s="5" t="n">
        <v>3000000</v>
      </c>
    </row>
    <row r="15" spans="1:12">
      <c r="A15" s="4" t="s">
        <v>580</v>
      </c>
    </row>
    <row r="16" spans="1:12">
      <c r="A16" s="3" t="s">
        <v>571</v>
      </c>
    </row>
    <row r="17" spans="1:12">
      <c r="A17" s="4" t="s">
        <v>581</v>
      </c>
      <c r="B17" s="4" t="s">
        <v>582</v>
      </c>
    </row>
    <row r="18" spans="1:12">
      <c r="A18" s="4" t="s">
        <v>577</v>
      </c>
      <c r="B18" s="4" t="s">
        <v>583</v>
      </c>
    </row>
    <row r="19" spans="1:12">
      <c r="A19" s="4" t="s">
        <v>491</v>
      </c>
    </row>
    <row r="20" spans="1:12">
      <c r="A20" s="3" t="s">
        <v>571</v>
      </c>
    </row>
    <row r="21" spans="1:12">
      <c r="A21" s="4" t="s">
        <v>584</v>
      </c>
      <c r="K21" s="7" t="n">
        <v>0.025</v>
      </c>
    </row>
    <row r="22" spans="1:12">
      <c r="A22" s="4" t="s">
        <v>521</v>
      </c>
    </row>
    <row r="23" spans="1:12">
      <c r="A23" s="3" t="s">
        <v>571</v>
      </c>
    </row>
    <row r="24" spans="1:12">
      <c r="A24" s="4" t="s">
        <v>584</v>
      </c>
      <c r="L24" s="5" t="n">
        <v>0</v>
      </c>
    </row>
    <row r="25" spans="1:12">
      <c r="A25" s="4" t="s">
        <v>518</v>
      </c>
    </row>
    <row r="26" spans="1:12">
      <c r="A26" s="3" t="s">
        <v>571</v>
      </c>
    </row>
    <row r="27" spans="1:12">
      <c r="A27" s="4" t="s">
        <v>584</v>
      </c>
      <c r="L27" s="8" t="n">
        <v>6.2</v>
      </c>
    </row>
    <row r="28" spans="1:12">
      <c r="A28" s="4" t="s">
        <v>495</v>
      </c>
    </row>
    <row r="29" spans="1:12">
      <c r="A29" s="3" t="s">
        <v>571</v>
      </c>
    </row>
    <row r="30" spans="1:12">
      <c r="A30" s="4" t="s">
        <v>484</v>
      </c>
      <c r="H30" s="4" t="s">
        <v>496</v>
      </c>
    </row>
    <row r="31" spans="1:12">
      <c r="A31" s="4" t="s">
        <v>585</v>
      </c>
      <c r="H31" s="5" t="n">
        <v>500000</v>
      </c>
    </row>
    <row r="32" spans="1:12">
      <c r="A32" s="4" t="s">
        <v>572</v>
      </c>
      <c r="H32" s="6" t="n">
        <v>1251000</v>
      </c>
    </row>
    <row r="33" spans="1:12">
      <c r="A33" s="4" t="s">
        <v>573</v>
      </c>
      <c r="H33" s="4" t="s">
        <v>532</v>
      </c>
    </row>
    <row r="34" spans="1:12">
      <c r="A34" s="4" t="s">
        <v>400</v>
      </c>
    </row>
    <row r="35" spans="1:12">
      <c r="A35" s="3" t="s">
        <v>571</v>
      </c>
    </row>
    <row r="36" spans="1:12">
      <c r="A36" s="4" t="s">
        <v>586</v>
      </c>
      <c r="D36" s="4" t="s">
        <v>587</v>
      </c>
    </row>
    <row r="37" spans="1:12">
      <c r="A37" s="4" t="s">
        <v>588</v>
      </c>
      <c r="D37" s="5" t="n">
        <v>1083017</v>
      </c>
    </row>
    <row r="38" spans="1:12">
      <c r="A38" s="4" t="s">
        <v>589</v>
      </c>
      <c r="D38" s="5" t="n">
        <v>28333333</v>
      </c>
    </row>
    <row r="39" spans="1:12">
      <c r="A39" s="4" t="s">
        <v>590</v>
      </c>
      <c r="D39" s="4" t="s">
        <v>591</v>
      </c>
    </row>
    <row r="40" spans="1:12">
      <c r="A40" s="4" t="s">
        <v>115</v>
      </c>
      <c r="G40" s="6" t="n">
        <v>221146</v>
      </c>
    </row>
    <row r="41" spans="1:12">
      <c r="A41" s="4" t="s">
        <v>592</v>
      </c>
      <c r="D41" s="4" t="s">
        <v>496</v>
      </c>
    </row>
    <row r="42" spans="1:12">
      <c r="A42" s="4" t="s">
        <v>403</v>
      </c>
    </row>
    <row r="43" spans="1:12">
      <c r="A43" s="3" t="s">
        <v>571</v>
      </c>
    </row>
    <row r="44" spans="1:12">
      <c r="A44" s="4" t="s">
        <v>484</v>
      </c>
      <c r="F44" s="4" t="s">
        <v>496</v>
      </c>
    </row>
    <row r="45" spans="1:12">
      <c r="A45" s="4" t="s">
        <v>585</v>
      </c>
      <c r="F45" s="5" t="n">
        <v>350000</v>
      </c>
    </row>
    <row r="46" spans="1:12">
      <c r="A46" s="4" t="s">
        <v>109</v>
      </c>
      <c r="I46" s="6" t="n">
        <v>0</v>
      </c>
    </row>
    <row r="47" spans="1:12">
      <c r="A47" s="4" t="s">
        <v>168</v>
      </c>
      <c r="I47" s="6" t="n">
        <v>390000</v>
      </c>
    </row>
    <row r="48" spans="1:12">
      <c r="A48" s="4" t="s">
        <v>572</v>
      </c>
      <c r="F48" s="6" t="n">
        <v>318500</v>
      </c>
    </row>
    <row r="49" spans="1:12">
      <c r="A49" s="4" t="s">
        <v>89</v>
      </c>
      <c r="F49" s="7" t="n">
        <v>0.025</v>
      </c>
    </row>
    <row r="50" spans="1:12">
      <c r="A50" s="4" t="s">
        <v>406</v>
      </c>
    </row>
    <row r="51" spans="1:12">
      <c r="A51" s="3" t="s">
        <v>571</v>
      </c>
    </row>
    <row r="52" spans="1:12">
      <c r="A52" s="4" t="s">
        <v>484</v>
      </c>
      <c r="C52" s="4" t="s">
        <v>496</v>
      </c>
    </row>
    <row r="53" spans="1:12">
      <c r="A53" s="4" t="s">
        <v>590</v>
      </c>
      <c r="C53" s="4" t="s">
        <v>593</v>
      </c>
    </row>
    <row r="54" spans="1:12">
      <c r="A54" s="4" t="s">
        <v>594</v>
      </c>
      <c r="C54" s="4" t="s">
        <v>595</v>
      </c>
    </row>
    <row r="55" spans="1:12">
      <c r="A55" s="4" t="s">
        <v>596</v>
      </c>
      <c r="C55" s="4" t="s">
        <v>597</v>
      </c>
    </row>
    <row r="56" spans="1:12">
      <c r="A56" s="4" t="s">
        <v>598</v>
      </c>
      <c r="C56" s="5" t="n">
        <v>1000000</v>
      </c>
    </row>
    <row r="57" spans="1:12">
      <c r="A57" s="4" t="s">
        <v>599</v>
      </c>
      <c r="C57" s="4" t="s">
        <v>522</v>
      </c>
    </row>
    <row r="58" spans="1:12">
      <c r="A58" s="4" t="s">
        <v>600</v>
      </c>
      <c r="C58" s="6" t="n">
        <v>60000</v>
      </c>
    </row>
    <row r="59" spans="1:12">
      <c r="A59" s="4" t="s">
        <v>574</v>
      </c>
      <c r="C59" s="6" t="n">
        <v>1</v>
      </c>
    </row>
    <row r="60" spans="1:12">
      <c r="A60" s="4" t="s">
        <v>542</v>
      </c>
      <c r="C60" s="5" t="n">
        <v>1000000</v>
      </c>
    </row>
    <row r="61" spans="1:12">
      <c r="A61" s="4" t="s">
        <v>601</v>
      </c>
      <c r="C61" s="5" t="n">
        <v>1000000</v>
      </c>
    </row>
    <row r="62" spans="1:12">
      <c r="A62" s="4" t="s">
        <v>602</v>
      </c>
    </row>
    <row r="63" spans="1:12">
      <c r="A63" s="3" t="s">
        <v>571</v>
      </c>
    </row>
    <row r="64" spans="1:12">
      <c r="A64" s="4" t="s">
        <v>603</v>
      </c>
      <c r="C64" s="4" t="s">
        <v>604</v>
      </c>
    </row>
    <row r="65" spans="1:12">
      <c r="A65" s="4" t="s">
        <v>542</v>
      </c>
      <c r="C65" s="5" t="n">
        <v>1000000</v>
      </c>
    </row>
    <row r="66" spans="1:12">
      <c r="A66" s="4" t="s">
        <v>584</v>
      </c>
      <c r="C66" s="6" t="n">
        <v>1</v>
      </c>
    </row>
    <row r="67" spans="1:12">
      <c r="A67" s="4" t="s">
        <v>605</v>
      </c>
      <c r="C67" s="4" t="s">
        <v>606</v>
      </c>
    </row>
    <row r="68" spans="1:12">
      <c r="A68" s="4" t="s">
        <v>607</v>
      </c>
    </row>
    <row r="69" spans="1:12">
      <c r="A69" s="3" t="s">
        <v>571</v>
      </c>
    </row>
    <row r="70" spans="1:12">
      <c r="A70" s="4" t="s">
        <v>603</v>
      </c>
      <c r="C70" s="4" t="s">
        <v>608</v>
      </c>
    </row>
    <row r="71" spans="1:12">
      <c r="A71" s="4" t="s">
        <v>584</v>
      </c>
      <c r="C71" s="6" t="n">
        <v>1</v>
      </c>
    </row>
    <row r="72" spans="1:12">
      <c r="A72" s="4" t="s">
        <v>605</v>
      </c>
      <c r="C72" s="4" t="s">
        <v>606</v>
      </c>
    </row>
    <row r="73" spans="1:12">
      <c r="A73" s="4" t="s">
        <v>575</v>
      </c>
      <c r="C73" s="6" t="n">
        <v>1</v>
      </c>
    </row>
    <row r="74" spans="1:12">
      <c r="A74" s="4" t="s">
        <v>609</v>
      </c>
      <c r="C74" s="4" t="s">
        <v>522</v>
      </c>
    </row>
    <row r="75" spans="1:12">
      <c r="A75" s="4" t="s">
        <v>579</v>
      </c>
      <c r="C75" s="5" t="n">
        <v>2031000</v>
      </c>
    </row>
    <row r="76" spans="1:12">
      <c r="A76" s="4" t="s">
        <v>610</v>
      </c>
    </row>
    <row r="77" spans="1:12">
      <c r="A77" s="3" t="s">
        <v>571</v>
      </c>
    </row>
    <row r="78" spans="1:12">
      <c r="A78" s="4" t="s">
        <v>603</v>
      </c>
      <c r="I78" s="4" t="s">
        <v>611</v>
      </c>
    </row>
    <row r="79" spans="1:12">
      <c r="A79" s="4" t="s">
        <v>584</v>
      </c>
      <c r="I79" s="8" t="n">
        <v>1.06</v>
      </c>
    </row>
    <row r="80" spans="1:12">
      <c r="A80" s="4" t="s">
        <v>605</v>
      </c>
      <c r="I80" s="4" t="s">
        <v>612</v>
      </c>
    </row>
    <row r="81" spans="1:12">
      <c r="A81" s="4" t="s">
        <v>613</v>
      </c>
      <c r="I81" s="6" t="n">
        <v>1900000</v>
      </c>
    </row>
    <row r="82" spans="1:12">
      <c r="A82" s="4" t="s">
        <v>579</v>
      </c>
      <c r="I82" s="5" t="n">
        <v>1605000</v>
      </c>
    </row>
    <row r="83" spans="1:12">
      <c r="A83" s="4" t="s">
        <v>614</v>
      </c>
    </row>
    <row r="84" spans="1:12">
      <c r="A84" s="3" t="s">
        <v>571</v>
      </c>
    </row>
    <row r="85" spans="1:12">
      <c r="A85" s="4" t="s">
        <v>609</v>
      </c>
      <c r="C85" s="4" t="s">
        <v>615</v>
      </c>
    </row>
    <row r="86" spans="1:12">
      <c r="A86" s="4" t="s">
        <v>616</v>
      </c>
    </row>
    <row r="87" spans="1:12">
      <c r="A87" s="3" t="s">
        <v>571</v>
      </c>
    </row>
    <row r="88" spans="1:12">
      <c r="A88" s="4" t="s">
        <v>609</v>
      </c>
      <c r="I88" s="4" t="s">
        <v>615</v>
      </c>
    </row>
    <row r="89" spans="1:12">
      <c r="A89" s="4" t="s">
        <v>617</v>
      </c>
    </row>
    <row r="90" spans="1:12">
      <c r="A90" s="3" t="s">
        <v>571</v>
      </c>
    </row>
    <row r="91" spans="1:12">
      <c r="A91" s="4" t="s">
        <v>609</v>
      </c>
      <c r="C91" s="4" t="s">
        <v>522</v>
      </c>
    </row>
    <row r="92" spans="1:12">
      <c r="A92" s="4" t="s">
        <v>618</v>
      </c>
    </row>
    <row r="93" spans="1:12">
      <c r="A93" s="3" t="s">
        <v>571</v>
      </c>
    </row>
    <row r="94" spans="1:12">
      <c r="A94" s="4" t="s">
        <v>609</v>
      </c>
      <c r="I94" s="4" t="s">
        <v>522</v>
      </c>
    </row>
    <row r="95" spans="1:12">
      <c r="A95" s="4" t="s">
        <v>619</v>
      </c>
    </row>
    <row r="96" spans="1:12">
      <c r="A96" s="3" t="s">
        <v>571</v>
      </c>
    </row>
    <row r="97" spans="1:12">
      <c r="A97" s="4" t="s">
        <v>603</v>
      </c>
      <c r="E97" s="4" t="s">
        <v>620</v>
      </c>
      <c r="I97" s="4" t="s">
        <v>621</v>
      </c>
    </row>
    <row r="98" spans="1:12">
      <c r="A98" s="4" t="s">
        <v>584</v>
      </c>
      <c r="E98" s="8" t="n">
        <v>1.29</v>
      </c>
      <c r="I98" s="8" t="n">
        <v>1.06</v>
      </c>
    </row>
    <row r="99" spans="1:12">
      <c r="A99" s="4" t="s">
        <v>605</v>
      </c>
      <c r="E99" s="4" t="s">
        <v>622</v>
      </c>
      <c r="I99" s="4" t="s">
        <v>623</v>
      </c>
    </row>
    <row r="100" spans="1:12">
      <c r="A100" s="4" t="s">
        <v>609</v>
      </c>
      <c r="E100" s="4" t="s">
        <v>615</v>
      </c>
      <c r="I100" s="4" t="s">
        <v>624</v>
      </c>
    </row>
    <row r="101" spans="1:12">
      <c r="A101" s="4" t="s">
        <v>576</v>
      </c>
      <c r="E101" s="6" t="n">
        <v>1032000</v>
      </c>
    </row>
    <row r="102" spans="1:12">
      <c r="A102" s="4" t="s">
        <v>625</v>
      </c>
      <c r="E102" s="5" t="n">
        <v>800000</v>
      </c>
    </row>
    <row r="103" spans="1:12">
      <c r="A103" s="4" t="s">
        <v>613</v>
      </c>
      <c r="E103" s="6" t="n">
        <v>2100000</v>
      </c>
      <c r="I103" s="6" t="n">
        <v>2300000</v>
      </c>
    </row>
    <row r="104" spans="1:12">
      <c r="A104" s="4" t="s">
        <v>626</v>
      </c>
      <c r="E104" s="6" t="n">
        <v>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27</v>
      </c>
      <c r="B1" s="2" t="s">
        <v>2</v>
      </c>
      <c r="C1" s="2" t="s">
        <v>32</v>
      </c>
    </row>
    <row r="2" spans="1:3">
      <c r="A2" s="3" t="s">
        <v>628</v>
      </c>
    </row>
    <row r="3" spans="1:3">
      <c r="A3" s="4" t="s">
        <v>629</v>
      </c>
      <c r="B3" s="6" t="n">
        <v>412026</v>
      </c>
      <c r="C3" s="6" t="n">
        <v>201759</v>
      </c>
    </row>
    <row r="4" spans="1:3">
      <c r="A4" s="4" t="s">
        <v>630</v>
      </c>
      <c r="B4" s="5" t="n">
        <v>-78527</v>
      </c>
      <c r="C4" s="5" t="n">
        <v>-27157</v>
      </c>
    </row>
    <row r="5" spans="1:3">
      <c r="A5" s="4" t="s">
        <v>631</v>
      </c>
      <c r="B5" s="5" t="n">
        <v>333499</v>
      </c>
      <c r="C5" s="5" t="n">
        <v>174602</v>
      </c>
    </row>
    <row r="6" spans="1:3">
      <c r="A6" s="4" t="s">
        <v>632</v>
      </c>
    </row>
    <row r="7" spans="1:3">
      <c r="A7" s="3" t="s">
        <v>628</v>
      </c>
    </row>
    <row r="8" spans="1:3">
      <c r="A8" s="4" t="s">
        <v>629</v>
      </c>
      <c r="B8" s="5" t="n">
        <v>49603</v>
      </c>
      <c r="C8" s="4" t="s">
        <v>36</v>
      </c>
    </row>
    <row r="9" spans="1:3">
      <c r="A9" s="4" t="s">
        <v>633</v>
      </c>
    </row>
    <row r="10" spans="1:3">
      <c r="A10" s="3" t="s">
        <v>628</v>
      </c>
    </row>
    <row r="11" spans="1:3">
      <c r="A11" s="4" t="s">
        <v>629</v>
      </c>
      <c r="B11" s="5" t="n">
        <v>205767</v>
      </c>
      <c r="C11" s="5" t="n">
        <v>115312</v>
      </c>
    </row>
    <row r="12" spans="1:3">
      <c r="A12" s="4" t="s">
        <v>634</v>
      </c>
    </row>
    <row r="13" spans="1:3">
      <c r="A13" s="3" t="s">
        <v>628</v>
      </c>
    </row>
    <row r="14" spans="1:3">
      <c r="A14" s="4" t="s">
        <v>629</v>
      </c>
      <c r="B14" s="6" t="n">
        <v>156656</v>
      </c>
      <c r="C14" s="6" t="n">
        <v>864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35</v>
      </c>
      <c r="B1" s="2" t="s">
        <v>1</v>
      </c>
    </row>
    <row r="2" spans="1:3">
      <c r="B2" s="2" t="s">
        <v>2</v>
      </c>
      <c r="C2" s="2" t="s">
        <v>32</v>
      </c>
    </row>
    <row r="3" spans="1:3">
      <c r="A3" s="3" t="s">
        <v>636</v>
      </c>
    </row>
    <row r="4" spans="1:3">
      <c r="A4" s="4" t="s">
        <v>637</v>
      </c>
      <c r="B4" s="6" t="n">
        <v>83493</v>
      </c>
      <c r="C4" s="6" t="n">
        <v>151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638</v>
      </c>
      <c r="B1" s="2" t="s">
        <v>1</v>
      </c>
    </row>
    <row r="2" spans="1:3">
      <c r="B2" s="2" t="s">
        <v>2</v>
      </c>
      <c r="C2" s="2" t="s">
        <v>32</v>
      </c>
    </row>
    <row r="3" spans="1:3">
      <c r="A3" s="3" t="s">
        <v>639</v>
      </c>
    </row>
    <row r="4" spans="1:3">
      <c r="A4" s="4" t="s">
        <v>640</v>
      </c>
      <c r="B4" s="6" t="n">
        <v>6139022</v>
      </c>
    </row>
    <row r="5" spans="1:3">
      <c r="A5" s="4" t="s">
        <v>641</v>
      </c>
      <c r="B5" s="5" t="n">
        <v>143042</v>
      </c>
    </row>
    <row r="6" spans="1:3">
      <c r="A6" s="4" t="s">
        <v>642</v>
      </c>
      <c r="B6" s="6" t="n">
        <v>5995980</v>
      </c>
    </row>
    <row r="7" spans="1:3">
      <c r="A7" s="4" t="s">
        <v>643</v>
      </c>
    </row>
    <row r="8" spans="1:3">
      <c r="A8" s="3" t="s">
        <v>639</v>
      </c>
    </row>
    <row r="9" spans="1:3">
      <c r="A9" s="4" t="s">
        <v>644</v>
      </c>
      <c r="B9" s="4" t="s">
        <v>645</v>
      </c>
    </row>
    <row r="10" spans="1:3">
      <c r="A10" s="4" t="s">
        <v>640</v>
      </c>
      <c r="B10" s="6" t="n">
        <v>2809000</v>
      </c>
    </row>
    <row r="11" spans="1:3">
      <c r="A11" s="4" t="s">
        <v>641</v>
      </c>
      <c r="B11" s="5" t="n">
        <v>190700</v>
      </c>
    </row>
    <row r="12" spans="1:3">
      <c r="A12" s="4" t="s">
        <v>642</v>
      </c>
      <c r="B12" s="6" t="n">
        <v>2718300</v>
      </c>
    </row>
    <row r="13" spans="1:3">
      <c r="A13" s="4" t="s">
        <v>646</v>
      </c>
    </row>
    <row r="14" spans="1:3">
      <c r="A14" s="3" t="s">
        <v>639</v>
      </c>
    </row>
    <row r="15" spans="1:3">
      <c r="A15" s="4" t="s">
        <v>644</v>
      </c>
      <c r="B15" s="4" t="s">
        <v>647</v>
      </c>
    </row>
    <row r="16" spans="1:3">
      <c r="A16" s="4" t="s">
        <v>640</v>
      </c>
      <c r="B16" s="6" t="n">
        <v>3164303</v>
      </c>
    </row>
    <row r="17" spans="1:3">
      <c r="A17" s="4" t="s">
        <v>641</v>
      </c>
      <c r="B17" s="5" t="n">
        <v>22507</v>
      </c>
    </row>
    <row r="18" spans="1:3">
      <c r="A18" s="4" t="s">
        <v>642</v>
      </c>
      <c r="B18" s="6" t="n">
        <v>3141795</v>
      </c>
    </row>
    <row r="19" spans="1:3">
      <c r="A19" s="4" t="s">
        <v>648</v>
      </c>
    </row>
    <row r="20" spans="1:3">
      <c r="A20" s="3" t="s">
        <v>639</v>
      </c>
    </row>
    <row r="21" spans="1:3">
      <c r="A21" s="4" t="s">
        <v>644</v>
      </c>
      <c r="B21" s="4" t="s">
        <v>649</v>
      </c>
    </row>
    <row r="22" spans="1:3">
      <c r="A22" s="4" t="s">
        <v>640</v>
      </c>
      <c r="B22" s="6" t="n">
        <v>135020</v>
      </c>
    </row>
    <row r="23" spans="1:3">
      <c r="A23" s="4" t="s">
        <v>641</v>
      </c>
      <c r="B23" s="5" t="n">
        <v>26253</v>
      </c>
    </row>
    <row r="24" spans="1:3">
      <c r="A24" s="4" t="s">
        <v>642</v>
      </c>
      <c r="B24" s="6" t="n">
        <v>108767</v>
      </c>
    </row>
    <row r="25" spans="1:3">
      <c r="A25" s="4" t="s">
        <v>650</v>
      </c>
    </row>
    <row r="26" spans="1:3">
      <c r="A26" s="3" t="s">
        <v>639</v>
      </c>
    </row>
    <row r="27" spans="1:3">
      <c r="A27" s="4" t="s">
        <v>644</v>
      </c>
      <c r="B27" s="4" t="s">
        <v>651</v>
      </c>
      <c r="C27" s="4" t="s">
        <v>522</v>
      </c>
    </row>
    <row r="28" spans="1:3">
      <c r="A28" s="4" t="s">
        <v>640</v>
      </c>
      <c r="B28" s="6" t="n">
        <v>30699</v>
      </c>
      <c r="C28" s="6" t="n">
        <v>30699</v>
      </c>
    </row>
    <row r="29" spans="1:3">
      <c r="A29" s="4" t="s">
        <v>641</v>
      </c>
      <c r="B29" s="5" t="n">
        <v>3582</v>
      </c>
      <c r="C29" s="4" t="s">
        <v>36</v>
      </c>
    </row>
    <row r="30" spans="1:3">
      <c r="A30" s="4" t="s">
        <v>642</v>
      </c>
      <c r="B30" s="6" t="n">
        <v>27118</v>
      </c>
      <c r="C30" s="6" t="n">
        <v>306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5"/>
    <col customWidth="1" max="5" min="5" width="25"/>
    <col customWidth="1" max="6" min="6" width="13"/>
    <col customWidth="1" max="7" min="7" width="27"/>
    <col customWidth="1" max="8" min="8" width="15"/>
    <col customWidth="1" max="9" min="9" width="27"/>
    <col customWidth="1" max="10" min="10" width="25"/>
    <col customWidth="1" max="11" min="11" width="20"/>
  </cols>
  <sheetData>
    <row r="1" spans="1:11">
      <c r="A1" s="1" t="s">
        <v>145</v>
      </c>
      <c r="B1" s="2" t="s">
        <v>146</v>
      </c>
      <c r="C1" s="2" t="s">
        <v>94</v>
      </c>
      <c r="D1" s="2" t="s">
        <v>99</v>
      </c>
      <c r="E1" s="2" t="s">
        <v>105</v>
      </c>
      <c r="F1" s="2" t="s">
        <v>147</v>
      </c>
      <c r="G1" s="2" t="s">
        <v>148</v>
      </c>
      <c r="H1" s="2" t="s">
        <v>149</v>
      </c>
      <c r="I1" s="2" t="s">
        <v>150</v>
      </c>
      <c r="J1" s="2" t="s">
        <v>151</v>
      </c>
      <c r="K1" s="2" t="s">
        <v>152</v>
      </c>
    </row>
    <row r="2" spans="1:11">
      <c r="A2" s="4" t="s">
        <v>153</v>
      </c>
      <c r="B2" s="6" t="n">
        <v>116288</v>
      </c>
      <c r="C2" s="4" t="s">
        <v>36</v>
      </c>
      <c r="D2" s="6" t="n">
        <v>71</v>
      </c>
      <c r="F2" s="6" t="n">
        <v>26298</v>
      </c>
      <c r="G2" s="4" t="s">
        <v>36</v>
      </c>
      <c r="H2" s="6" t="n">
        <v>-224250</v>
      </c>
      <c r="I2" s="6" t="n">
        <v>28523689</v>
      </c>
      <c r="J2" s="4" t="s">
        <v>36</v>
      </c>
      <c r="K2" s="6" t="n">
        <v>-28209520</v>
      </c>
    </row>
    <row r="3" spans="1:11">
      <c r="A3" s="4" t="s">
        <v>154</v>
      </c>
      <c r="C3" s="5" t="n">
        <v>51</v>
      </c>
      <c r="D3" s="5" t="n">
        <v>71210</v>
      </c>
      <c r="F3" s="5" t="n">
        <v>1051933</v>
      </c>
    </row>
    <row r="4" spans="1:11">
      <c r="A4" s="4" t="s">
        <v>155</v>
      </c>
      <c r="B4" s="5" t="n">
        <v>2300000</v>
      </c>
      <c r="C4" s="4" t="s">
        <v>36</v>
      </c>
      <c r="D4" s="4" t="s">
        <v>36</v>
      </c>
      <c r="F4" s="6" t="n">
        <v>2567</v>
      </c>
      <c r="H4" s="4" t="s">
        <v>36</v>
      </c>
      <c r="I4" s="5" t="n">
        <v>2297433</v>
      </c>
      <c r="K4" s="4" t="s">
        <v>36</v>
      </c>
    </row>
    <row r="5" spans="1:11">
      <c r="A5" s="4" t="s">
        <v>156</v>
      </c>
      <c r="C5" s="4" t="s">
        <v>36</v>
      </c>
      <c r="D5" s="4" t="s">
        <v>36</v>
      </c>
      <c r="F5" s="5" t="n">
        <v>102679</v>
      </c>
    </row>
    <row r="6" spans="1:11">
      <c r="A6" s="4" t="s">
        <v>157</v>
      </c>
      <c r="B6" s="5" t="n">
        <v>0</v>
      </c>
      <c r="C6" s="4" t="s">
        <v>36</v>
      </c>
      <c r="D6" s="4" t="s">
        <v>36</v>
      </c>
      <c r="F6" s="6" t="n">
        <v>104</v>
      </c>
      <c r="H6" s="4" t="s">
        <v>36</v>
      </c>
      <c r="I6" s="5" t="n">
        <v>-104</v>
      </c>
      <c r="K6" s="4" t="s">
        <v>36</v>
      </c>
    </row>
    <row r="7" spans="1:11">
      <c r="A7" s="4" t="s">
        <v>158</v>
      </c>
      <c r="C7" s="4" t="s">
        <v>36</v>
      </c>
      <c r="D7" s="4" t="s">
        <v>36</v>
      </c>
      <c r="F7" s="5" t="n">
        <v>4154</v>
      </c>
    </row>
    <row r="8" spans="1:11">
      <c r="A8" s="4" t="s">
        <v>159</v>
      </c>
      <c r="B8" s="5" t="n">
        <v>-221172</v>
      </c>
      <c r="C8" s="4" t="s">
        <v>36</v>
      </c>
      <c r="D8" s="4" t="s">
        <v>36</v>
      </c>
      <c r="F8" s="4" t="s">
        <v>36</v>
      </c>
      <c r="H8" s="4" t="s">
        <v>36</v>
      </c>
      <c r="I8" s="5" t="n">
        <v>-221172</v>
      </c>
      <c r="K8" s="4" t="s">
        <v>36</v>
      </c>
    </row>
    <row r="9" spans="1:11">
      <c r="A9" s="4" t="s">
        <v>160</v>
      </c>
      <c r="B9" s="5" t="n">
        <v>4452484</v>
      </c>
      <c r="C9" s="4" t="s">
        <v>36</v>
      </c>
      <c r="D9" s="4" t="s">
        <v>36</v>
      </c>
      <c r="F9" s="6" t="n">
        <v>3910</v>
      </c>
      <c r="H9" s="4" t="s">
        <v>36</v>
      </c>
      <c r="I9" s="5" t="n">
        <v>4448574</v>
      </c>
      <c r="K9" s="4" t="s">
        <v>36</v>
      </c>
    </row>
    <row r="10" spans="1:11">
      <c r="A10" s="4" t="s">
        <v>161</v>
      </c>
      <c r="C10" s="4" t="s">
        <v>36</v>
      </c>
      <c r="D10" s="4" t="s">
        <v>36</v>
      </c>
      <c r="F10" s="5" t="n">
        <v>156384</v>
      </c>
    </row>
    <row r="11" spans="1:11">
      <c r="A11" s="4" t="s">
        <v>162</v>
      </c>
      <c r="B11" s="5" t="n">
        <v>2764501</v>
      </c>
      <c r="C11" s="4" t="s">
        <v>36</v>
      </c>
      <c r="D11" s="4" t="s">
        <v>36</v>
      </c>
      <c r="F11" s="4" t="s">
        <v>36</v>
      </c>
      <c r="H11" s="4" t="s">
        <v>36</v>
      </c>
      <c r="I11" s="5" t="n">
        <v>2764501</v>
      </c>
      <c r="K11" s="4" t="s">
        <v>36</v>
      </c>
    </row>
    <row r="12" spans="1:11">
      <c r="A12" s="4" t="s">
        <v>163</v>
      </c>
      <c r="B12" s="5" t="n">
        <v>-2053571</v>
      </c>
      <c r="C12" s="4" t="s">
        <v>36</v>
      </c>
      <c r="D12" s="4" t="s">
        <v>36</v>
      </c>
      <c r="F12" s="6" t="n">
        <v>-2567</v>
      </c>
      <c r="H12" s="4" t="s">
        <v>36</v>
      </c>
      <c r="I12" s="5" t="n">
        <v>-2051004</v>
      </c>
      <c r="K12" s="4" t="s">
        <v>36</v>
      </c>
    </row>
    <row r="13" spans="1:11">
      <c r="A13" s="4" t="s">
        <v>164</v>
      </c>
      <c r="C13" s="4" t="s">
        <v>36</v>
      </c>
      <c r="D13" s="4" t="s">
        <v>36</v>
      </c>
      <c r="F13" s="5" t="n">
        <v>-102679</v>
      </c>
    </row>
    <row r="14" spans="1:11">
      <c r="A14" s="4" t="s">
        <v>165</v>
      </c>
      <c r="B14" s="4" t="s">
        <v>36</v>
      </c>
      <c r="C14" s="4" t="s">
        <v>36</v>
      </c>
      <c r="D14" s="6" t="n">
        <v>-71</v>
      </c>
      <c r="F14" s="6" t="n">
        <v>12500</v>
      </c>
      <c r="H14" s="4" t="s">
        <v>36</v>
      </c>
      <c r="I14" s="5" t="n">
        <v>-12429</v>
      </c>
      <c r="K14" s="4" t="s">
        <v>36</v>
      </c>
    </row>
    <row r="15" spans="1:11">
      <c r="A15" s="4" t="s">
        <v>166</v>
      </c>
      <c r="C15" s="4" t="s">
        <v>36</v>
      </c>
      <c r="D15" s="5" t="n">
        <v>-71210</v>
      </c>
      <c r="F15" s="5" t="n">
        <v>500000</v>
      </c>
    </row>
    <row r="16" spans="1:11">
      <c r="A16" s="4" t="s">
        <v>167</v>
      </c>
      <c r="B16" s="5" t="n">
        <v>3250</v>
      </c>
      <c r="C16" s="4" t="s">
        <v>36</v>
      </c>
      <c r="D16" s="4" t="s">
        <v>36</v>
      </c>
      <c r="F16" s="4" t="s">
        <v>36</v>
      </c>
      <c r="H16" s="4" t="s">
        <v>36</v>
      </c>
      <c r="I16" s="5" t="n">
        <v>3250</v>
      </c>
      <c r="K16" s="4" t="s">
        <v>36</v>
      </c>
    </row>
    <row r="17" spans="1:11">
      <c r="A17" s="4" t="s">
        <v>168</v>
      </c>
      <c r="B17" s="5" t="n">
        <v>-17691060</v>
      </c>
      <c r="C17" s="4" t="s">
        <v>36</v>
      </c>
      <c r="D17" s="4" t="s">
        <v>36</v>
      </c>
      <c r="F17" s="4" t="s">
        <v>36</v>
      </c>
      <c r="H17" s="4" t="s">
        <v>36</v>
      </c>
      <c r="I17" s="4" t="s">
        <v>36</v>
      </c>
      <c r="K17" s="5" t="n">
        <v>-17691060</v>
      </c>
    </row>
    <row r="18" spans="1:11">
      <c r="A18" s="4" t="s">
        <v>169</v>
      </c>
      <c r="B18" s="5" t="n">
        <v>-10329280</v>
      </c>
      <c r="C18" s="4" t="s">
        <v>36</v>
      </c>
      <c r="D18" s="4" t="s">
        <v>36</v>
      </c>
      <c r="F18" s="6" t="n">
        <v>42812</v>
      </c>
      <c r="G18" s="4" t="s">
        <v>36</v>
      </c>
      <c r="H18" s="5" t="n">
        <v>-224250</v>
      </c>
      <c r="I18" s="5" t="n">
        <v>35752738</v>
      </c>
      <c r="K18" s="5" t="n">
        <v>-45900580</v>
      </c>
    </row>
    <row r="19" spans="1:11">
      <c r="A19" s="4" t="s">
        <v>170</v>
      </c>
      <c r="C19" s="5" t="n">
        <v>51</v>
      </c>
      <c r="D19" s="4" t="s">
        <v>36</v>
      </c>
      <c r="F19" s="5" t="n">
        <v>1712471</v>
      </c>
    </row>
    <row r="20" spans="1:11">
      <c r="A20" s="4" t="s">
        <v>171</v>
      </c>
      <c r="B20" s="4" t="s">
        <v>36</v>
      </c>
      <c r="F20" s="6" t="n">
        <v>10097</v>
      </c>
      <c r="G20" s="5" t="n">
        <v>16979</v>
      </c>
      <c r="I20" s="5" t="n">
        <v>-27076</v>
      </c>
    </row>
    <row r="21" spans="1:11">
      <c r="A21" s="4" t="s">
        <v>172</v>
      </c>
      <c r="F21" s="5" t="n">
        <v>403865</v>
      </c>
    </row>
    <row r="22" spans="1:11">
      <c r="A22" s="4" t="s">
        <v>173</v>
      </c>
      <c r="B22" s="5" t="n">
        <v>10764931</v>
      </c>
      <c r="F22" s="6" t="n">
        <v>75000</v>
      </c>
      <c r="I22" s="5" t="n">
        <v>10689931</v>
      </c>
    </row>
    <row r="23" spans="1:11">
      <c r="A23" s="4" t="s">
        <v>174</v>
      </c>
      <c r="F23" s="5" t="n">
        <v>3000000</v>
      </c>
    </row>
    <row r="24" spans="1:11">
      <c r="A24" s="4" t="s">
        <v>175</v>
      </c>
      <c r="B24" s="4" t="s">
        <v>36</v>
      </c>
      <c r="F24" s="6" t="n">
        <v>5316</v>
      </c>
      <c r="I24" s="5" t="n">
        <v>-5316</v>
      </c>
    </row>
    <row r="25" spans="1:11">
      <c r="A25" s="4" t="s">
        <v>176</v>
      </c>
      <c r="F25" s="5" t="n">
        <v>212654</v>
      </c>
    </row>
    <row r="26" spans="1:11">
      <c r="A26" s="4" t="s">
        <v>177</v>
      </c>
      <c r="B26" s="5" t="n">
        <v>3409397</v>
      </c>
      <c r="I26" s="5" t="n">
        <v>3409397</v>
      </c>
    </row>
    <row r="27" spans="1:11">
      <c r="A27" s="4" t="s">
        <v>178</v>
      </c>
      <c r="B27" s="5" t="n">
        <v>1242912</v>
      </c>
      <c r="F27" s="6" t="n">
        <v>10533</v>
      </c>
      <c r="I27" s="5" t="n">
        <v>1232379</v>
      </c>
    </row>
    <row r="28" spans="1:11">
      <c r="A28" s="4" t="s">
        <v>179</v>
      </c>
      <c r="F28" s="5" t="n">
        <v>421326</v>
      </c>
    </row>
    <row r="29" spans="1:11">
      <c r="A29" s="4" t="s">
        <v>180</v>
      </c>
      <c r="B29" s="5" t="n">
        <v>2644937</v>
      </c>
      <c r="F29" s="6" t="n">
        <v>27037</v>
      </c>
      <c r="I29" s="5" t="n">
        <v>2617900</v>
      </c>
    </row>
    <row r="30" spans="1:11">
      <c r="A30" s="4" t="s">
        <v>181</v>
      </c>
      <c r="F30" s="5" t="n">
        <v>1081472</v>
      </c>
    </row>
    <row r="31" spans="1:11">
      <c r="A31" s="4" t="s">
        <v>182</v>
      </c>
      <c r="B31" s="5" t="n">
        <v>1251000</v>
      </c>
      <c r="F31" s="6" t="n">
        <v>12500</v>
      </c>
      <c r="I31" s="5" t="n">
        <v>1238500</v>
      </c>
    </row>
    <row r="32" spans="1:11">
      <c r="A32" s="4" t="s">
        <v>183</v>
      </c>
      <c r="F32" s="5" t="n">
        <v>500000</v>
      </c>
    </row>
    <row r="33" spans="1:11">
      <c r="A33" s="4" t="s">
        <v>184</v>
      </c>
      <c r="B33" s="5" t="n">
        <v>842950</v>
      </c>
      <c r="F33" s="6" t="n">
        <v>11384</v>
      </c>
      <c r="I33" s="5" t="n">
        <v>831566</v>
      </c>
    </row>
    <row r="34" spans="1:11">
      <c r="A34" s="4" t="s">
        <v>185</v>
      </c>
      <c r="F34" s="5" t="n">
        <v>455363</v>
      </c>
    </row>
    <row r="35" spans="1:11">
      <c r="A35" s="4" t="s">
        <v>186</v>
      </c>
      <c r="B35" s="5" t="n">
        <v>3486446</v>
      </c>
      <c r="F35" s="6" t="n">
        <v>57500</v>
      </c>
      <c r="I35" s="5" t="n">
        <v>3428946</v>
      </c>
    </row>
    <row r="36" spans="1:11">
      <c r="A36" s="4" t="s">
        <v>187</v>
      </c>
      <c r="F36" s="5" t="n">
        <v>2300000</v>
      </c>
    </row>
    <row r="37" spans="1:11">
      <c r="A37" s="4" t="s">
        <v>188</v>
      </c>
      <c r="B37" s="4" t="s">
        <v>36</v>
      </c>
      <c r="F37" s="6" t="n">
        <v>728</v>
      </c>
      <c r="I37" s="5" t="n">
        <v>-728</v>
      </c>
    </row>
    <row r="38" spans="1:11">
      <c r="A38" s="4" t="s">
        <v>189</v>
      </c>
      <c r="F38" s="5" t="n">
        <v>29126</v>
      </c>
    </row>
    <row r="39" spans="1:11">
      <c r="A39" s="4" t="s">
        <v>190</v>
      </c>
      <c r="B39" s="5" t="n">
        <v>1271030</v>
      </c>
      <c r="E39" s="6" t="n">
        <v>531691</v>
      </c>
      <c r="F39" s="6" t="n">
        <v>10575</v>
      </c>
      <c r="I39" s="5" t="n">
        <v>728764</v>
      </c>
    </row>
    <row r="40" spans="1:11">
      <c r="A40" s="4" t="s">
        <v>191</v>
      </c>
      <c r="E40" s="5" t="n">
        <v>141000</v>
      </c>
      <c r="F40" s="5" t="n">
        <v>423000</v>
      </c>
    </row>
    <row r="41" spans="1:11">
      <c r="A41" s="4" t="s">
        <v>192</v>
      </c>
      <c r="B41" s="5" t="n">
        <v>2170</v>
      </c>
      <c r="F41" s="6" t="n">
        <v>2170</v>
      </c>
    </row>
    <row r="42" spans="1:11">
      <c r="A42" s="4" t="s">
        <v>193</v>
      </c>
      <c r="F42" s="5" t="n">
        <v>86769</v>
      </c>
    </row>
    <row r="43" spans="1:11">
      <c r="A43" s="4" t="s">
        <v>194</v>
      </c>
      <c r="B43" s="5" t="n">
        <v>318500</v>
      </c>
      <c r="F43" s="6" t="n">
        <v>8750</v>
      </c>
      <c r="I43" s="5" t="n">
        <v>309750</v>
      </c>
    </row>
    <row r="44" spans="1:11">
      <c r="A44" s="4" t="s">
        <v>195</v>
      </c>
      <c r="F44" s="5" t="n">
        <v>350000</v>
      </c>
    </row>
    <row r="45" spans="1:11">
      <c r="A45" s="4" t="s">
        <v>196</v>
      </c>
      <c r="B45" s="5" t="n">
        <v>734356</v>
      </c>
      <c r="I45" s="5" t="n">
        <v>734356</v>
      </c>
    </row>
    <row r="46" spans="1:11">
      <c r="A46" s="4" t="s">
        <v>197</v>
      </c>
      <c r="B46" s="5" t="n">
        <v>703168</v>
      </c>
      <c r="G46" s="5" t="n">
        <v>703168</v>
      </c>
    </row>
    <row r="47" spans="1:11">
      <c r="A47" s="4" t="s">
        <v>198</v>
      </c>
      <c r="B47" s="5" t="n">
        <v>1684719</v>
      </c>
      <c r="F47" s="6" t="n">
        <v>46691</v>
      </c>
      <c r="I47" s="5" t="n">
        <v>1638028</v>
      </c>
    </row>
    <row r="48" spans="1:11">
      <c r="A48" s="4" t="s">
        <v>199</v>
      </c>
      <c r="F48" s="5" t="n">
        <v>1868933</v>
      </c>
    </row>
    <row r="49" spans="1:11">
      <c r="A49" s="4" t="s">
        <v>200</v>
      </c>
      <c r="B49" s="5" t="n">
        <v>1896645</v>
      </c>
      <c r="F49" s="6" t="n">
        <v>25000</v>
      </c>
      <c r="I49" s="5" t="n">
        <v>1871645</v>
      </c>
    </row>
    <row r="50" spans="1:11">
      <c r="A50" s="4" t="s">
        <v>201</v>
      </c>
      <c r="F50" s="5" t="n">
        <v>1000000</v>
      </c>
    </row>
    <row r="51" spans="1:11">
      <c r="A51" s="4" t="s">
        <v>202</v>
      </c>
      <c r="B51" s="5" t="n">
        <v>1032000</v>
      </c>
      <c r="F51" s="6" t="n">
        <v>20000</v>
      </c>
      <c r="I51" s="5" t="n">
        <v>1012000</v>
      </c>
    </row>
    <row r="52" spans="1:11">
      <c r="A52" s="4" t="s">
        <v>203</v>
      </c>
      <c r="F52" s="5" t="n">
        <v>800000</v>
      </c>
    </row>
    <row r="53" spans="1:11">
      <c r="A53" s="4" t="s">
        <v>204</v>
      </c>
      <c r="B53" s="5" t="n">
        <v>65000</v>
      </c>
      <c r="I53" s="5" t="n">
        <v>65000</v>
      </c>
    </row>
    <row r="54" spans="1:11">
      <c r="A54" s="4" t="s">
        <v>205</v>
      </c>
      <c r="B54" s="5" t="n">
        <v>4750</v>
      </c>
      <c r="F54" s="6" t="n">
        <v>63</v>
      </c>
      <c r="I54" s="5" t="n">
        <v>4687</v>
      </c>
    </row>
    <row r="55" spans="1:11">
      <c r="A55" s="4" t="s">
        <v>206</v>
      </c>
      <c r="F55" s="5" t="n">
        <v>2500</v>
      </c>
    </row>
    <row r="56" spans="1:11">
      <c r="A56" s="4" t="s">
        <v>207</v>
      </c>
      <c r="B56" s="5" t="n">
        <v>1374688</v>
      </c>
      <c r="J56" s="5" t="n">
        <v>1374688</v>
      </c>
    </row>
    <row r="57" spans="1:11">
      <c r="A57" s="4" t="s">
        <v>208</v>
      </c>
      <c r="B57" s="5" t="n">
        <v>-38804</v>
      </c>
      <c r="J57" s="5" t="n">
        <v>-38804</v>
      </c>
    </row>
    <row r="58" spans="1:11">
      <c r="A58" s="4" t="s">
        <v>168</v>
      </c>
      <c r="B58" s="5" t="n">
        <v>-39037489</v>
      </c>
      <c r="J58" s="5" t="n">
        <v>123523</v>
      </c>
      <c r="K58" s="5" t="n">
        <v>-39161012</v>
      </c>
    </row>
    <row r="59" spans="1:11">
      <c r="A59" s="4" t="s">
        <v>209</v>
      </c>
      <c r="B59" s="6" t="n">
        <v>-16675975</v>
      </c>
      <c r="C59" s="4" t="s">
        <v>36</v>
      </c>
      <c r="D59" s="4" t="s">
        <v>36</v>
      </c>
      <c r="E59" s="6" t="n">
        <v>531691</v>
      </c>
      <c r="F59" s="6" t="n">
        <v>366156</v>
      </c>
      <c r="G59" s="6" t="n">
        <v>720147</v>
      </c>
      <c r="H59" s="6" t="n">
        <v>-224250</v>
      </c>
      <c r="I59" s="6" t="n">
        <v>65532467</v>
      </c>
      <c r="J59" s="6" t="n">
        <v>1459407</v>
      </c>
      <c r="K59" s="6" t="n">
        <v>-85061593</v>
      </c>
    </row>
    <row r="60" spans="1:11">
      <c r="A60" s="4" t="s">
        <v>210</v>
      </c>
      <c r="C60" s="5" t="n">
        <v>51</v>
      </c>
      <c r="D60" s="4" t="s">
        <v>36</v>
      </c>
      <c r="E60" s="5" t="n">
        <v>141000</v>
      </c>
      <c r="F60" s="5" t="n">
        <v>146474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52</v>
      </c>
      <c r="B1" s="2" t="s">
        <v>2</v>
      </c>
      <c r="C1" s="2" t="s">
        <v>32</v>
      </c>
    </row>
    <row r="2" spans="1:3">
      <c r="A2" s="3" t="s">
        <v>639</v>
      </c>
    </row>
    <row r="3" spans="1:3">
      <c r="A3" s="5" t="n">
        <v>2018</v>
      </c>
      <c r="B3" s="6" t="n">
        <v>753031</v>
      </c>
    </row>
    <row r="4" spans="1:3">
      <c r="A4" s="5" t="n">
        <v>2019</v>
      </c>
      <c r="B4" s="5" t="n">
        <v>753031</v>
      </c>
    </row>
    <row r="5" spans="1:3">
      <c r="A5" s="5" t="n">
        <v>2020</v>
      </c>
      <c r="B5" s="5" t="n">
        <v>726762</v>
      </c>
    </row>
    <row r="6" spans="1:3">
      <c r="A6" s="5" t="n">
        <v>2021</v>
      </c>
      <c r="B6" s="5" t="n">
        <v>708015</v>
      </c>
    </row>
    <row r="7" spans="1:3">
      <c r="A7" s="5" t="n">
        <v>2022</v>
      </c>
      <c r="B7" s="5" t="n">
        <v>704421</v>
      </c>
    </row>
    <row r="8" spans="1:3">
      <c r="A8" s="4" t="s">
        <v>653</v>
      </c>
      <c r="B8" s="5" t="n">
        <v>2350720</v>
      </c>
    </row>
    <row r="9" spans="1:3">
      <c r="A9" s="4" t="s">
        <v>146</v>
      </c>
      <c r="B9" s="5" t="n">
        <v>5995980</v>
      </c>
    </row>
    <row r="10" spans="1:3">
      <c r="A10" s="4" t="s">
        <v>643</v>
      </c>
    </row>
    <row r="11" spans="1:3">
      <c r="A11" s="3" t="s">
        <v>639</v>
      </c>
    </row>
    <row r="12" spans="1:3">
      <c r="A12" s="5" t="n">
        <v>2018</v>
      </c>
      <c r="B12" s="5" t="n">
        <v>543660</v>
      </c>
    </row>
    <row r="13" spans="1:3">
      <c r="A13" s="5" t="n">
        <v>2019</v>
      </c>
      <c r="B13" s="5" t="n">
        <v>543660</v>
      </c>
    </row>
    <row r="14" spans="1:3">
      <c r="A14" s="5" t="n">
        <v>2020</v>
      </c>
      <c r="B14" s="5" t="n">
        <v>543660</v>
      </c>
    </row>
    <row r="15" spans="1:3">
      <c r="A15" s="5" t="n">
        <v>2021</v>
      </c>
      <c r="B15" s="5" t="n">
        <v>543660</v>
      </c>
    </row>
    <row r="16" spans="1:3">
      <c r="A16" s="5" t="n">
        <v>2022</v>
      </c>
      <c r="B16" s="5" t="n">
        <v>543660</v>
      </c>
    </row>
    <row r="17" spans="1:3">
      <c r="A17" s="4" t="s">
        <v>653</v>
      </c>
      <c r="B17" s="4" t="s">
        <v>36</v>
      </c>
    </row>
    <row r="18" spans="1:3">
      <c r="A18" s="4" t="s">
        <v>146</v>
      </c>
      <c r="B18" s="5" t="n">
        <v>2718300</v>
      </c>
    </row>
    <row r="19" spans="1:3">
      <c r="A19" s="4" t="s">
        <v>646</v>
      </c>
    </row>
    <row r="20" spans="1:3">
      <c r="A20" s="3" t="s">
        <v>639</v>
      </c>
    </row>
    <row r="21" spans="1:3">
      <c r="A21" s="5" t="n">
        <v>2018</v>
      </c>
      <c r="B21" s="5" t="n">
        <v>158215</v>
      </c>
    </row>
    <row r="22" spans="1:3">
      <c r="A22" s="5" t="n">
        <v>2019</v>
      </c>
      <c r="B22" s="5" t="n">
        <v>158215</v>
      </c>
    </row>
    <row r="23" spans="1:3">
      <c r="A23" s="5" t="n">
        <v>2020</v>
      </c>
      <c r="B23" s="5" t="n">
        <v>158215</v>
      </c>
    </row>
    <row r="24" spans="1:3">
      <c r="A24" s="5" t="n">
        <v>2021</v>
      </c>
      <c r="B24" s="5" t="n">
        <v>158215</v>
      </c>
    </row>
    <row r="25" spans="1:3">
      <c r="A25" s="5" t="n">
        <v>2022</v>
      </c>
      <c r="B25" s="5" t="n">
        <v>158215</v>
      </c>
    </row>
    <row r="26" spans="1:3">
      <c r="A26" s="4" t="s">
        <v>653</v>
      </c>
      <c r="B26" s="5" t="n">
        <v>2350720</v>
      </c>
    </row>
    <row r="27" spans="1:3">
      <c r="A27" s="4" t="s">
        <v>146</v>
      </c>
      <c r="B27" s="5" t="n">
        <v>3141795</v>
      </c>
    </row>
    <row r="28" spans="1:3">
      <c r="A28" s="4" t="s">
        <v>648</v>
      </c>
    </row>
    <row r="29" spans="1:3">
      <c r="A29" s="3" t="s">
        <v>639</v>
      </c>
    </row>
    <row r="30" spans="1:3">
      <c r="A30" s="5" t="n">
        <v>2018</v>
      </c>
      <c r="B30" s="5" t="n">
        <v>45012</v>
      </c>
    </row>
    <row r="31" spans="1:3">
      <c r="A31" s="5" t="n">
        <v>2019</v>
      </c>
      <c r="B31" s="5" t="n">
        <v>45012</v>
      </c>
    </row>
    <row r="32" spans="1:3">
      <c r="A32" s="5" t="n">
        <v>2020</v>
      </c>
      <c r="B32" s="5" t="n">
        <v>18743</v>
      </c>
    </row>
    <row r="33" spans="1:3">
      <c r="A33" s="5" t="n">
        <v>2021</v>
      </c>
      <c r="B33" s="4" t="s">
        <v>36</v>
      </c>
    </row>
    <row r="34" spans="1:3">
      <c r="A34" s="5" t="n">
        <v>2022</v>
      </c>
      <c r="B34" s="4" t="s">
        <v>36</v>
      </c>
    </row>
    <row r="35" spans="1:3">
      <c r="A35" s="4" t="s">
        <v>653</v>
      </c>
      <c r="B35" s="4" t="s">
        <v>36</v>
      </c>
    </row>
    <row r="36" spans="1:3">
      <c r="A36" s="4" t="s">
        <v>146</v>
      </c>
      <c r="B36" s="5" t="n">
        <v>108767</v>
      </c>
    </row>
    <row r="37" spans="1:3">
      <c r="A37" s="4" t="s">
        <v>650</v>
      </c>
    </row>
    <row r="38" spans="1:3">
      <c r="A38" s="3" t="s">
        <v>639</v>
      </c>
    </row>
    <row r="39" spans="1:3">
      <c r="A39" s="5" t="n">
        <v>2018</v>
      </c>
      <c r="B39" s="5" t="n">
        <v>6144</v>
      </c>
    </row>
    <row r="40" spans="1:3">
      <c r="A40" s="5" t="n">
        <v>2019</v>
      </c>
      <c r="B40" s="5" t="n">
        <v>6144</v>
      </c>
    </row>
    <row r="41" spans="1:3">
      <c r="A41" s="5" t="n">
        <v>2020</v>
      </c>
      <c r="B41" s="5" t="n">
        <v>6144</v>
      </c>
    </row>
    <row r="42" spans="1:3">
      <c r="A42" s="5" t="n">
        <v>2021</v>
      </c>
      <c r="B42" s="5" t="n">
        <v>6140</v>
      </c>
    </row>
    <row r="43" spans="1:3">
      <c r="A43" s="5" t="n">
        <v>2022</v>
      </c>
      <c r="B43" s="5" t="n">
        <v>2546</v>
      </c>
    </row>
    <row r="44" spans="1:3">
      <c r="A44" s="4" t="s">
        <v>653</v>
      </c>
      <c r="B44" s="4" t="s">
        <v>36</v>
      </c>
    </row>
    <row r="45" spans="1:3">
      <c r="A45" s="4" t="s">
        <v>146</v>
      </c>
      <c r="B45" s="6" t="n">
        <v>27118</v>
      </c>
      <c r="C45" s="6" t="n">
        <v>306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2</v>
      </c>
    </row>
    <row r="2" spans="1:3">
      <c r="A2" s="3" t="s">
        <v>311</v>
      </c>
    </row>
    <row r="3" spans="1:3">
      <c r="A3" s="4" t="s">
        <v>655</v>
      </c>
      <c r="B3" s="6" t="n">
        <v>7083257</v>
      </c>
      <c r="C3" s="6" t="n">
        <v>3749628</v>
      </c>
    </row>
    <row r="4" spans="1:3">
      <c r="A4" s="4" t="s">
        <v>656</v>
      </c>
      <c r="B4" s="5" t="n">
        <v>1000000</v>
      </c>
      <c r="C4" s="4" t="s">
        <v>36</v>
      </c>
    </row>
    <row r="5" spans="1:3">
      <c r="A5" s="4" t="s">
        <v>657</v>
      </c>
      <c r="B5" s="5" t="n">
        <v>299578</v>
      </c>
      <c r="C5" s="4" t="s">
        <v>36</v>
      </c>
    </row>
    <row r="6" spans="1:3">
      <c r="A6" s="4" t="s">
        <v>658</v>
      </c>
      <c r="B6" s="5" t="n">
        <v>622259</v>
      </c>
      <c r="C6" s="4" t="s">
        <v>36</v>
      </c>
    </row>
    <row r="7" spans="1:3">
      <c r="A7" s="4" t="s">
        <v>659</v>
      </c>
      <c r="B7" s="5" t="n">
        <v>1475000</v>
      </c>
      <c r="C7" s="5" t="n">
        <v>1475000</v>
      </c>
    </row>
    <row r="8" spans="1:3">
      <c r="A8" s="4" t="s">
        <v>660</v>
      </c>
      <c r="B8" s="5" t="n">
        <v>10480094</v>
      </c>
      <c r="C8" s="5" t="n">
        <v>4649047</v>
      </c>
    </row>
    <row r="9" spans="1:3">
      <c r="A9" s="4" t="s">
        <v>661</v>
      </c>
      <c r="B9" s="5" t="n">
        <v>-8502387</v>
      </c>
      <c r="C9" s="4" t="s">
        <v>36</v>
      </c>
    </row>
    <row r="10" spans="1:3">
      <c r="A10" s="4" t="s">
        <v>662</v>
      </c>
      <c r="B10" s="6" t="n">
        <v>1977707</v>
      </c>
      <c r="C10" s="6" t="n">
        <v>52246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63</v>
      </c>
      <c r="B1" s="2" t="s">
        <v>478</v>
      </c>
      <c r="D1" s="2" t="s">
        <v>1</v>
      </c>
    </row>
    <row r="2" spans="1:4">
      <c r="B2" s="2" t="s">
        <v>570</v>
      </c>
      <c r="C2" s="2" t="s">
        <v>664</v>
      </c>
      <c r="D2" s="2" t="s">
        <v>32</v>
      </c>
    </row>
    <row r="3" spans="1:4">
      <c r="A3" s="3" t="s">
        <v>665</v>
      </c>
    </row>
    <row r="4" spans="1:4">
      <c r="A4" s="4" t="s">
        <v>666</v>
      </c>
      <c r="B4" s="6" t="n">
        <v>450000</v>
      </c>
      <c r="C4" s="6" t="n">
        <v>450000</v>
      </c>
      <c r="D4" s="6" t="n">
        <v>450000</v>
      </c>
    </row>
    <row r="5" spans="1:4">
      <c r="A5" s="4" t="s">
        <v>667</v>
      </c>
      <c r="B5" s="4" t="s">
        <v>668</v>
      </c>
      <c r="C5" s="4" t="s">
        <v>669</v>
      </c>
      <c r="D5" s="4" t="s">
        <v>668</v>
      </c>
    </row>
    <row r="6" spans="1:4">
      <c r="A6" s="4" t="s">
        <v>605</v>
      </c>
      <c r="B6" s="4" t="s">
        <v>670</v>
      </c>
      <c r="C6" s="4" t="s">
        <v>671</v>
      </c>
      <c r="D6" s="4" t="s">
        <v>672</v>
      </c>
    </row>
    <row r="7" spans="1:4">
      <c r="A7" s="4" t="s">
        <v>603</v>
      </c>
      <c r="B7" s="4" t="s">
        <v>673</v>
      </c>
      <c r="C7" s="4" t="s">
        <v>673</v>
      </c>
      <c r="D7" s="4" t="s">
        <v>673</v>
      </c>
    </row>
    <row r="8" spans="1:4">
      <c r="A8" s="4" t="s">
        <v>674</v>
      </c>
      <c r="B8" s="4" t="s">
        <v>675</v>
      </c>
      <c r="C8" s="4" t="s">
        <v>675</v>
      </c>
      <c r="D8" s="4" t="s">
        <v>675</v>
      </c>
    </row>
    <row r="9" spans="1:4">
      <c r="A9" s="4" t="s">
        <v>584</v>
      </c>
      <c r="B9" s="8" t="n">
        <v>2.95</v>
      </c>
      <c r="C9" s="8" t="n">
        <v>17.6</v>
      </c>
      <c r="D9" s="8" t="n">
        <v>10.34</v>
      </c>
    </row>
    <row r="10" spans="1:4">
      <c r="A10" s="4" t="s">
        <v>676</v>
      </c>
      <c r="B10" s="4" t="s">
        <v>675</v>
      </c>
      <c r="C10" s="4" t="s">
        <v>675</v>
      </c>
      <c r="D10" s="4" t="s">
        <v>6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77</v>
      </c>
      <c r="B1" s="2" t="s">
        <v>1</v>
      </c>
    </row>
    <row r="2" spans="1:3">
      <c r="B2" s="2" t="s">
        <v>2</v>
      </c>
      <c r="C2" s="2" t="s">
        <v>32</v>
      </c>
    </row>
    <row r="3" spans="1:3">
      <c r="A3" s="3" t="s">
        <v>311</v>
      </c>
    </row>
    <row r="4" spans="1:3">
      <c r="A4" s="4" t="s">
        <v>678</v>
      </c>
      <c r="B4" s="6" t="n">
        <v>1250000</v>
      </c>
      <c r="C4" s="6" t="n">
        <v>2820000</v>
      </c>
    </row>
    <row r="5" spans="1:3">
      <c r="A5" s="4" t="s">
        <v>679</v>
      </c>
      <c r="B5" s="5" t="n">
        <v>-290000</v>
      </c>
      <c r="C5" s="5" t="n">
        <v>-1570000</v>
      </c>
    </row>
    <row r="6" spans="1:3">
      <c r="A6" s="4" t="s">
        <v>680</v>
      </c>
      <c r="B6" s="5" t="n">
        <v>-960000</v>
      </c>
    </row>
    <row r="7" spans="1:3">
      <c r="A7" s="4" t="s">
        <v>681</v>
      </c>
      <c r="B7" s="4" t="s">
        <v>36</v>
      </c>
      <c r="C7" s="6" t="n">
        <v>125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682</v>
      </c>
      <c r="B1" s="2" t="s">
        <v>212</v>
      </c>
    </row>
    <row r="2" spans="1:2">
      <c r="A2" s="3" t="s">
        <v>311</v>
      </c>
    </row>
    <row r="3" spans="1:2">
      <c r="A3" s="5" t="n">
        <v>2018</v>
      </c>
      <c r="B3" s="6" t="n">
        <v>1419000</v>
      </c>
    </row>
    <row r="4" spans="1:2">
      <c r="A4" s="5" t="n">
        <v>2019</v>
      </c>
      <c r="B4" s="5" t="n">
        <v>126000</v>
      </c>
    </row>
    <row r="5" spans="1:2">
      <c r="A5" s="5" t="n">
        <v>2020</v>
      </c>
      <c r="B5" s="5" t="n">
        <v>133000</v>
      </c>
    </row>
    <row r="6" spans="1:2">
      <c r="A6" s="5" t="n">
        <v>2021</v>
      </c>
      <c r="B6" s="5" t="n">
        <v>6136000</v>
      </c>
    </row>
    <row r="7" spans="1:2">
      <c r="A7" s="5" t="n">
        <v>2022</v>
      </c>
      <c r="B7" s="5" t="n">
        <v>1559000</v>
      </c>
    </row>
    <row r="8" spans="1:2">
      <c r="A8" s="4" t="s">
        <v>653</v>
      </c>
      <c r="B8" s="4" t="s">
        <v>36</v>
      </c>
    </row>
    <row r="9" spans="1:2">
      <c r="A9" s="4" t="s">
        <v>146</v>
      </c>
      <c r="B9" s="6" t="n">
        <v>937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80"/>
    <col customWidth="1" max="6" min="6" width="80"/>
    <col customWidth="1" max="7" min="7" width="14"/>
    <col customWidth="1" max="8" min="8" width="69"/>
    <col customWidth="1" max="9" min="9" width="14"/>
    <col customWidth="1" max="10" min="10" width="14"/>
    <col customWidth="1" max="11" min="11" width="14"/>
    <col customWidth="1" max="12" min="12" width="14"/>
    <col customWidth="1" max="13" min="13" width="14"/>
  </cols>
  <sheetData>
    <row r="1" spans="1:13">
      <c r="A1" s="1" t="s">
        <v>683</v>
      </c>
      <c r="B1" s="2" t="s">
        <v>684</v>
      </c>
      <c r="C1" s="2" t="s">
        <v>4</v>
      </c>
      <c r="D1" s="2" t="s">
        <v>685</v>
      </c>
      <c r="E1" s="2" t="s">
        <v>570</v>
      </c>
      <c r="F1" s="2" t="s">
        <v>2</v>
      </c>
      <c r="G1" s="2" t="s">
        <v>32</v>
      </c>
      <c r="H1" s="2" t="s">
        <v>498</v>
      </c>
      <c r="I1" s="2" t="s">
        <v>686</v>
      </c>
      <c r="J1" s="2" t="s">
        <v>687</v>
      </c>
      <c r="K1" s="2" t="s">
        <v>480</v>
      </c>
      <c r="L1" s="2" t="s">
        <v>688</v>
      </c>
      <c r="M1" s="2" t="s">
        <v>689</v>
      </c>
    </row>
    <row r="2" spans="1:13">
      <c r="A2" s="3" t="s">
        <v>690</v>
      </c>
    </row>
    <row r="3" spans="1:13">
      <c r="A3" s="4" t="s">
        <v>691</v>
      </c>
      <c r="G3" s="6" t="n">
        <v>0</v>
      </c>
      <c r="K3" s="6" t="n">
        <v>89100000</v>
      </c>
    </row>
    <row r="4" spans="1:13">
      <c r="A4" s="4" t="s">
        <v>692</v>
      </c>
      <c r="F4" s="6" t="n">
        <v>1646113</v>
      </c>
      <c r="G4" s="5" t="n">
        <v>3195000</v>
      </c>
    </row>
    <row r="5" spans="1:13">
      <c r="A5" s="4" t="s">
        <v>693</v>
      </c>
      <c r="C5" s="6" t="n">
        <v>22000</v>
      </c>
      <c r="F5" s="5" t="n">
        <v>2911417</v>
      </c>
      <c r="G5" s="4" t="s">
        <v>36</v>
      </c>
    </row>
    <row r="6" spans="1:13">
      <c r="A6" s="4" t="s">
        <v>694</v>
      </c>
      <c r="F6" s="5" t="n">
        <v>255352</v>
      </c>
      <c r="G6" s="5" t="n">
        <v>237466</v>
      </c>
    </row>
    <row r="7" spans="1:13">
      <c r="A7" s="4" t="s">
        <v>695</v>
      </c>
      <c r="F7" s="5" t="n">
        <v>3233158</v>
      </c>
      <c r="G7" s="5" t="n">
        <v>3006678</v>
      </c>
    </row>
    <row r="8" spans="1:13">
      <c r="A8" s="4" t="s">
        <v>696</v>
      </c>
      <c r="F8" s="4" t="s">
        <v>36</v>
      </c>
      <c r="G8" s="5" t="n">
        <v>1250000</v>
      </c>
    </row>
    <row r="9" spans="1:13">
      <c r="A9" s="4" t="s">
        <v>697</v>
      </c>
      <c r="F9" s="5" t="n">
        <v>1475000</v>
      </c>
      <c r="G9" s="5" t="n">
        <v>1475000</v>
      </c>
    </row>
    <row r="10" spans="1:13">
      <c r="A10" s="4" t="s">
        <v>698</v>
      </c>
      <c r="M10" s="6" t="n">
        <v>526585</v>
      </c>
    </row>
    <row r="11" spans="1:13">
      <c r="A11" s="4" t="s">
        <v>699</v>
      </c>
      <c r="G11" s="5" t="n">
        <v>250000</v>
      </c>
    </row>
    <row r="12" spans="1:13">
      <c r="A12" s="4" t="s">
        <v>700</v>
      </c>
      <c r="F12" s="5" t="n">
        <v>6891</v>
      </c>
      <c r="G12" s="5" t="n">
        <v>359891</v>
      </c>
    </row>
    <row r="13" spans="1:13">
      <c r="A13" s="4" t="s">
        <v>701</v>
      </c>
      <c r="F13" s="6" t="n">
        <v>820355</v>
      </c>
      <c r="G13" s="6" t="n">
        <v>436812</v>
      </c>
    </row>
    <row r="14" spans="1:13">
      <c r="A14" s="4" t="s">
        <v>91</v>
      </c>
      <c r="F14" s="5" t="n">
        <v>14658979</v>
      </c>
      <c r="G14" s="5" t="n">
        <v>1712471</v>
      </c>
    </row>
    <row r="15" spans="1:13">
      <c r="A15" s="4" t="s">
        <v>702</v>
      </c>
      <c r="F15" s="4" t="s">
        <v>36</v>
      </c>
      <c r="G15" s="6" t="n">
        <v>1250000</v>
      </c>
      <c r="H15" s="6" t="n">
        <v>2820000</v>
      </c>
      <c r="M15" s="4" t="s">
        <v>36</v>
      </c>
    </row>
    <row r="16" spans="1:13">
      <c r="A16" s="4" t="s">
        <v>679</v>
      </c>
      <c r="F16" s="5" t="n">
        <v>-554112</v>
      </c>
      <c r="G16" s="5" t="n">
        <v>159997</v>
      </c>
    </row>
    <row r="17" spans="1:13">
      <c r="A17" s="4" t="s">
        <v>703</v>
      </c>
      <c r="F17" s="5" t="n">
        <v>-290000</v>
      </c>
      <c r="G17" s="5" t="n">
        <v>-1570000</v>
      </c>
    </row>
    <row r="18" spans="1:13">
      <c r="A18" s="4" t="s">
        <v>704</v>
      </c>
      <c r="C18" s="6" t="n">
        <v>261000</v>
      </c>
    </row>
    <row r="19" spans="1:13">
      <c r="A19" s="4" t="s">
        <v>705</v>
      </c>
      <c r="F19" s="5" t="n">
        <v>2977805</v>
      </c>
      <c r="G19" s="5" t="n">
        <v>2769213</v>
      </c>
    </row>
    <row r="20" spans="1:13">
      <c r="A20" s="4" t="s">
        <v>706</v>
      </c>
      <c r="F20" s="5" t="n">
        <v>255353</v>
      </c>
      <c r="G20" s="5" t="n">
        <v>237465</v>
      </c>
    </row>
    <row r="21" spans="1:13">
      <c r="A21" s="4" t="s">
        <v>707</v>
      </c>
    </row>
    <row r="22" spans="1:13">
      <c r="A22" s="3" t="s">
        <v>690</v>
      </c>
    </row>
    <row r="23" spans="1:13">
      <c r="A23" s="4" t="s">
        <v>708</v>
      </c>
      <c r="L23" s="6" t="n">
        <v>11850</v>
      </c>
    </row>
    <row r="24" spans="1:13">
      <c r="A24" s="4" t="s">
        <v>709</v>
      </c>
      <c r="L24" s="6" t="n">
        <v>1850</v>
      </c>
    </row>
    <row r="25" spans="1:13">
      <c r="A25" s="4" t="s">
        <v>710</v>
      </c>
    </row>
    <row r="26" spans="1:13">
      <c r="A26" s="3" t="s">
        <v>690</v>
      </c>
    </row>
    <row r="27" spans="1:13">
      <c r="A27" s="4" t="s">
        <v>698</v>
      </c>
      <c r="M27" s="5" t="n">
        <v>150000</v>
      </c>
    </row>
    <row r="28" spans="1:13">
      <c r="A28" s="4" t="s">
        <v>711</v>
      </c>
      <c r="M28" s="6" t="n">
        <v>376585</v>
      </c>
    </row>
    <row r="29" spans="1:13">
      <c r="A29" s="4" t="s">
        <v>712</v>
      </c>
      <c r="F29" s="5" t="n">
        <v>567000</v>
      </c>
      <c r="G29" s="5" t="n">
        <v>425000</v>
      </c>
    </row>
    <row r="30" spans="1:13">
      <c r="A30" s="4" t="s">
        <v>701</v>
      </c>
      <c r="F30" s="6" t="n">
        <v>67000</v>
      </c>
      <c r="G30" s="5" t="n">
        <v>40000</v>
      </c>
    </row>
    <row r="31" spans="1:13">
      <c r="A31" s="4" t="s">
        <v>426</v>
      </c>
    </row>
    <row r="32" spans="1:13">
      <c r="A32" s="3" t="s">
        <v>690</v>
      </c>
    </row>
    <row r="33" spans="1:13">
      <c r="A33" s="4" t="s">
        <v>713</v>
      </c>
      <c r="D33" s="4" t="s">
        <v>714</v>
      </c>
      <c r="F33" s="4" t="s">
        <v>714</v>
      </c>
    </row>
    <row r="34" spans="1:13">
      <c r="A34" s="4" t="s">
        <v>715</v>
      </c>
      <c r="F34" s="4" t="s">
        <v>668</v>
      </c>
    </row>
    <row r="35" spans="1:13">
      <c r="A35" s="4" t="s">
        <v>716</v>
      </c>
      <c r="F35" s="6" t="n">
        <v>449553</v>
      </c>
    </row>
    <row r="36" spans="1:13">
      <c r="A36" s="4" t="s">
        <v>693</v>
      </c>
      <c r="E36" s="6" t="n">
        <v>960000</v>
      </c>
    </row>
    <row r="37" spans="1:13">
      <c r="A37" s="4" t="s">
        <v>717</v>
      </c>
      <c r="E37" s="5" t="n">
        <v>283000</v>
      </c>
    </row>
    <row r="38" spans="1:13">
      <c r="A38" s="4" t="s">
        <v>694</v>
      </c>
      <c r="E38" s="6" t="n">
        <v>2160000</v>
      </c>
      <c r="F38" s="6" t="n">
        <v>1428805</v>
      </c>
      <c r="G38" s="5" t="n">
        <v>1810881</v>
      </c>
    </row>
    <row r="39" spans="1:13">
      <c r="A39" s="4" t="s">
        <v>718</v>
      </c>
      <c r="F39" s="4" t="s">
        <v>719</v>
      </c>
      <c r="H39" s="4" t="s">
        <v>720</v>
      </c>
    </row>
    <row r="40" spans="1:13">
      <c r="A40" s="4" t="s">
        <v>721</v>
      </c>
      <c r="J40" s="6" t="n">
        <v>1057950</v>
      </c>
    </row>
    <row r="41" spans="1:13">
      <c r="A41" s="4" t="s">
        <v>722</v>
      </c>
      <c r="B41" s="4" t="s">
        <v>723</v>
      </c>
    </row>
    <row r="42" spans="1:13">
      <c r="A42" s="4" t="s">
        <v>724</v>
      </c>
      <c r="D42" s="4" t="s">
        <v>725</v>
      </c>
    </row>
    <row r="43" spans="1:13">
      <c r="A43" s="4" t="s">
        <v>91</v>
      </c>
      <c r="E43" s="5" t="n">
        <v>421326</v>
      </c>
    </row>
    <row r="44" spans="1:13">
      <c r="A44" s="4" t="s">
        <v>702</v>
      </c>
      <c r="E44" s="6" t="n">
        <v>1243000</v>
      </c>
    </row>
    <row r="45" spans="1:13">
      <c r="A45" s="4" t="s">
        <v>726</v>
      </c>
      <c r="F45" s="4" t="s">
        <v>727</v>
      </c>
    </row>
    <row r="46" spans="1:13">
      <c r="A46" s="4" t="s">
        <v>728</v>
      </c>
      <c r="E46" s="4" t="s">
        <v>729</v>
      </c>
    </row>
    <row r="47" spans="1:13">
      <c r="A47" s="4" t="s">
        <v>679</v>
      </c>
      <c r="F47" s="6" t="n">
        <v>267000</v>
      </c>
      <c r="G47" s="5" t="n">
        <v>1446000</v>
      </c>
    </row>
    <row r="48" spans="1:13">
      <c r="A48" s="4" t="s">
        <v>703</v>
      </c>
      <c r="F48" s="5" t="n">
        <v>23000</v>
      </c>
      <c r="G48" s="6" t="n">
        <v>124000</v>
      </c>
    </row>
    <row r="49" spans="1:13">
      <c r="A49" s="4" t="s">
        <v>730</v>
      </c>
      <c r="F49" s="5" t="n">
        <v>7000000</v>
      </c>
    </row>
    <row r="50" spans="1:13">
      <c r="A50" s="4" t="s">
        <v>731</v>
      </c>
    </row>
    <row r="51" spans="1:13">
      <c r="A51" s="3" t="s">
        <v>690</v>
      </c>
    </row>
    <row r="52" spans="1:13">
      <c r="A52" s="4" t="s">
        <v>730</v>
      </c>
      <c r="F52" s="6" t="n">
        <v>75800000</v>
      </c>
    </row>
    <row r="53" spans="1:13">
      <c r="A53" s="4" t="s">
        <v>732</v>
      </c>
    </row>
    <row r="54" spans="1:13">
      <c r="A54" s="3" t="s">
        <v>690</v>
      </c>
    </row>
    <row r="55" spans="1:13">
      <c r="A55" s="4" t="s">
        <v>691</v>
      </c>
      <c r="K55" s="5" t="n">
        <v>65500000</v>
      </c>
    </row>
    <row r="56" spans="1:13">
      <c r="A56" s="4" t="s">
        <v>733</v>
      </c>
      <c r="F56" s="4" t="s">
        <v>734</v>
      </c>
    </row>
    <row r="57" spans="1:13">
      <c r="A57" s="4" t="s">
        <v>735</v>
      </c>
    </row>
    <row r="58" spans="1:13">
      <c r="A58" s="3" t="s">
        <v>690</v>
      </c>
    </row>
    <row r="59" spans="1:13">
      <c r="A59" s="4" t="s">
        <v>691</v>
      </c>
      <c r="I59" s="6" t="n">
        <v>6000000</v>
      </c>
    </row>
    <row r="60" spans="1:13">
      <c r="A60" s="4" t="s">
        <v>736</v>
      </c>
    </row>
    <row r="61" spans="1:13">
      <c r="A61" s="3" t="s">
        <v>690</v>
      </c>
    </row>
    <row r="62" spans="1:13">
      <c r="A62" s="4" t="s">
        <v>691</v>
      </c>
      <c r="K62" s="5" t="n">
        <v>8600000</v>
      </c>
    </row>
    <row r="63" spans="1:13">
      <c r="A63" s="4" t="s">
        <v>733</v>
      </c>
      <c r="F63" s="4" t="s">
        <v>737</v>
      </c>
    </row>
    <row r="64" spans="1:13">
      <c r="A64" s="4" t="s">
        <v>738</v>
      </c>
    </row>
    <row r="65" spans="1:13">
      <c r="A65" s="3" t="s">
        <v>690</v>
      </c>
    </row>
    <row r="66" spans="1:13">
      <c r="A66" s="4" t="s">
        <v>691</v>
      </c>
      <c r="K66" s="5" t="n">
        <v>10000000</v>
      </c>
    </row>
    <row r="67" spans="1:13">
      <c r="A67" s="4" t="s">
        <v>713</v>
      </c>
      <c r="F67" s="4" t="s">
        <v>739</v>
      </c>
    </row>
    <row r="68" spans="1:13">
      <c r="A68" s="4" t="s">
        <v>740</v>
      </c>
      <c r="F68" s="4" t="s">
        <v>741</v>
      </c>
    </row>
    <row r="69" spans="1:13">
      <c r="A69" s="4" t="s">
        <v>742</v>
      </c>
    </row>
    <row r="70" spans="1:13">
      <c r="A70" s="3" t="s">
        <v>690</v>
      </c>
    </row>
    <row r="71" spans="1:13">
      <c r="A71" s="4" t="s">
        <v>691</v>
      </c>
      <c r="K71" s="6" t="n">
        <v>5000000</v>
      </c>
    </row>
    <row r="72" spans="1:13">
      <c r="A72" s="4" t="s">
        <v>743</v>
      </c>
    </row>
    <row r="73" spans="1:13">
      <c r="A73" s="3" t="s">
        <v>690</v>
      </c>
    </row>
    <row r="74" spans="1:13">
      <c r="A74" s="4" t="s">
        <v>744</v>
      </c>
      <c r="E74" s="6" t="n">
        <v>20000</v>
      </c>
    </row>
    <row r="75" spans="1:13">
      <c r="A75" s="4" t="s">
        <v>700</v>
      </c>
      <c r="I75" s="5" t="n">
        <v>6891</v>
      </c>
    </row>
    <row r="76" spans="1:13">
      <c r="A76" s="4" t="s">
        <v>745</v>
      </c>
      <c r="I76" s="6" t="n">
        <v>350000</v>
      </c>
      <c r="J76" s="6" t="n">
        <v>3000</v>
      </c>
    </row>
    <row r="77" spans="1:13">
      <c r="A77" s="4" t="s">
        <v>746</v>
      </c>
    </row>
    <row r="78" spans="1:13">
      <c r="A78" s="3" t="s">
        <v>690</v>
      </c>
    </row>
    <row r="79" spans="1:13">
      <c r="A79" s="4" t="s">
        <v>713</v>
      </c>
      <c r="F79" s="4" t="s">
        <v>747</v>
      </c>
    </row>
    <row r="80" spans="1:13">
      <c r="A80" s="4" t="s">
        <v>748</v>
      </c>
    </row>
    <row r="81" spans="1:13">
      <c r="A81" s="3" t="s">
        <v>690</v>
      </c>
    </row>
    <row r="82" spans="1:13">
      <c r="A82" s="4" t="s">
        <v>749</v>
      </c>
      <c r="F82" s="4" t="s">
        <v>750</v>
      </c>
    </row>
    <row r="83" spans="1:13">
      <c r="A83" s="4" t="s">
        <v>713</v>
      </c>
      <c r="F83" s="4" t="s">
        <v>751</v>
      </c>
    </row>
    <row r="84" spans="1:13">
      <c r="A84" s="4" t="s">
        <v>740</v>
      </c>
      <c r="F84" s="4" t="s">
        <v>739</v>
      </c>
    </row>
    <row r="85" spans="1:13">
      <c r="A85" s="4" t="s">
        <v>698</v>
      </c>
      <c r="F85" s="6" t="n">
        <v>12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17"/>
    <col customWidth="1" max="3" min="3" width="16"/>
    <col customWidth="1" max="4" min="4" width="18"/>
  </cols>
  <sheetData>
    <row r="1" spans="1:4">
      <c r="A1" s="1" t="s">
        <v>752</v>
      </c>
      <c r="B1" s="2" t="s">
        <v>478</v>
      </c>
      <c r="C1" s="2" t="s">
        <v>1</v>
      </c>
    </row>
    <row r="2" spans="1:4">
      <c r="B2" s="2" t="s">
        <v>570</v>
      </c>
      <c r="C2" s="2" t="s">
        <v>2</v>
      </c>
      <c r="D2" s="2" t="s">
        <v>32</v>
      </c>
    </row>
    <row r="3" spans="1:4">
      <c r="A3" s="4" t="s">
        <v>575</v>
      </c>
      <c r="B3" s="8" t="n">
        <v>22.4</v>
      </c>
    </row>
    <row r="4" spans="1:4">
      <c r="A4" s="4" t="s">
        <v>753</v>
      </c>
      <c r="B4" s="4" t="s">
        <v>754</v>
      </c>
      <c r="D4" s="4" t="s">
        <v>755</v>
      </c>
    </row>
    <row r="5" spans="1:4">
      <c r="A5" s="4" t="s">
        <v>756</v>
      </c>
      <c r="B5" s="4" t="s">
        <v>673</v>
      </c>
      <c r="D5" s="4" t="s">
        <v>673</v>
      </c>
    </row>
    <row r="6" spans="1:4">
      <c r="A6" s="4" t="s">
        <v>757</v>
      </c>
      <c r="B6" s="4" t="s">
        <v>675</v>
      </c>
      <c r="D6" s="4" t="s">
        <v>675</v>
      </c>
    </row>
    <row r="7" spans="1:4">
      <c r="A7" s="4" t="s">
        <v>758</v>
      </c>
    </row>
    <row r="8" spans="1:4">
      <c r="A8" s="4" t="s">
        <v>575</v>
      </c>
      <c r="C8" s="8" t="n">
        <v>1.12</v>
      </c>
    </row>
    <row r="9" spans="1:4">
      <c r="A9" s="4" t="s">
        <v>609</v>
      </c>
      <c r="C9" s="4" t="s">
        <v>759</v>
      </c>
    </row>
    <row r="10" spans="1:4">
      <c r="A10" s="4" t="s">
        <v>756</v>
      </c>
      <c r="C10" s="4" t="s">
        <v>673</v>
      </c>
    </row>
    <row r="11" spans="1:4">
      <c r="A11" s="4" t="s">
        <v>757</v>
      </c>
      <c r="C11" s="4" t="s">
        <v>675</v>
      </c>
    </row>
    <row r="12" spans="1:4">
      <c r="A12" s="4" t="s">
        <v>521</v>
      </c>
    </row>
    <row r="13" spans="1:4">
      <c r="A13" s="4" t="s">
        <v>584</v>
      </c>
      <c r="B13" s="6" t="n">
        <v>0</v>
      </c>
    </row>
    <row r="14" spans="1:4">
      <c r="A14" s="4" t="s">
        <v>609</v>
      </c>
      <c r="B14" s="4" t="s">
        <v>760</v>
      </c>
      <c r="D14" s="4" t="s">
        <v>761</v>
      </c>
    </row>
    <row r="15" spans="1:4">
      <c r="A15" s="4" t="s">
        <v>762</v>
      </c>
    </row>
    <row r="16" spans="1:4">
      <c r="A16" s="4" t="s">
        <v>584</v>
      </c>
      <c r="C16" s="6" t="n">
        <v>0</v>
      </c>
    </row>
    <row r="17" spans="1:4">
      <c r="A17" s="4" t="s">
        <v>753</v>
      </c>
      <c r="C17" s="4" t="s">
        <v>763</v>
      </c>
    </row>
    <row r="18" spans="1:4">
      <c r="A18" s="4" t="s">
        <v>518</v>
      </c>
    </row>
    <row r="19" spans="1:4">
      <c r="A19" s="4" t="s">
        <v>584</v>
      </c>
      <c r="B19" s="8" t="n">
        <v>6.2</v>
      </c>
    </row>
    <row r="20" spans="1:4">
      <c r="A20" s="4" t="s">
        <v>609</v>
      </c>
      <c r="B20" s="4" t="s">
        <v>764</v>
      </c>
      <c r="D20" s="4" t="s">
        <v>765</v>
      </c>
    </row>
    <row r="21" spans="1:4">
      <c r="A21" s="4" t="s">
        <v>766</v>
      </c>
    </row>
    <row r="22" spans="1:4">
      <c r="A22" s="4" t="s">
        <v>584</v>
      </c>
      <c r="C22" s="6" t="n">
        <v>60</v>
      </c>
    </row>
    <row r="23" spans="1:4">
      <c r="A23" s="4" t="s">
        <v>753</v>
      </c>
      <c r="C23" s="4" t="s">
        <v>767</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68</v>
      </c>
      <c r="B1" s="2" t="s">
        <v>1</v>
      </c>
    </row>
    <row r="2" spans="1:3">
      <c r="B2" s="2" t="s">
        <v>2</v>
      </c>
      <c r="C2" s="2" t="s">
        <v>32</v>
      </c>
    </row>
    <row r="3" spans="1:3">
      <c r="A3" s="3" t="s">
        <v>315</v>
      </c>
    </row>
    <row r="4" spans="1:3">
      <c r="A4" s="4" t="s">
        <v>769</v>
      </c>
      <c r="B4" s="6" t="n">
        <v>2093623</v>
      </c>
      <c r="C4" s="4" t="s">
        <v>36</v>
      </c>
    </row>
    <row r="5" spans="1:3">
      <c r="A5" s="4" t="s">
        <v>770</v>
      </c>
      <c r="C5" s="5" t="n">
        <v>930048</v>
      </c>
    </row>
    <row r="6" spans="1:3">
      <c r="A6" s="4" t="s">
        <v>771</v>
      </c>
      <c r="B6" s="5" t="n">
        <v>844112</v>
      </c>
      <c r="C6" s="5" t="n">
        <v>1163575</v>
      </c>
    </row>
    <row r="7" spans="1:3">
      <c r="A7" s="4" t="s">
        <v>772</v>
      </c>
      <c r="B7" s="5" t="n">
        <v>-2937735</v>
      </c>
    </row>
    <row r="8" spans="1:3">
      <c r="A8" s="4" t="s">
        <v>773</v>
      </c>
      <c r="B8" s="4" t="s">
        <v>36</v>
      </c>
      <c r="C8" s="5" t="n">
        <v>2093623</v>
      </c>
    </row>
    <row r="9" spans="1:3">
      <c r="A9" s="4" t="s">
        <v>774</v>
      </c>
      <c r="B9" s="4" t="s">
        <v>36</v>
      </c>
      <c r="C9" s="5" t="n">
        <v>1250000</v>
      </c>
    </row>
    <row r="10" spans="1:3">
      <c r="A10" s="4" t="s">
        <v>775</v>
      </c>
      <c r="C10" s="6" t="n">
        <v>33436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9"/>
    <col customWidth="1" max="2" min="2" width="21"/>
  </cols>
  <sheetData>
    <row r="1" spans="1:2">
      <c r="A1" s="1" t="s">
        <v>776</v>
      </c>
      <c r="B1" s="2" t="s">
        <v>212</v>
      </c>
    </row>
    <row r="2" spans="1:2">
      <c r="A2" s="4" t="s">
        <v>441</v>
      </c>
    </row>
    <row r="3" spans="1:2">
      <c r="A3" s="3" t="s">
        <v>777</v>
      </c>
    </row>
    <row r="4" spans="1:2">
      <c r="A4" s="4" t="s">
        <v>778</v>
      </c>
      <c r="B4" s="6" t="n">
        <v>1410000</v>
      </c>
    </row>
    <row r="5" spans="1:2">
      <c r="A5" s="4" t="s">
        <v>779</v>
      </c>
    </row>
    <row r="6" spans="1:2">
      <c r="A6" s="3" t="s">
        <v>777</v>
      </c>
    </row>
    <row r="7" spans="1:2">
      <c r="A7" s="4" t="s">
        <v>778</v>
      </c>
      <c r="B7" s="5" t="n">
        <v>1043000</v>
      </c>
    </row>
    <row r="8" spans="1:2">
      <c r="A8" s="4" t="s">
        <v>780</v>
      </c>
    </row>
    <row r="9" spans="1:2">
      <c r="A9" s="3" t="s">
        <v>777</v>
      </c>
    </row>
    <row r="10" spans="1:2">
      <c r="A10" s="4" t="s">
        <v>778</v>
      </c>
      <c r="B10" s="5" t="n">
        <v>334500</v>
      </c>
    </row>
    <row r="11" spans="1:2">
      <c r="A11" s="4" t="s">
        <v>781</v>
      </c>
    </row>
    <row r="12" spans="1:2">
      <c r="A12" s="3" t="s">
        <v>777</v>
      </c>
    </row>
    <row r="13" spans="1:2">
      <c r="A13" s="4" t="s">
        <v>778</v>
      </c>
      <c r="B13" s="5" t="n">
        <v>32500</v>
      </c>
    </row>
    <row r="14" spans="1:2">
      <c r="A14" s="4" t="s">
        <v>528</v>
      </c>
    </row>
    <row r="15" spans="1:2">
      <c r="A15" s="3" t="s">
        <v>777</v>
      </c>
    </row>
    <row r="16" spans="1:2">
      <c r="A16" s="4" t="s">
        <v>778</v>
      </c>
      <c r="B16" s="5" t="n">
        <v>3000000</v>
      </c>
    </row>
    <row r="17" spans="1:2">
      <c r="A17" s="4" t="s">
        <v>782</v>
      </c>
    </row>
    <row r="18" spans="1:2">
      <c r="A18" s="3" t="s">
        <v>777</v>
      </c>
    </row>
    <row r="19" spans="1:2">
      <c r="A19" s="4" t="s">
        <v>778</v>
      </c>
      <c r="B19" s="5" t="n">
        <v>1100000</v>
      </c>
    </row>
    <row r="20" spans="1:2">
      <c r="A20" s="4" t="s">
        <v>783</v>
      </c>
    </row>
    <row r="21" spans="1:2">
      <c r="A21" s="3" t="s">
        <v>777</v>
      </c>
    </row>
    <row r="22" spans="1:2">
      <c r="A22" s="4" t="s">
        <v>778</v>
      </c>
      <c r="B22" s="5" t="n">
        <v>200000</v>
      </c>
    </row>
    <row r="23" spans="1:2">
      <c r="A23" s="4" t="s">
        <v>784</v>
      </c>
    </row>
    <row r="24" spans="1:2">
      <c r="A24" s="3" t="s">
        <v>777</v>
      </c>
    </row>
    <row r="25" spans="1:2">
      <c r="A25" s="4" t="s">
        <v>778</v>
      </c>
      <c r="B25" s="5" t="n">
        <v>75000</v>
      </c>
    </row>
    <row r="26" spans="1:2">
      <c r="A26" s="4" t="s">
        <v>785</v>
      </c>
    </row>
    <row r="27" spans="1:2">
      <c r="A27" s="3" t="s">
        <v>777</v>
      </c>
    </row>
    <row r="28" spans="1:2">
      <c r="A28" s="4" t="s">
        <v>778</v>
      </c>
      <c r="B28" s="5" t="n">
        <v>40000</v>
      </c>
    </row>
    <row r="29" spans="1:2">
      <c r="A29" s="4" t="s">
        <v>786</v>
      </c>
    </row>
    <row r="30" spans="1:2">
      <c r="A30" s="3" t="s">
        <v>777</v>
      </c>
    </row>
    <row r="31" spans="1:2">
      <c r="A31" s="4" t="s">
        <v>778</v>
      </c>
      <c r="B31" s="5" t="n">
        <v>25000</v>
      </c>
    </row>
    <row r="32" spans="1:2">
      <c r="A32" s="4" t="s">
        <v>787</v>
      </c>
    </row>
    <row r="33" spans="1:2">
      <c r="A33" s="3" t="s">
        <v>777</v>
      </c>
    </row>
    <row r="34" spans="1:2">
      <c r="A34" s="4" t="s">
        <v>778</v>
      </c>
      <c r="B34" s="5" t="n">
        <v>350000</v>
      </c>
    </row>
    <row r="35" spans="1:2">
      <c r="A35" s="4" t="s">
        <v>788</v>
      </c>
    </row>
    <row r="36" spans="1:2">
      <c r="A36" s="3" t="s">
        <v>777</v>
      </c>
    </row>
    <row r="37" spans="1:2">
      <c r="A37" s="4" t="s">
        <v>778</v>
      </c>
      <c r="B37" s="5" t="n">
        <v>500000</v>
      </c>
    </row>
    <row r="38" spans="1:2">
      <c r="A38" s="4" t="s">
        <v>789</v>
      </c>
    </row>
    <row r="39" spans="1:2">
      <c r="A39" s="3" t="s">
        <v>777</v>
      </c>
    </row>
    <row r="40" spans="1:2">
      <c r="A40" s="4" t="s">
        <v>778</v>
      </c>
      <c r="B40" s="6" t="n">
        <v>71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21"/>
    <col customWidth="1" max="6" min="6" width="14"/>
  </cols>
  <sheetData>
    <row r="1" spans="1:6">
      <c r="A1" s="1" t="s">
        <v>790</v>
      </c>
      <c r="B1" s="2" t="s">
        <v>478</v>
      </c>
      <c r="E1" s="2" t="s">
        <v>1</v>
      </c>
    </row>
    <row r="2" spans="1:6">
      <c r="B2" s="2" t="s">
        <v>568</v>
      </c>
      <c r="C2" s="2" t="s">
        <v>4</v>
      </c>
      <c r="D2" s="2" t="s">
        <v>570</v>
      </c>
      <c r="E2" s="2" t="s">
        <v>2</v>
      </c>
      <c r="F2" s="2" t="s">
        <v>32</v>
      </c>
    </row>
    <row r="3" spans="1:6">
      <c r="A3" s="3" t="s">
        <v>430</v>
      </c>
    </row>
    <row r="4" spans="1:6">
      <c r="A4" s="4" t="s">
        <v>791</v>
      </c>
      <c r="E4" s="5" t="n">
        <v>148777</v>
      </c>
      <c r="F4" s="5" t="n">
        <v>83678</v>
      </c>
    </row>
    <row r="5" spans="1:6">
      <c r="A5" s="4" t="s">
        <v>792</v>
      </c>
      <c r="E5" s="5" t="n">
        <v>3112871</v>
      </c>
    </row>
    <row r="6" spans="1:6">
      <c r="A6" s="4" t="s">
        <v>793</v>
      </c>
      <c r="E6" s="5" t="n">
        <v>500000</v>
      </c>
    </row>
    <row r="7" spans="1:6">
      <c r="A7" s="4" t="s">
        <v>793</v>
      </c>
      <c r="B7" s="5" t="n">
        <v>1000000</v>
      </c>
      <c r="C7" s="5" t="n">
        <v>500000</v>
      </c>
      <c r="D7" s="5" t="n">
        <v>3500000</v>
      </c>
      <c r="E7" s="5" t="n">
        <v>100000</v>
      </c>
    </row>
    <row r="8" spans="1:6">
      <c r="A8" s="4" t="s">
        <v>794</v>
      </c>
      <c r="E8" s="5" t="n">
        <v>75000</v>
      </c>
    </row>
    <row r="9" spans="1:6">
      <c r="A9" s="4" t="s">
        <v>795</v>
      </c>
      <c r="E9" s="5" t="n">
        <v>2227800</v>
      </c>
    </row>
    <row r="10" spans="1:6">
      <c r="A10" s="4" t="s">
        <v>796</v>
      </c>
      <c r="E10" s="5" t="n">
        <v>1401701</v>
      </c>
    </row>
    <row r="11" spans="1:6">
      <c r="A11" s="4" t="s">
        <v>797</v>
      </c>
      <c r="E11" s="5" t="n">
        <v>4740000</v>
      </c>
    </row>
    <row r="12" spans="1:6">
      <c r="A12" s="4" t="s">
        <v>796</v>
      </c>
      <c r="E12" s="5" t="n">
        <v>1000000</v>
      </c>
    </row>
    <row r="13" spans="1:6">
      <c r="A13" s="4" t="s">
        <v>798</v>
      </c>
      <c r="F13" s="5" t="n">
        <v>65099</v>
      </c>
    </row>
    <row r="14" spans="1:6">
      <c r="A14" s="4" t="s">
        <v>799</v>
      </c>
      <c r="F14" s="4" t="s">
        <v>36</v>
      </c>
    </row>
    <row r="15" spans="1:6">
      <c r="A15" s="4" t="s">
        <v>800</v>
      </c>
      <c r="E15" s="5" t="n">
        <v>-2500</v>
      </c>
      <c r="F15" s="4" t="s">
        <v>36</v>
      </c>
    </row>
    <row r="16" spans="1:6">
      <c r="A16" s="4" t="s">
        <v>801</v>
      </c>
      <c r="E16" s="5" t="n">
        <v>-148777</v>
      </c>
    </row>
    <row r="17" spans="1:6">
      <c r="A17" s="4" t="s">
        <v>802</v>
      </c>
      <c r="E17" s="5" t="n">
        <v>13154872</v>
      </c>
      <c r="F17" s="5" t="n">
        <v>148777</v>
      </c>
    </row>
    <row r="18" spans="1:6">
      <c r="A18" s="4" t="s">
        <v>803</v>
      </c>
      <c r="E18" s="5" t="n">
        <v>12490119</v>
      </c>
      <c r="F18" s="5" t="n">
        <v>148777</v>
      </c>
    </row>
    <row r="19" spans="1:6">
      <c r="A19" s="4" t="s">
        <v>804</v>
      </c>
      <c r="E19" s="8" t="n">
        <v>3.02</v>
      </c>
      <c r="F19" s="4" t="s">
        <v>36</v>
      </c>
    </row>
    <row r="20" spans="1:6">
      <c r="A20" s="4" t="s">
        <v>805</v>
      </c>
      <c r="E20" s="9" t="n">
        <v>5.16</v>
      </c>
    </row>
    <row r="21" spans="1:6">
      <c r="A21" s="4" t="s">
        <v>806</v>
      </c>
      <c r="E21" s="9" t="n">
        <v>1.9</v>
      </c>
    </row>
    <row r="22" spans="1:6">
      <c r="A22" s="4" t="s">
        <v>806</v>
      </c>
      <c r="C22" s="8" t="n">
        <v>1.9</v>
      </c>
      <c r="D22" s="8" t="n">
        <v>5.16</v>
      </c>
      <c r="E22" s="9" t="n">
        <v>2.19</v>
      </c>
    </row>
    <row r="23" spans="1:6">
      <c r="A23" s="4" t="s">
        <v>807</v>
      </c>
      <c r="E23" s="9" t="n">
        <v>1.9</v>
      </c>
    </row>
    <row r="24" spans="1:6">
      <c r="A24" s="4" t="s">
        <v>808</v>
      </c>
      <c r="E24" s="9" t="n">
        <v>1.44</v>
      </c>
    </row>
    <row r="25" spans="1:6">
      <c r="A25" s="4" t="s">
        <v>809</v>
      </c>
      <c r="F25" s="9" t="n">
        <v>3.02</v>
      </c>
    </row>
    <row r="26" spans="1:6">
      <c r="A26" s="4" t="s">
        <v>810</v>
      </c>
      <c r="E26" s="9" t="n">
        <v>1.31</v>
      </c>
    </row>
    <row r="27" spans="1:6">
      <c r="A27" s="4" t="s">
        <v>811</v>
      </c>
      <c r="E27" s="9" t="n">
        <v>1.2</v>
      </c>
    </row>
    <row r="28" spans="1:6">
      <c r="A28" s="4" t="s">
        <v>812</v>
      </c>
      <c r="E28" s="5" t="n">
        <v>1</v>
      </c>
    </row>
    <row r="29" spans="1:6">
      <c r="A29" s="4" t="s">
        <v>813</v>
      </c>
      <c r="F29" s="4" t="s">
        <v>36</v>
      </c>
    </row>
    <row r="30" spans="1:6">
      <c r="A30" s="4" t="s">
        <v>814</v>
      </c>
      <c r="E30" s="9" t="n">
        <v>3.02</v>
      </c>
      <c r="F30" s="4" t="s">
        <v>36</v>
      </c>
    </row>
    <row r="31" spans="1:6">
      <c r="A31" s="4" t="s">
        <v>815</v>
      </c>
      <c r="E31" s="9" t="n">
        <v>1.9</v>
      </c>
    </row>
    <row r="32" spans="1:6">
      <c r="A32" s="4" t="s">
        <v>816</v>
      </c>
      <c r="E32" s="8" t="n">
        <v>2.21</v>
      </c>
      <c r="F32" s="8" t="n">
        <v>3.02</v>
      </c>
    </row>
    <row r="33" spans="1:6">
      <c r="A33" s="4" t="s">
        <v>817</v>
      </c>
      <c r="E33" s="6" t="n">
        <v>449518</v>
      </c>
    </row>
    <row r="34" spans="1:6">
      <c r="A34" s="4" t="s">
        <v>818</v>
      </c>
      <c r="F34" s="4" t="s">
        <v>36</v>
      </c>
    </row>
    <row r="35" spans="1:6">
      <c r="A35" s="4" t="s">
        <v>819</v>
      </c>
      <c r="F35" s="4" t="s">
        <v>36</v>
      </c>
    </row>
    <row r="36" spans="1:6">
      <c r="A36" s="4" t="s">
        <v>820</v>
      </c>
      <c r="F36" s="4" t="s">
        <v>36</v>
      </c>
    </row>
    <row r="37" spans="1:6">
      <c r="A37" s="4" t="s">
        <v>821</v>
      </c>
      <c r="F37" s="6" t="n">
        <v>449518</v>
      </c>
    </row>
    <row r="38" spans="1:6">
      <c r="A38" s="4" t="s">
        <v>822</v>
      </c>
      <c r="F38" s="4" t="s">
        <v>36</v>
      </c>
    </row>
    <row r="39" spans="1:6">
      <c r="A39" s="4" t="s">
        <v>823</v>
      </c>
      <c r="E39" s="4" t="s">
        <v>824</v>
      </c>
    </row>
    <row r="40" spans="1:6">
      <c r="A40" s="4" t="s">
        <v>825</v>
      </c>
      <c r="E40" s="4" t="s">
        <v>826</v>
      </c>
    </row>
    <row r="41" spans="1:6">
      <c r="A41" s="4" t="s">
        <v>825</v>
      </c>
      <c r="E41" s="4" t="s">
        <v>826</v>
      </c>
    </row>
    <row r="42" spans="1:6">
      <c r="A42" s="4" t="s">
        <v>827</v>
      </c>
      <c r="E42" s="4" t="s">
        <v>828</v>
      </c>
    </row>
    <row r="43" spans="1:6">
      <c r="A43" s="4" t="s">
        <v>829</v>
      </c>
      <c r="E43" s="4" t="s">
        <v>830</v>
      </c>
    </row>
    <row r="44" spans="1:6">
      <c r="A44" s="4" t="s">
        <v>831</v>
      </c>
      <c r="E44" s="10" t="n">
        <v>2022</v>
      </c>
    </row>
    <row r="45" spans="1:6">
      <c r="A45" s="4" t="s">
        <v>832</v>
      </c>
      <c r="E45" s="4" t="s">
        <v>833</v>
      </c>
    </row>
    <row r="46" spans="1:6">
      <c r="A46" s="4" t="s">
        <v>831</v>
      </c>
      <c r="E46" s="10" t="n">
        <v>2022</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11</v>
      </c>
      <c r="B1" s="2" t="s">
        <v>1</v>
      </c>
    </row>
    <row r="2" spans="1:2">
      <c r="B2" s="2" t="s">
        <v>212</v>
      </c>
    </row>
    <row r="3" spans="1:2">
      <c r="A3" s="3" t="s">
        <v>213</v>
      </c>
    </row>
    <row r="4" spans="1:2">
      <c r="A4" s="4" t="s">
        <v>214</v>
      </c>
      <c r="B4" s="6" t="n">
        <v>1626198</v>
      </c>
    </row>
    <row r="5" spans="1:2">
      <c r="A5" s="4" t="s">
        <v>215</v>
      </c>
      <c r="B5" s="5" t="n">
        <v>538554</v>
      </c>
    </row>
    <row r="6" spans="1:2">
      <c r="A6" s="4" t="s">
        <v>216</v>
      </c>
      <c r="B6" s="5" t="n">
        <v>240250</v>
      </c>
    </row>
    <row r="7" spans="1:2">
      <c r="A7" s="4" t="s">
        <v>217</v>
      </c>
      <c r="B7" s="5" t="n">
        <v>136800</v>
      </c>
    </row>
    <row r="8" spans="1:2">
      <c r="A8" s="4" t="s">
        <v>218</v>
      </c>
      <c r="B8" s="6" t="n">
        <v>3090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3"/>
    <col customWidth="1" max="2" min="2" width="80"/>
    <col customWidth="1" max="3" min="3" width="25"/>
    <col customWidth="1" max="4" min="4" width="4"/>
    <col customWidth="1" max="5" min="5" width="25"/>
    <col customWidth="1" max="6" min="6" width="4"/>
  </cols>
  <sheetData>
    <row r="1" spans="1:6">
      <c r="A1" s="1" t="s">
        <v>834</v>
      </c>
      <c r="C1" s="2" t="s">
        <v>1</v>
      </c>
    </row>
    <row r="2" spans="1:6">
      <c r="C2" s="2" t="s">
        <v>2</v>
      </c>
      <c r="E2" s="2" t="s">
        <v>32</v>
      </c>
    </row>
    <row r="3" spans="1:6">
      <c r="A3" s="3" t="s">
        <v>430</v>
      </c>
    </row>
    <row r="4" spans="1:6">
      <c r="A4" s="4" t="s">
        <v>835</v>
      </c>
      <c r="C4" s="5" t="n">
        <v>12250</v>
      </c>
      <c r="E4" s="4" t="s">
        <v>36</v>
      </c>
    </row>
    <row r="5" spans="1:6">
      <c r="A5" s="4" t="s">
        <v>836</v>
      </c>
      <c r="E5" s="5" t="n">
        <v>12250</v>
      </c>
    </row>
    <row r="6" spans="1:6">
      <c r="A6" s="4" t="s">
        <v>837</v>
      </c>
      <c r="E6" s="4" t="s">
        <v>36</v>
      </c>
    </row>
    <row r="7" spans="1:6">
      <c r="A7" s="4" t="s">
        <v>838</v>
      </c>
      <c r="E7" s="4" t="s">
        <v>36</v>
      </c>
    </row>
    <row r="8" spans="1:6">
      <c r="A8" s="4" t="s">
        <v>839</v>
      </c>
      <c r="C8" s="5" t="n">
        <v>778</v>
      </c>
    </row>
    <row r="9" spans="1:6">
      <c r="A9" s="4" t="s">
        <v>840</v>
      </c>
      <c r="C9" s="5" t="n">
        <v>11472</v>
      </c>
      <c r="E9" s="5" t="n">
        <v>12250</v>
      </c>
    </row>
    <row r="10" spans="1:6">
      <c r="A10" s="4" t="s">
        <v>841</v>
      </c>
      <c r="C10" s="5" t="n">
        <v>4597</v>
      </c>
      <c r="E10" s="5" t="n">
        <v>681</v>
      </c>
    </row>
    <row r="11" spans="1:6">
      <c r="A11" s="4" t="s">
        <v>842</v>
      </c>
      <c r="C11" s="8" t="n">
        <v>19.35</v>
      </c>
    </row>
    <row r="12" spans="1:6">
      <c r="A12" s="4" t="s">
        <v>843</v>
      </c>
      <c r="E12" s="8" t="n">
        <v>19.35</v>
      </c>
    </row>
    <row r="13" spans="1:6">
      <c r="A13" s="4" t="s">
        <v>844</v>
      </c>
      <c r="E13" s="4" t="s">
        <v>36</v>
      </c>
    </row>
    <row r="14" spans="1:6">
      <c r="A14" s="4" t="s">
        <v>845</v>
      </c>
      <c r="E14" s="4" t="s">
        <v>36</v>
      </c>
    </row>
    <row r="15" spans="1:6">
      <c r="A15" s="4" t="s">
        <v>846</v>
      </c>
      <c r="C15" s="9" t="n">
        <v>19.35</v>
      </c>
    </row>
    <row r="16" spans="1:6">
      <c r="A16" s="4" t="s">
        <v>847</v>
      </c>
      <c r="C16" s="9" t="n">
        <v>19.35</v>
      </c>
      <c r="E16" s="9" t="n">
        <v>19.35</v>
      </c>
    </row>
    <row r="17" spans="1:6">
      <c r="A17" s="4" t="s">
        <v>848</v>
      </c>
      <c r="C17" s="9" t="n">
        <v>19.35</v>
      </c>
      <c r="E17" s="9" t="n">
        <v>19.35</v>
      </c>
    </row>
    <row r="18" spans="1:6">
      <c r="A18" s="4" t="s">
        <v>849</v>
      </c>
      <c r="C18" s="9" t="n">
        <v>4.78</v>
      </c>
      <c r="E18" s="4" t="s">
        <v>36</v>
      </c>
    </row>
    <row r="19" spans="1:6">
      <c r="A19" s="4" t="s">
        <v>850</v>
      </c>
      <c r="E19" s="9" t="n">
        <v>4.78</v>
      </c>
    </row>
    <row r="20" spans="1:6">
      <c r="A20" s="4" t="s">
        <v>851</v>
      </c>
      <c r="E20" s="4" t="s">
        <v>36</v>
      </c>
    </row>
    <row r="21" spans="1:6">
      <c r="A21" s="4" t="s">
        <v>852</v>
      </c>
      <c r="E21" s="4" t="s">
        <v>36</v>
      </c>
    </row>
    <row r="22" spans="1:6">
      <c r="A22" s="4" t="s">
        <v>853</v>
      </c>
      <c r="C22" s="9" t="n">
        <v>4.78</v>
      </c>
    </row>
    <row r="23" spans="1:6">
      <c r="A23" s="4" t="s">
        <v>854</v>
      </c>
      <c r="C23" s="9" t="n">
        <v>4.78</v>
      </c>
      <c r="E23" s="9" t="n">
        <v>4.78</v>
      </c>
    </row>
    <row r="24" spans="1:6">
      <c r="A24" s="4" t="s">
        <v>855</v>
      </c>
      <c r="C24" s="8" t="n">
        <v>4.78</v>
      </c>
      <c r="E24" s="8" t="n">
        <v>4.78</v>
      </c>
    </row>
    <row r="25" spans="1:6">
      <c r="A25" s="4" t="s">
        <v>856</v>
      </c>
      <c r="C25" s="4" t="s">
        <v>857</v>
      </c>
      <c r="E25" s="4" t="s">
        <v>858</v>
      </c>
    </row>
    <row r="26" spans="1:6">
      <c r="A26" s="4" t="s">
        <v>859</v>
      </c>
      <c r="C26" s="4" t="s">
        <v>857</v>
      </c>
      <c r="E26" s="4" t="s">
        <v>858</v>
      </c>
    </row>
    <row r="27" spans="1:6">
      <c r="A27" s="4" t="s">
        <v>860</v>
      </c>
      <c r="B27" s="4" t="s">
        <v>861</v>
      </c>
      <c r="C27" s="4" t="s">
        <v>36</v>
      </c>
      <c r="E27" s="4" t="s">
        <v>36</v>
      </c>
    </row>
    <row r="28" spans="1:6">
      <c r="A28" s="4" t="s">
        <v>862</v>
      </c>
      <c r="C28" s="4" t="s">
        <v>36</v>
      </c>
      <c r="D28" s="4" t="s">
        <v>861</v>
      </c>
      <c r="E28" s="4" t="s">
        <v>36</v>
      </c>
      <c r="F28" s="4" t="s">
        <v>863</v>
      </c>
    </row>
    <row r="29" spans="1:6"/>
    <row r="30" spans="1:6">
      <c r="A30" s="4" t="s">
        <v>861</v>
      </c>
      <c r="B30" s="4" t="s">
        <v>864</v>
      </c>
    </row>
    <row r="31" spans="1:6">
      <c r="A31" s="4" t="s">
        <v>863</v>
      </c>
      <c r="B31" s="4" t="s">
        <v>865</v>
      </c>
    </row>
  </sheetData>
  <mergeCells count="7">
    <mergeCell ref="A1:B2"/>
    <mergeCell ref="C1:F1"/>
    <mergeCell ref="C2:D2"/>
    <mergeCell ref="E2:F2"/>
    <mergeCell ref="A29:E29"/>
    <mergeCell ref="B30:E30"/>
    <mergeCell ref="B31:E3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25"/>
    <col customWidth="1" max="3" min="3" width="25"/>
  </cols>
  <sheetData>
    <row r="1" spans="1:3">
      <c r="A1" s="1" t="s">
        <v>866</v>
      </c>
      <c r="B1" s="2" t="s">
        <v>1</v>
      </c>
    </row>
    <row r="2" spans="1:3">
      <c r="B2" s="2" t="s">
        <v>2</v>
      </c>
      <c r="C2" s="2" t="s">
        <v>32</v>
      </c>
    </row>
    <row r="3" spans="1:3">
      <c r="A3" s="3" t="s">
        <v>867</v>
      </c>
    </row>
    <row r="4" spans="1:3">
      <c r="A4" s="4" t="s">
        <v>868</v>
      </c>
      <c r="B4" s="5" t="n">
        <v>11472</v>
      </c>
      <c r="C4" s="5" t="n">
        <v>12250</v>
      </c>
    </row>
    <row r="5" spans="1:3">
      <c r="A5" s="4" t="s">
        <v>869</v>
      </c>
      <c r="B5" s="4" t="s">
        <v>857</v>
      </c>
      <c r="C5" s="4" t="s">
        <v>858</v>
      </c>
    </row>
    <row r="6" spans="1:3">
      <c r="A6" s="4" t="s">
        <v>870</v>
      </c>
      <c r="B6" s="5" t="n">
        <v>4597</v>
      </c>
      <c r="C6" s="5" t="n">
        <v>681</v>
      </c>
    </row>
    <row r="7" spans="1:3">
      <c r="A7" s="4" t="s">
        <v>871</v>
      </c>
    </row>
    <row r="8" spans="1:3">
      <c r="A8" s="3" t="s">
        <v>867</v>
      </c>
    </row>
    <row r="9" spans="1:3">
      <c r="A9" s="4" t="s">
        <v>872</v>
      </c>
      <c r="B9" s="6" t="n">
        <v>12</v>
      </c>
      <c r="C9" s="6" t="n">
        <v>12</v>
      </c>
    </row>
    <row r="10" spans="1:3">
      <c r="A10" s="4" t="s">
        <v>868</v>
      </c>
      <c r="B10" s="5" t="n">
        <v>222</v>
      </c>
      <c r="C10" s="5" t="n">
        <v>1000</v>
      </c>
    </row>
    <row r="11" spans="1:3">
      <c r="A11" s="4" t="s">
        <v>869</v>
      </c>
      <c r="B11" s="4" t="s">
        <v>857</v>
      </c>
      <c r="C11" s="4" t="s">
        <v>858</v>
      </c>
    </row>
    <row r="12" spans="1:3">
      <c r="A12" s="4" t="s">
        <v>870</v>
      </c>
      <c r="B12" s="5" t="n">
        <v>222</v>
      </c>
      <c r="C12" s="5" t="n">
        <v>56</v>
      </c>
    </row>
    <row r="13" spans="1:3">
      <c r="A13" s="4" t="s">
        <v>873</v>
      </c>
      <c r="B13" s="6" t="n">
        <v>12</v>
      </c>
      <c r="C13" s="6" t="n">
        <v>12</v>
      </c>
    </row>
    <row r="14" spans="1:3">
      <c r="A14" s="4" t="s">
        <v>874</v>
      </c>
    </row>
    <row r="15" spans="1:3">
      <c r="A15" s="3" t="s">
        <v>867</v>
      </c>
    </row>
    <row r="16" spans="1:3">
      <c r="A16" s="4" t="s">
        <v>872</v>
      </c>
      <c r="B16" s="6" t="n">
        <v>20</v>
      </c>
      <c r="C16" s="6" t="n">
        <v>20</v>
      </c>
    </row>
    <row r="17" spans="1:3">
      <c r="A17" s="4" t="s">
        <v>868</v>
      </c>
      <c r="B17" s="5" t="n">
        <v>11250</v>
      </c>
      <c r="C17" s="5" t="n">
        <v>11250</v>
      </c>
    </row>
    <row r="18" spans="1:3">
      <c r="A18" s="4" t="s">
        <v>869</v>
      </c>
      <c r="B18" s="4" t="s">
        <v>857</v>
      </c>
      <c r="C18" s="4" t="s">
        <v>858</v>
      </c>
    </row>
    <row r="19" spans="1:3">
      <c r="A19" s="4" t="s">
        <v>870</v>
      </c>
      <c r="B19" s="5" t="n">
        <v>4375</v>
      </c>
      <c r="C19" s="5" t="n">
        <v>625</v>
      </c>
    </row>
    <row r="20" spans="1:3">
      <c r="A20" s="4" t="s">
        <v>873</v>
      </c>
      <c r="B20" s="6" t="n">
        <v>20</v>
      </c>
      <c r="C20" s="6" t="n">
        <v>2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X25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7"/>
    <col customWidth="1" max="12" min="12" width="14"/>
    <col customWidth="1" max="13" min="13" width="14"/>
    <col customWidth="1" max="14" min="14" width="16"/>
    <col customWidth="1" max="15" min="15" width="14"/>
    <col customWidth="1" max="16" min="16" width="80"/>
    <col customWidth="1" max="17" min="17" width="80"/>
    <col customWidth="1" max="18" min="18" width="18"/>
    <col customWidth="1" max="19" min="19" width="14"/>
    <col customWidth="1" max="20" min="20" width="14"/>
    <col customWidth="1" max="21" min="21" width="14"/>
    <col customWidth="1" max="22" min="22" width="14"/>
    <col customWidth="1" max="23" min="23" width="14"/>
    <col customWidth="1" max="24" min="24" width="14"/>
  </cols>
  <sheetData>
    <row r="1" spans="1:24">
      <c r="A1" s="1" t="s">
        <v>875</v>
      </c>
      <c r="B1" s="2" t="s">
        <v>876</v>
      </c>
      <c r="C1" s="2" t="s">
        <v>567</v>
      </c>
      <c r="D1" s="2" t="s">
        <v>877</v>
      </c>
      <c r="E1" s="2" t="s">
        <v>568</v>
      </c>
      <c r="F1" s="2" t="s">
        <v>878</v>
      </c>
      <c r="G1" s="2" t="s">
        <v>686</v>
      </c>
      <c r="H1" s="2" t="s">
        <v>879</v>
      </c>
      <c r="I1" s="2" t="s">
        <v>4</v>
      </c>
      <c r="J1" s="2" t="s">
        <v>880</v>
      </c>
      <c r="K1" s="2" t="s">
        <v>570</v>
      </c>
      <c r="L1" s="2" t="s">
        <v>881</v>
      </c>
      <c r="M1" s="2" t="s">
        <v>664</v>
      </c>
      <c r="N1" s="2" t="s">
        <v>882</v>
      </c>
      <c r="O1" s="2" t="s">
        <v>2</v>
      </c>
      <c r="P1" s="2" t="s">
        <v>883</v>
      </c>
      <c r="Q1" s="2" t="s">
        <v>2</v>
      </c>
      <c r="R1" s="2" t="s">
        <v>32</v>
      </c>
      <c r="S1" s="2" t="s">
        <v>689</v>
      </c>
      <c r="T1" s="2" t="s">
        <v>480</v>
      </c>
      <c r="U1" s="2" t="s">
        <v>685</v>
      </c>
      <c r="V1" s="2" t="s">
        <v>884</v>
      </c>
      <c r="W1" s="2" t="s">
        <v>885</v>
      </c>
      <c r="X1" s="2" t="s">
        <v>498</v>
      </c>
    </row>
    <row r="2" spans="1:24">
      <c r="A2" s="3" t="s">
        <v>886</v>
      </c>
    </row>
    <row r="3" spans="1:24">
      <c r="A3" s="4" t="s">
        <v>887</v>
      </c>
      <c r="O3" s="5" t="n">
        <v>75000000</v>
      </c>
      <c r="Q3" s="5" t="n">
        <v>75000000</v>
      </c>
      <c r="R3" s="5" t="n">
        <v>75000000</v>
      </c>
    </row>
    <row r="4" spans="1:24">
      <c r="A4" s="4" t="s">
        <v>89</v>
      </c>
      <c r="O4" s="7" t="n">
        <v>0.025</v>
      </c>
      <c r="Q4" s="7" t="n">
        <v>0.025</v>
      </c>
      <c r="R4" s="7" t="n">
        <v>0.025</v>
      </c>
    </row>
    <row r="5" spans="1:24">
      <c r="A5" s="4" t="s">
        <v>888</v>
      </c>
      <c r="O5" s="5" t="n">
        <v>11500</v>
      </c>
      <c r="Q5" s="5" t="n">
        <v>11500</v>
      </c>
      <c r="R5" s="5" t="n">
        <v>11500</v>
      </c>
    </row>
    <row r="6" spans="1:24">
      <c r="A6" s="4" t="s">
        <v>889</v>
      </c>
      <c r="K6" s="4" t="s">
        <v>675</v>
      </c>
      <c r="R6" s="4" t="s">
        <v>675</v>
      </c>
    </row>
    <row r="7" spans="1:24">
      <c r="A7" s="4" t="s">
        <v>890</v>
      </c>
      <c r="B7" s="5" t="n">
        <v>300000</v>
      </c>
    </row>
    <row r="8" spans="1:24">
      <c r="A8" s="4" t="s">
        <v>891</v>
      </c>
      <c r="Q8" s="6" t="n">
        <v>531692</v>
      </c>
    </row>
    <row r="9" spans="1:24">
      <c r="A9" s="4" t="s">
        <v>892</v>
      </c>
      <c r="R9" s="6" t="n">
        <v>0</v>
      </c>
      <c r="T9" s="6" t="n">
        <v>89100000</v>
      </c>
    </row>
    <row r="10" spans="1:24">
      <c r="A10" s="4" t="s">
        <v>893</v>
      </c>
      <c r="O10" s="6" t="n">
        <v>2307363</v>
      </c>
      <c r="Q10" s="6" t="n">
        <v>2307363</v>
      </c>
      <c r="R10" s="5" t="n">
        <v>2210250</v>
      </c>
    </row>
    <row r="11" spans="1:24">
      <c r="A11" s="4" t="s">
        <v>894</v>
      </c>
      <c r="V11" s="6" t="n">
        <v>246000</v>
      </c>
    </row>
    <row r="12" spans="1:24">
      <c r="A12" s="4" t="s">
        <v>895</v>
      </c>
      <c r="K12" s="8" t="n">
        <v>3.3</v>
      </c>
    </row>
    <row r="13" spans="1:24">
      <c r="A13" s="4" t="s">
        <v>896</v>
      </c>
      <c r="Q13" s="5" t="n">
        <v>403865</v>
      </c>
    </row>
    <row r="14" spans="1:24">
      <c r="A14" s="4" t="s">
        <v>897</v>
      </c>
      <c r="Q14" s="5" t="n">
        <v>112871</v>
      </c>
    </row>
    <row r="15" spans="1:24">
      <c r="A15" s="4" t="s">
        <v>574</v>
      </c>
      <c r="O15" s="8" t="n">
        <v>1.06</v>
      </c>
      <c r="Q15" s="8" t="n">
        <v>1.06</v>
      </c>
    </row>
    <row r="16" spans="1:24">
      <c r="A16" s="4" t="s">
        <v>898</v>
      </c>
      <c r="O16" s="6" t="n">
        <v>366156</v>
      </c>
      <c r="Q16" s="6" t="n">
        <v>366156</v>
      </c>
      <c r="R16" s="5" t="n">
        <v>42812</v>
      </c>
    </row>
    <row r="17" spans="1:24">
      <c r="A17" s="4" t="s">
        <v>899</v>
      </c>
      <c r="O17" s="4" t="s">
        <v>36</v>
      </c>
      <c r="Q17" s="4" t="s">
        <v>36</v>
      </c>
      <c r="R17" s="5" t="n">
        <v>2093623</v>
      </c>
      <c r="X17" s="4" t="s">
        <v>36</v>
      </c>
    </row>
    <row r="18" spans="1:24">
      <c r="A18" s="4" t="s">
        <v>900</v>
      </c>
      <c r="O18" s="6" t="n">
        <v>38156</v>
      </c>
      <c r="Q18" s="6" t="n">
        <v>38156</v>
      </c>
      <c r="R18" s="6" t="n">
        <v>55250</v>
      </c>
    </row>
    <row r="19" spans="1:24">
      <c r="A19" s="4" t="s">
        <v>901</v>
      </c>
      <c r="Q19" s="4" t="s">
        <v>902</v>
      </c>
      <c r="R19" s="4" t="s">
        <v>903</v>
      </c>
    </row>
    <row r="20" spans="1:24">
      <c r="A20" s="4" t="s">
        <v>904</v>
      </c>
      <c r="Q20" s="6" t="n">
        <v>866951</v>
      </c>
      <c r="R20" s="4" t="s">
        <v>36</v>
      </c>
    </row>
    <row r="21" spans="1:24">
      <c r="A21" s="4" t="s">
        <v>905</v>
      </c>
      <c r="Q21" s="4" t="s">
        <v>906</v>
      </c>
    </row>
    <row r="22" spans="1:24">
      <c r="A22" s="4" t="s">
        <v>907</v>
      </c>
      <c r="Q22" s="6" t="n">
        <v>191000</v>
      </c>
      <c r="R22" s="4" t="s">
        <v>36</v>
      </c>
    </row>
    <row r="23" spans="1:24">
      <c r="A23" s="4" t="s">
        <v>908</v>
      </c>
      <c r="Q23" s="5" t="n">
        <v>66500</v>
      </c>
    </row>
    <row r="24" spans="1:24">
      <c r="A24" s="4" t="s">
        <v>577</v>
      </c>
      <c r="Q24" s="4" t="s">
        <v>578</v>
      </c>
    </row>
    <row r="25" spans="1:24">
      <c r="A25" s="4" t="s">
        <v>157</v>
      </c>
      <c r="C25" s="5" t="n">
        <v>1083017</v>
      </c>
      <c r="I25" s="5" t="n">
        <v>2000000</v>
      </c>
      <c r="Q25" s="5" t="n">
        <v>3000000</v>
      </c>
    </row>
    <row r="26" spans="1:24">
      <c r="A26" s="4" t="s">
        <v>91</v>
      </c>
      <c r="O26" s="5" t="n">
        <v>14658979</v>
      </c>
      <c r="Q26" s="5" t="n">
        <v>14658979</v>
      </c>
      <c r="R26" s="5" t="n">
        <v>1712471</v>
      </c>
    </row>
    <row r="27" spans="1:24">
      <c r="A27" s="4" t="s">
        <v>909</v>
      </c>
      <c r="K27" s="4" t="s">
        <v>754</v>
      </c>
      <c r="R27" s="4" t="s">
        <v>755</v>
      </c>
    </row>
    <row r="28" spans="1:24">
      <c r="A28" s="4" t="s">
        <v>910</v>
      </c>
      <c r="K28" s="4" t="s">
        <v>673</v>
      </c>
      <c r="R28" s="4" t="s">
        <v>673</v>
      </c>
    </row>
    <row r="29" spans="1:24">
      <c r="A29" s="4" t="s">
        <v>160</v>
      </c>
      <c r="R29" s="6" t="n">
        <v>4452484</v>
      </c>
    </row>
    <row r="30" spans="1:24">
      <c r="A30" s="4" t="s">
        <v>911</v>
      </c>
    </row>
    <row r="31" spans="1:24">
      <c r="A31" s="3" t="s">
        <v>886</v>
      </c>
    </row>
    <row r="32" spans="1:24">
      <c r="A32" s="4" t="s">
        <v>887</v>
      </c>
      <c r="S32" s="5" t="n">
        <v>11500</v>
      </c>
    </row>
    <row r="33" spans="1:24">
      <c r="A33" s="4" t="s">
        <v>912</v>
      </c>
      <c r="S33" s="6" t="n">
        <v>230000</v>
      </c>
    </row>
    <row r="34" spans="1:24">
      <c r="A34" s="4" t="s">
        <v>913</v>
      </c>
      <c r="S34" s="6" t="n">
        <v>20</v>
      </c>
    </row>
    <row r="35" spans="1:24">
      <c r="A35" s="4" t="s">
        <v>914</v>
      </c>
      <c r="Q35" s="6" t="n">
        <v>90000</v>
      </c>
    </row>
    <row r="36" spans="1:24">
      <c r="A36" s="4" t="s">
        <v>157</v>
      </c>
      <c r="Q36" s="5" t="n">
        <v>58863</v>
      </c>
    </row>
    <row r="37" spans="1:24">
      <c r="A37" s="4" t="s">
        <v>915</v>
      </c>
    </row>
    <row r="38" spans="1:24">
      <c r="A38" s="3" t="s">
        <v>886</v>
      </c>
    </row>
    <row r="39" spans="1:24">
      <c r="A39" s="4" t="s">
        <v>96</v>
      </c>
      <c r="O39" s="5" t="n">
        <v>5000000</v>
      </c>
      <c r="Q39" s="5" t="n">
        <v>5000000</v>
      </c>
    </row>
    <row r="40" spans="1:24">
      <c r="A40" s="4" t="s">
        <v>916</v>
      </c>
    </row>
    <row r="41" spans="1:24">
      <c r="A41" s="3" t="s">
        <v>886</v>
      </c>
    </row>
    <row r="42" spans="1:24">
      <c r="A42" s="4" t="s">
        <v>96</v>
      </c>
      <c r="O42" s="5" t="n">
        <v>51</v>
      </c>
      <c r="Q42" s="5" t="n">
        <v>51</v>
      </c>
      <c r="R42" s="5" t="n">
        <v>51</v>
      </c>
    </row>
    <row r="43" spans="1:24">
      <c r="A43" s="4" t="s">
        <v>97</v>
      </c>
      <c r="O43" s="5" t="n">
        <v>51</v>
      </c>
      <c r="Q43" s="5" t="n">
        <v>51</v>
      </c>
      <c r="R43" s="5" t="n">
        <v>51</v>
      </c>
    </row>
    <row r="44" spans="1:24">
      <c r="A44" s="4" t="s">
        <v>98</v>
      </c>
      <c r="O44" s="5" t="n">
        <v>51</v>
      </c>
      <c r="Q44" s="5" t="n">
        <v>51</v>
      </c>
      <c r="R44" s="5" t="n">
        <v>51</v>
      </c>
    </row>
    <row r="45" spans="1:24">
      <c r="A45" s="4" t="s">
        <v>917</v>
      </c>
      <c r="Q45" s="4" t="s">
        <v>918</v>
      </c>
    </row>
    <row r="46" spans="1:24">
      <c r="A46" s="4" t="s">
        <v>919</v>
      </c>
      <c r="R46" s="4" t="s">
        <v>36</v>
      </c>
    </row>
    <row r="47" spans="1:24">
      <c r="A47" s="4" t="s">
        <v>160</v>
      </c>
      <c r="R47" s="4" t="s">
        <v>36</v>
      </c>
    </row>
    <row r="48" spans="1:24">
      <c r="A48" s="4" t="s">
        <v>920</v>
      </c>
    </row>
    <row r="49" spans="1:24">
      <c r="A49" s="3" t="s">
        <v>886</v>
      </c>
    </row>
    <row r="50" spans="1:24">
      <c r="A50" s="4" t="s">
        <v>96</v>
      </c>
      <c r="O50" s="5" t="n">
        <v>71210</v>
      </c>
      <c r="Q50" s="5" t="n">
        <v>71210</v>
      </c>
      <c r="R50" s="5" t="n">
        <v>71210</v>
      </c>
    </row>
    <row r="51" spans="1:24">
      <c r="A51" s="4" t="s">
        <v>97</v>
      </c>
      <c r="O51" s="5" t="n">
        <v>0</v>
      </c>
      <c r="Q51" s="5" t="n">
        <v>0</v>
      </c>
      <c r="R51" s="5" t="n">
        <v>71210</v>
      </c>
    </row>
    <row r="52" spans="1:24">
      <c r="A52" s="4" t="s">
        <v>98</v>
      </c>
      <c r="O52" s="5" t="n">
        <v>0</v>
      </c>
      <c r="Q52" s="5" t="n">
        <v>0</v>
      </c>
      <c r="R52" s="5" t="n">
        <v>71210</v>
      </c>
    </row>
    <row r="53" spans="1:24">
      <c r="A53" s="4" t="s">
        <v>889</v>
      </c>
      <c r="Q53" s="4" t="s">
        <v>526</v>
      </c>
    </row>
    <row r="54" spans="1:24">
      <c r="A54" s="4" t="s">
        <v>921</v>
      </c>
      <c r="O54" s="6" t="n">
        <v>100</v>
      </c>
      <c r="Q54" s="6" t="n">
        <v>100</v>
      </c>
    </row>
    <row r="55" spans="1:24">
      <c r="A55" s="4" t="s">
        <v>922</v>
      </c>
      <c r="Q55" s="4" t="s">
        <v>923</v>
      </c>
    </row>
    <row r="56" spans="1:24">
      <c r="A56" s="4" t="s">
        <v>919</v>
      </c>
      <c r="R56" s="4" t="s">
        <v>36</v>
      </c>
    </row>
    <row r="57" spans="1:24">
      <c r="A57" s="4" t="s">
        <v>160</v>
      </c>
      <c r="R57" s="4" t="s">
        <v>36</v>
      </c>
    </row>
    <row r="58" spans="1:24">
      <c r="A58" s="4" t="s">
        <v>924</v>
      </c>
    </row>
    <row r="59" spans="1:24">
      <c r="A59" s="3" t="s">
        <v>886</v>
      </c>
    </row>
    <row r="60" spans="1:24">
      <c r="A60" s="4" t="s">
        <v>889</v>
      </c>
      <c r="Q60" s="4" t="s">
        <v>485</v>
      </c>
    </row>
    <row r="61" spans="1:24">
      <c r="A61" s="4" t="s">
        <v>922</v>
      </c>
      <c r="Q61" s="4" t="s">
        <v>925</v>
      </c>
    </row>
    <row r="62" spans="1:24">
      <c r="A62" s="4" t="s">
        <v>926</v>
      </c>
      <c r="K62" s="5" t="n">
        <v>1082022</v>
      </c>
    </row>
    <row r="63" spans="1:24">
      <c r="A63" s="4" t="s">
        <v>927</v>
      </c>
      <c r="O63" s="8" t="n">
        <v>22.4</v>
      </c>
      <c r="Q63" s="8" t="n">
        <v>22.4</v>
      </c>
    </row>
    <row r="64" spans="1:24">
      <c r="A64" s="4" t="s">
        <v>928</v>
      </c>
      <c r="Q64" s="4" t="s">
        <v>929</v>
      </c>
    </row>
    <row r="65" spans="1:24">
      <c r="A65" s="4" t="s">
        <v>890</v>
      </c>
      <c r="N65" s="5" t="n">
        <v>12750</v>
      </c>
    </row>
    <row r="66" spans="1:24">
      <c r="A66" s="4" t="s">
        <v>930</v>
      </c>
      <c r="N66" s="6" t="n">
        <v>310000</v>
      </c>
      <c r="Q66" s="6" t="n">
        <v>12000000</v>
      </c>
    </row>
    <row r="67" spans="1:24">
      <c r="A67" s="4" t="s">
        <v>891</v>
      </c>
      <c r="N67" s="5" t="n">
        <v>265000</v>
      </c>
    </row>
    <row r="68" spans="1:24">
      <c r="A68" s="4" t="s">
        <v>892</v>
      </c>
      <c r="N68" s="6" t="n">
        <v>965000</v>
      </c>
    </row>
    <row r="69" spans="1:24">
      <c r="A69" s="4" t="s">
        <v>931</v>
      </c>
      <c r="K69" s="4" t="s">
        <v>485</v>
      </c>
    </row>
    <row r="70" spans="1:24">
      <c r="A70" s="4" t="s">
        <v>895</v>
      </c>
      <c r="K70" s="8" t="n">
        <v>4.13</v>
      </c>
    </row>
    <row r="71" spans="1:24">
      <c r="A71" s="4" t="s">
        <v>932</v>
      </c>
      <c r="K71" s="6" t="n">
        <v>2100000</v>
      </c>
      <c r="Q71" s="5" t="n">
        <v>930000</v>
      </c>
    </row>
    <row r="72" spans="1:24">
      <c r="A72" s="4" t="s">
        <v>933</v>
      </c>
      <c r="Q72" s="6" t="n">
        <v>2900000</v>
      </c>
    </row>
    <row r="73" spans="1:24">
      <c r="A73" s="4" t="s">
        <v>896</v>
      </c>
      <c r="R73" s="5" t="n">
        <v>23000</v>
      </c>
    </row>
    <row r="74" spans="1:24">
      <c r="A74" s="4" t="s">
        <v>934</v>
      </c>
      <c r="Q74" s="4" t="s">
        <v>935</v>
      </c>
    </row>
    <row r="75" spans="1:24">
      <c r="A75" s="4" t="s">
        <v>899</v>
      </c>
      <c r="K75" s="6" t="n">
        <v>2937000</v>
      </c>
    </row>
    <row r="76" spans="1:24">
      <c r="A76" s="4" t="s">
        <v>157</v>
      </c>
      <c r="H76" s="5" t="n">
        <v>29126</v>
      </c>
      <c r="Q76" s="5" t="n">
        <v>1081472</v>
      </c>
    </row>
    <row r="77" spans="1:24">
      <c r="A77" s="4" t="s">
        <v>936</v>
      </c>
      <c r="Q77" s="5" t="n">
        <v>29126</v>
      </c>
    </row>
    <row r="78" spans="1:24">
      <c r="A78" s="4" t="s">
        <v>441</v>
      </c>
    </row>
    <row r="79" spans="1:24">
      <c r="A79" s="3" t="s">
        <v>886</v>
      </c>
    </row>
    <row r="80" spans="1:24">
      <c r="A80" s="4" t="s">
        <v>96</v>
      </c>
      <c r="O80" s="5" t="n">
        <v>67361</v>
      </c>
      <c r="Q80" s="5" t="n">
        <v>67361</v>
      </c>
    </row>
    <row r="81" spans="1:24">
      <c r="A81" s="4" t="s">
        <v>97</v>
      </c>
      <c r="O81" s="5" t="n">
        <v>35750</v>
      </c>
      <c r="Q81" s="5" t="n">
        <v>35750</v>
      </c>
    </row>
    <row r="82" spans="1:24">
      <c r="A82" s="4" t="s">
        <v>98</v>
      </c>
      <c r="O82" s="5" t="n">
        <v>0</v>
      </c>
      <c r="Q82" s="5" t="n">
        <v>0</v>
      </c>
    </row>
    <row r="83" spans="1:24">
      <c r="A83" s="4" t="s">
        <v>931</v>
      </c>
      <c r="O83" s="4" t="s">
        <v>937</v>
      </c>
      <c r="Q83" s="4" t="s">
        <v>937</v>
      </c>
    </row>
    <row r="84" spans="1:24">
      <c r="A84" s="4" t="s">
        <v>938</v>
      </c>
      <c r="O84" s="6" t="n">
        <v>1200000</v>
      </c>
      <c r="Q84" s="6" t="n">
        <v>1200000</v>
      </c>
    </row>
    <row r="85" spans="1:24">
      <c r="A85" s="4" t="s">
        <v>599</v>
      </c>
      <c r="G85" s="4" t="s">
        <v>522</v>
      </c>
      <c r="H85" s="4" t="s">
        <v>522</v>
      </c>
    </row>
    <row r="86" spans="1:24">
      <c r="A86" s="4" t="s">
        <v>939</v>
      </c>
      <c r="G86" s="5" t="n">
        <v>2227800</v>
      </c>
      <c r="H86" s="5" t="n">
        <v>2227800</v>
      </c>
    </row>
    <row r="87" spans="1:24">
      <c r="A87" s="4" t="s">
        <v>940</v>
      </c>
      <c r="G87" s="8" t="n">
        <v>1.44</v>
      </c>
      <c r="H87" s="8" t="n">
        <v>1.44</v>
      </c>
    </row>
    <row r="88" spans="1:24">
      <c r="A88" s="4" t="s">
        <v>941</v>
      </c>
      <c r="G88" s="5" t="n">
        <v>86769</v>
      </c>
      <c r="M88" s="5" t="n">
        <v>423000</v>
      </c>
      <c r="Q88" s="5" t="n">
        <v>423000</v>
      </c>
    </row>
    <row r="89" spans="1:24">
      <c r="A89" s="4" t="s">
        <v>157</v>
      </c>
      <c r="Q89" s="5" t="n">
        <v>141000</v>
      </c>
    </row>
    <row r="90" spans="1:24">
      <c r="A90" s="4" t="s">
        <v>87</v>
      </c>
    </row>
    <row r="91" spans="1:24">
      <c r="A91" s="3" t="s">
        <v>886</v>
      </c>
    </row>
    <row r="92" spans="1:24">
      <c r="A92" s="4" t="s">
        <v>96</v>
      </c>
      <c r="O92" s="5" t="n">
        <v>300000</v>
      </c>
      <c r="Q92" s="5" t="n">
        <v>300000</v>
      </c>
    </row>
    <row r="93" spans="1:24">
      <c r="A93" s="4" t="s">
        <v>97</v>
      </c>
      <c r="O93" s="5" t="n">
        <v>300000</v>
      </c>
      <c r="Q93" s="5" t="n">
        <v>300000</v>
      </c>
    </row>
    <row r="94" spans="1:24">
      <c r="A94" s="4" t="s">
        <v>98</v>
      </c>
      <c r="O94" s="5" t="n">
        <v>0</v>
      </c>
      <c r="Q94" s="5" t="n">
        <v>0</v>
      </c>
    </row>
    <row r="95" spans="1:24">
      <c r="A95" s="4" t="s">
        <v>931</v>
      </c>
      <c r="O95" s="4" t="s">
        <v>485</v>
      </c>
      <c r="Q95" s="4" t="s">
        <v>485</v>
      </c>
    </row>
    <row r="96" spans="1:24">
      <c r="A96" s="4" t="s">
        <v>157</v>
      </c>
      <c r="Q96" s="5" t="n">
        <v>300000</v>
      </c>
    </row>
    <row r="97" spans="1:24">
      <c r="A97" s="4" t="s">
        <v>942</v>
      </c>
    </row>
    <row r="98" spans="1:24">
      <c r="A98" s="3" t="s">
        <v>886</v>
      </c>
    </row>
    <row r="99" spans="1:24">
      <c r="A99" s="4" t="s">
        <v>97</v>
      </c>
      <c r="N99" s="5" t="n">
        <v>23000</v>
      </c>
    </row>
    <row r="100" spans="1:24">
      <c r="A100" s="4" t="s">
        <v>930</v>
      </c>
      <c r="Q100" s="6" t="n">
        <v>1275000</v>
      </c>
    </row>
    <row r="101" spans="1:24">
      <c r="A101" s="4" t="s">
        <v>943</v>
      </c>
      <c r="N101" s="5" t="n">
        <v>2053573</v>
      </c>
    </row>
    <row r="102" spans="1:24">
      <c r="A102" s="4" t="s">
        <v>892</v>
      </c>
      <c r="N102" s="6" t="n">
        <v>2300000</v>
      </c>
    </row>
    <row r="103" spans="1:24">
      <c r="A103" s="4" t="s">
        <v>893</v>
      </c>
      <c r="N103" s="5" t="n">
        <v>620000</v>
      </c>
    </row>
    <row r="104" spans="1:24">
      <c r="A104" s="4" t="s">
        <v>894</v>
      </c>
      <c r="N104" s="5" t="n">
        <v>246000</v>
      </c>
    </row>
    <row r="105" spans="1:24">
      <c r="A105" s="4" t="s">
        <v>944</v>
      </c>
      <c r="N105" s="6" t="n">
        <v>373000</v>
      </c>
    </row>
    <row r="106" spans="1:24">
      <c r="A106" s="4" t="s">
        <v>945</v>
      </c>
    </row>
    <row r="107" spans="1:24">
      <c r="A107" s="3" t="s">
        <v>886</v>
      </c>
    </row>
    <row r="108" spans="1:24">
      <c r="A108" s="4" t="s">
        <v>926</v>
      </c>
      <c r="D108" s="5" t="n">
        <v>500000</v>
      </c>
    </row>
    <row r="109" spans="1:24">
      <c r="A109" s="4" t="s">
        <v>946</v>
      </c>
      <c r="D109" s="5" t="n">
        <v>500000</v>
      </c>
    </row>
    <row r="110" spans="1:24">
      <c r="A110" s="4" t="s">
        <v>947</v>
      </c>
    </row>
    <row r="111" spans="1:24">
      <c r="A111" s="3" t="s">
        <v>886</v>
      </c>
    </row>
    <row r="112" spans="1:24">
      <c r="A112" s="4" t="s">
        <v>89</v>
      </c>
      <c r="J112" s="7" t="n">
        <v>0.025</v>
      </c>
      <c r="L112" s="7" t="n">
        <v>0.025</v>
      </c>
    </row>
    <row r="113" spans="1:24">
      <c r="A113" s="4" t="s">
        <v>930</v>
      </c>
      <c r="L113" s="6" t="n">
        <v>11000000</v>
      </c>
    </row>
    <row r="114" spans="1:24">
      <c r="A114" s="4" t="s">
        <v>895</v>
      </c>
      <c r="J114" s="8" t="n">
        <v>1.75</v>
      </c>
    </row>
    <row r="115" spans="1:24">
      <c r="A115" s="4" t="s">
        <v>897</v>
      </c>
      <c r="J115" s="5" t="n">
        <v>575000</v>
      </c>
    </row>
    <row r="116" spans="1:24">
      <c r="A116" s="4" t="s">
        <v>599</v>
      </c>
      <c r="J116" s="4" t="s">
        <v>522</v>
      </c>
      <c r="Q116" s="4" t="s">
        <v>522</v>
      </c>
    </row>
    <row r="117" spans="1:24">
      <c r="A117" s="4" t="s">
        <v>574</v>
      </c>
      <c r="L117" s="8" t="n">
        <v>4.13</v>
      </c>
    </row>
    <row r="118" spans="1:24">
      <c r="A118" s="4" t="s">
        <v>575</v>
      </c>
      <c r="L118" s="8" t="n">
        <v>5.16</v>
      </c>
      <c r="U118" s="8" t="n">
        <v>5.16</v>
      </c>
    </row>
    <row r="119" spans="1:24">
      <c r="A119" s="4" t="s">
        <v>948</v>
      </c>
      <c r="J119" s="5" t="n">
        <v>75000</v>
      </c>
    </row>
    <row r="120" spans="1:24">
      <c r="A120" s="4" t="s">
        <v>939</v>
      </c>
      <c r="Q120" s="5" t="n">
        <v>75000</v>
      </c>
    </row>
    <row r="121" spans="1:24">
      <c r="A121" s="4" t="s">
        <v>940</v>
      </c>
      <c r="J121" s="8" t="n">
        <v>1.9</v>
      </c>
    </row>
    <row r="122" spans="1:24">
      <c r="A122" s="4" t="s">
        <v>91</v>
      </c>
      <c r="J122" s="5" t="n">
        <v>2000000</v>
      </c>
      <c r="L122" s="5" t="n">
        <v>3000000</v>
      </c>
    </row>
    <row r="123" spans="1:24">
      <c r="A123" s="4" t="s">
        <v>949</v>
      </c>
      <c r="Q123" s="5" t="n">
        <v>1868833</v>
      </c>
    </row>
    <row r="124" spans="1:24">
      <c r="A124" s="4" t="s">
        <v>950</v>
      </c>
      <c r="F124" s="4" t="s">
        <v>951</v>
      </c>
    </row>
    <row r="125" spans="1:24">
      <c r="A125" s="4" t="s">
        <v>952</v>
      </c>
    </row>
    <row r="126" spans="1:24">
      <c r="A126" s="3" t="s">
        <v>886</v>
      </c>
    </row>
    <row r="127" spans="1:24">
      <c r="A127" s="4" t="s">
        <v>949</v>
      </c>
      <c r="Q127" s="5" t="n">
        <v>325000</v>
      </c>
    </row>
    <row r="128" spans="1:24">
      <c r="A128" s="4" t="s">
        <v>953</v>
      </c>
    </row>
    <row r="129" spans="1:24">
      <c r="A129" s="3" t="s">
        <v>886</v>
      </c>
    </row>
    <row r="130" spans="1:24">
      <c r="A130" s="4" t="s">
        <v>599</v>
      </c>
      <c r="F130" s="4" t="s">
        <v>522</v>
      </c>
    </row>
    <row r="131" spans="1:24">
      <c r="A131" s="4" t="s">
        <v>939</v>
      </c>
      <c r="F131" s="5" t="n">
        <v>664753</v>
      </c>
    </row>
    <row r="132" spans="1:24">
      <c r="A132" s="4" t="s">
        <v>940</v>
      </c>
      <c r="F132" s="8" t="n">
        <v>1.31</v>
      </c>
    </row>
    <row r="133" spans="1:24">
      <c r="A133" s="4" t="s">
        <v>954</v>
      </c>
    </row>
    <row r="134" spans="1:24">
      <c r="A134" s="3" t="s">
        <v>886</v>
      </c>
    </row>
    <row r="135" spans="1:24">
      <c r="A135" s="4" t="s">
        <v>599</v>
      </c>
      <c r="Q135" s="4" t="s">
        <v>522</v>
      </c>
    </row>
    <row r="136" spans="1:24">
      <c r="A136" s="4" t="s">
        <v>574</v>
      </c>
      <c r="J136" s="8" t="n">
        <v>1.9</v>
      </c>
    </row>
    <row r="137" spans="1:24">
      <c r="A137" s="4" t="s">
        <v>939</v>
      </c>
      <c r="Q137" s="5" t="n">
        <v>75000</v>
      </c>
    </row>
    <row r="138" spans="1:24">
      <c r="A138" s="4" t="s">
        <v>940</v>
      </c>
      <c r="Q138" s="8" t="n">
        <v>1.9</v>
      </c>
    </row>
    <row r="139" spans="1:24">
      <c r="A139" s="4" t="s">
        <v>955</v>
      </c>
      <c r="B139" s="6" t="n">
        <v>525000</v>
      </c>
      <c r="O139" s="6" t="n">
        <v>525000</v>
      </c>
      <c r="Q139" s="6" t="n">
        <v>525000</v>
      </c>
    </row>
    <row r="140" spans="1:24">
      <c r="A140" s="4" t="s">
        <v>157</v>
      </c>
      <c r="I140" s="5" t="n">
        <v>300000</v>
      </c>
    </row>
    <row r="141" spans="1:24">
      <c r="A141" s="4" t="s">
        <v>426</v>
      </c>
    </row>
    <row r="142" spans="1:24">
      <c r="A142" s="3" t="s">
        <v>886</v>
      </c>
    </row>
    <row r="143" spans="1:24">
      <c r="A143" s="4" t="s">
        <v>919</v>
      </c>
      <c r="Q143" s="5" t="n">
        <v>421326</v>
      </c>
    </row>
    <row r="144" spans="1:24">
      <c r="A144" s="4" t="s">
        <v>91</v>
      </c>
      <c r="K144" s="5" t="n">
        <v>421326</v>
      </c>
    </row>
    <row r="145" spans="1:24">
      <c r="A145" s="4" t="s">
        <v>956</v>
      </c>
    </row>
    <row r="146" spans="1:24">
      <c r="A146" s="3" t="s">
        <v>886</v>
      </c>
    </row>
    <row r="147" spans="1:24">
      <c r="A147" s="4" t="s">
        <v>938</v>
      </c>
      <c r="O147" s="6" t="n">
        <v>3000000</v>
      </c>
      <c r="Q147" s="6" t="n">
        <v>3000000</v>
      </c>
    </row>
    <row r="148" spans="1:24">
      <c r="A148" s="4" t="s">
        <v>957</v>
      </c>
      <c r="Q148" s="6" t="n">
        <v>240000</v>
      </c>
    </row>
    <row r="149" spans="1:24">
      <c r="A149" s="4" t="s">
        <v>897</v>
      </c>
      <c r="Q149" s="5" t="n">
        <v>240000</v>
      </c>
    </row>
    <row r="150" spans="1:24">
      <c r="A150" s="4" t="s">
        <v>958</v>
      </c>
      <c r="Q150" s="6" t="n">
        <v>112800</v>
      </c>
    </row>
    <row r="151" spans="1:24">
      <c r="A151" s="4" t="s">
        <v>157</v>
      </c>
      <c r="Q151" s="5" t="n">
        <v>112800</v>
      </c>
    </row>
    <row r="152" spans="1:24">
      <c r="A152" s="4" t="s">
        <v>959</v>
      </c>
    </row>
    <row r="153" spans="1:24">
      <c r="A153" s="3" t="s">
        <v>886</v>
      </c>
    </row>
    <row r="154" spans="1:24">
      <c r="A154" s="4" t="s">
        <v>928</v>
      </c>
      <c r="Q154" s="4" t="s">
        <v>960</v>
      </c>
    </row>
    <row r="155" spans="1:24">
      <c r="A155" s="4" t="s">
        <v>930</v>
      </c>
      <c r="I155" s="6" t="n">
        <v>3500000</v>
      </c>
    </row>
    <row r="156" spans="1:24">
      <c r="A156" s="4" t="s">
        <v>897</v>
      </c>
      <c r="Q156" s="5" t="n">
        <v>3000000</v>
      </c>
    </row>
    <row r="157" spans="1:24">
      <c r="A157" s="4" t="s">
        <v>599</v>
      </c>
      <c r="Q157" s="4" t="s">
        <v>522</v>
      </c>
    </row>
    <row r="158" spans="1:24">
      <c r="A158" s="4" t="s">
        <v>574</v>
      </c>
      <c r="O158" s="8" t="n">
        <v>1.44</v>
      </c>
      <c r="Q158" s="8" t="n">
        <v>1.44</v>
      </c>
    </row>
    <row r="159" spans="1:24">
      <c r="A159" s="4" t="s">
        <v>575</v>
      </c>
      <c r="O159" s="8" t="n">
        <v>2.21</v>
      </c>
      <c r="Q159" s="8" t="n">
        <v>2.21</v>
      </c>
      <c r="R159" s="8" t="n">
        <v>3.02</v>
      </c>
      <c r="X159" s="4" t="s">
        <v>36</v>
      </c>
    </row>
    <row r="160" spans="1:24">
      <c r="A160" s="4" t="s">
        <v>961</v>
      </c>
      <c r="O160" s="6" t="n">
        <v>1200</v>
      </c>
      <c r="Q160" s="6" t="n">
        <v>1200</v>
      </c>
    </row>
    <row r="161" spans="1:24">
      <c r="A161" s="4" t="s">
        <v>939</v>
      </c>
      <c r="E161" s="5" t="n">
        <v>1000000</v>
      </c>
      <c r="I161" s="5" t="n">
        <v>500000</v>
      </c>
      <c r="K161" s="5" t="n">
        <v>3500000</v>
      </c>
      <c r="Q161" s="5" t="n">
        <v>100000</v>
      </c>
    </row>
    <row r="162" spans="1:24">
      <c r="A162" s="4" t="s">
        <v>940</v>
      </c>
      <c r="I162" s="8" t="n">
        <v>1.9</v>
      </c>
      <c r="K162" s="8" t="n">
        <v>5.16</v>
      </c>
      <c r="Q162" s="8" t="n">
        <v>2.19</v>
      </c>
    </row>
    <row r="163" spans="1:24">
      <c r="A163" s="4" t="s">
        <v>962</v>
      </c>
      <c r="Q163" s="4" t="s">
        <v>963</v>
      </c>
    </row>
    <row r="164" spans="1:24">
      <c r="A164" s="4" t="s">
        <v>157</v>
      </c>
      <c r="Q164" s="5" t="n">
        <v>2115000</v>
      </c>
    </row>
    <row r="165" spans="1:24">
      <c r="A165" s="4" t="s">
        <v>91</v>
      </c>
      <c r="O165" s="5" t="n">
        <v>13154872</v>
      </c>
      <c r="Q165" s="5" t="n">
        <v>13154872</v>
      </c>
    </row>
    <row r="166" spans="1:24">
      <c r="A166" s="4" t="s">
        <v>949</v>
      </c>
      <c r="Q166" s="5" t="n">
        <v>2500</v>
      </c>
    </row>
    <row r="167" spans="1:24">
      <c r="A167" s="4" t="s">
        <v>964</v>
      </c>
    </row>
    <row r="168" spans="1:24">
      <c r="A168" s="3" t="s">
        <v>886</v>
      </c>
    </row>
    <row r="169" spans="1:24">
      <c r="A169" s="4" t="s">
        <v>599</v>
      </c>
      <c r="O169" s="4" t="s">
        <v>522</v>
      </c>
      <c r="Q169" s="4" t="s">
        <v>522</v>
      </c>
    </row>
    <row r="170" spans="1:24">
      <c r="A170" s="4" t="s">
        <v>574</v>
      </c>
      <c r="O170" s="8" t="n">
        <v>1.2</v>
      </c>
      <c r="Q170" s="8" t="n">
        <v>1.2</v>
      </c>
    </row>
    <row r="171" spans="1:24">
      <c r="A171" s="4" t="s">
        <v>939</v>
      </c>
      <c r="O171" s="5" t="n">
        <v>4740000</v>
      </c>
    </row>
    <row r="172" spans="1:24">
      <c r="A172" s="4" t="s">
        <v>940</v>
      </c>
      <c r="O172" s="8" t="n">
        <v>1.2</v>
      </c>
    </row>
    <row r="173" spans="1:24">
      <c r="A173" s="4" t="s">
        <v>157</v>
      </c>
      <c r="Q173" s="5" t="n">
        <v>4500000</v>
      </c>
    </row>
    <row r="174" spans="1:24">
      <c r="A174" s="4" t="s">
        <v>965</v>
      </c>
    </row>
    <row r="175" spans="1:24">
      <c r="A175" s="3" t="s">
        <v>886</v>
      </c>
    </row>
    <row r="176" spans="1:24">
      <c r="A176" s="4" t="s">
        <v>897</v>
      </c>
      <c r="I176" s="5" t="n">
        <v>575000</v>
      </c>
    </row>
    <row r="177" spans="1:24">
      <c r="A177" s="4" t="s">
        <v>599</v>
      </c>
      <c r="I177" s="4" t="s">
        <v>522</v>
      </c>
    </row>
    <row r="178" spans="1:24">
      <c r="A178" s="4" t="s">
        <v>575</v>
      </c>
      <c r="I178" s="8" t="n">
        <v>1.9</v>
      </c>
      <c r="O178" s="9" t="n">
        <v>1.9</v>
      </c>
      <c r="Q178" s="8" t="n">
        <v>1.9</v>
      </c>
    </row>
    <row r="179" spans="1:24">
      <c r="A179" s="4" t="s">
        <v>966</v>
      </c>
    </row>
    <row r="180" spans="1:24">
      <c r="A180" s="3" t="s">
        <v>886</v>
      </c>
    </row>
    <row r="181" spans="1:24">
      <c r="A181" s="4" t="s">
        <v>160</v>
      </c>
      <c r="R181" s="4" t="s">
        <v>36</v>
      </c>
    </row>
    <row r="182" spans="1:24">
      <c r="A182" s="4" t="s">
        <v>967</v>
      </c>
    </row>
    <row r="183" spans="1:24">
      <c r="A183" s="3" t="s">
        <v>886</v>
      </c>
    </row>
    <row r="184" spans="1:24">
      <c r="A184" s="4" t="s">
        <v>946</v>
      </c>
      <c r="W184" s="5" t="n">
        <v>375000</v>
      </c>
    </row>
    <row r="185" spans="1:24">
      <c r="A185" s="4" t="s">
        <v>968</v>
      </c>
      <c r="R185" s="6" t="n">
        <v>2342500</v>
      </c>
    </row>
    <row r="186" spans="1:24">
      <c r="A186" s="4" t="s">
        <v>894</v>
      </c>
      <c r="V186" s="6" t="n">
        <v>0</v>
      </c>
    </row>
    <row r="187" spans="1:24">
      <c r="A187" s="4" t="s">
        <v>896</v>
      </c>
      <c r="N187" s="5" t="n">
        <v>102679</v>
      </c>
      <c r="R187" s="5" t="n">
        <v>263217</v>
      </c>
    </row>
    <row r="188" spans="1:24">
      <c r="A188" s="4" t="s">
        <v>919</v>
      </c>
      <c r="R188" s="5" t="n">
        <v>156384</v>
      </c>
    </row>
    <row r="189" spans="1:24">
      <c r="A189" s="4" t="s">
        <v>575</v>
      </c>
      <c r="O189" s="8" t="n">
        <v>1.1</v>
      </c>
      <c r="Q189" s="8" t="n">
        <v>1.1</v>
      </c>
    </row>
    <row r="190" spans="1:24">
      <c r="A190" s="4" t="s">
        <v>969</v>
      </c>
      <c r="R190" s="8" t="n">
        <v>10.34</v>
      </c>
    </row>
    <row r="191" spans="1:24">
      <c r="A191" s="4" t="s">
        <v>904</v>
      </c>
      <c r="R191" s="6" t="n">
        <v>264000</v>
      </c>
    </row>
    <row r="192" spans="1:24">
      <c r="A192" s="4" t="s">
        <v>970</v>
      </c>
      <c r="Q192" s="6" t="n">
        <v>3400000</v>
      </c>
    </row>
    <row r="193" spans="1:24">
      <c r="A193" s="4" t="s">
        <v>157</v>
      </c>
      <c r="Q193" s="5" t="n">
        <v>423000</v>
      </c>
      <c r="R193" s="5" t="n">
        <v>1800</v>
      </c>
    </row>
    <row r="194" spans="1:24">
      <c r="A194" s="4" t="s">
        <v>91</v>
      </c>
      <c r="O194" s="5" t="n">
        <v>12932508</v>
      </c>
      <c r="Q194" s="5" t="n">
        <v>12932508</v>
      </c>
      <c r="R194" s="5" t="n">
        <v>263217</v>
      </c>
    </row>
    <row r="195" spans="1:24">
      <c r="A195" s="4" t="s">
        <v>971</v>
      </c>
      <c r="Q195" s="5" t="n">
        <v>3452861</v>
      </c>
    </row>
    <row r="196" spans="1:24">
      <c r="A196" s="4" t="s">
        <v>972</v>
      </c>
      <c r="Q196" s="4" t="s">
        <v>522</v>
      </c>
    </row>
    <row r="197" spans="1:24">
      <c r="A197" s="4" t="s">
        <v>909</v>
      </c>
      <c r="Q197" s="4" t="s">
        <v>973</v>
      </c>
    </row>
    <row r="198" spans="1:24">
      <c r="A198" s="4" t="s">
        <v>910</v>
      </c>
      <c r="Q198" s="4" t="s">
        <v>974</v>
      </c>
    </row>
    <row r="199" spans="1:24">
      <c r="A199" s="4" t="s">
        <v>160</v>
      </c>
      <c r="R199" s="6" t="n">
        <v>3910</v>
      </c>
    </row>
    <row r="200" spans="1:24">
      <c r="A200" s="4" t="s">
        <v>975</v>
      </c>
      <c r="Q200" s="4" t="s">
        <v>522</v>
      </c>
    </row>
    <row r="201" spans="1:24">
      <c r="A201" s="4" t="s">
        <v>976</v>
      </c>
      <c r="Q201" s="8" t="n">
        <v>1.06</v>
      </c>
    </row>
    <row r="202" spans="1:24">
      <c r="A202" s="4" t="s">
        <v>934</v>
      </c>
      <c r="R202" s="4" t="s">
        <v>615</v>
      </c>
    </row>
    <row r="203" spans="1:24">
      <c r="A203" s="4" t="s">
        <v>977</v>
      </c>
      <c r="N203" s="5" t="n">
        <v>102679</v>
      </c>
    </row>
    <row r="204" spans="1:24">
      <c r="A204" s="4" t="s">
        <v>978</v>
      </c>
      <c r="N204" s="4" t="s">
        <v>979</v>
      </c>
    </row>
    <row r="205" spans="1:24">
      <c r="A205" s="4" t="s">
        <v>980</v>
      </c>
      <c r="R205" s="5" t="n">
        <v>500000</v>
      </c>
    </row>
    <row r="206" spans="1:24">
      <c r="A206" s="4" t="s">
        <v>981</v>
      </c>
    </row>
    <row r="207" spans="1:24">
      <c r="A207" s="3" t="s">
        <v>886</v>
      </c>
    </row>
    <row r="208" spans="1:24">
      <c r="A208" s="4" t="s">
        <v>96</v>
      </c>
      <c r="K208" s="5" t="n">
        <v>35750</v>
      </c>
    </row>
    <row r="209" spans="1:24">
      <c r="A209" s="4" t="s">
        <v>97</v>
      </c>
      <c r="R209" s="5" t="n">
        <v>35750</v>
      </c>
    </row>
    <row r="210" spans="1:24">
      <c r="A210" s="4" t="s">
        <v>98</v>
      </c>
      <c r="R210" s="5" t="n">
        <v>35750</v>
      </c>
    </row>
    <row r="211" spans="1:24">
      <c r="A211" s="4" t="s">
        <v>982</v>
      </c>
    </row>
    <row r="212" spans="1:24">
      <c r="A212" s="3" t="s">
        <v>886</v>
      </c>
    </row>
    <row r="213" spans="1:24">
      <c r="A213" s="4" t="s">
        <v>957</v>
      </c>
      <c r="J213" s="6" t="n">
        <v>100</v>
      </c>
    </row>
    <row r="214" spans="1:24">
      <c r="A214" s="4" t="s">
        <v>897</v>
      </c>
      <c r="J214" s="5" t="n">
        <v>100000</v>
      </c>
    </row>
    <row r="215" spans="1:24">
      <c r="A215" s="4" t="s">
        <v>521</v>
      </c>
    </row>
    <row r="216" spans="1:24">
      <c r="A216" s="3" t="s">
        <v>886</v>
      </c>
    </row>
    <row r="217" spans="1:24">
      <c r="A217" s="4" t="s">
        <v>972</v>
      </c>
      <c r="K217" s="4" t="s">
        <v>760</v>
      </c>
      <c r="R217" s="4" t="s">
        <v>761</v>
      </c>
    </row>
    <row r="218" spans="1:24">
      <c r="A218" s="4" t="s">
        <v>975</v>
      </c>
      <c r="K218" s="4" t="s">
        <v>760</v>
      </c>
      <c r="R218" s="4" t="s">
        <v>761</v>
      </c>
    </row>
    <row r="219" spans="1:24">
      <c r="A219" s="4" t="s">
        <v>518</v>
      </c>
    </row>
    <row r="220" spans="1:24">
      <c r="A220" s="3" t="s">
        <v>886</v>
      </c>
    </row>
    <row r="221" spans="1:24">
      <c r="A221" s="4" t="s">
        <v>972</v>
      </c>
      <c r="K221" s="4" t="s">
        <v>764</v>
      </c>
      <c r="R221" s="4" t="s">
        <v>765</v>
      </c>
    </row>
    <row r="222" spans="1:24">
      <c r="A222" s="4" t="s">
        <v>975</v>
      </c>
      <c r="K222" s="4" t="s">
        <v>764</v>
      </c>
      <c r="R222" s="4" t="s">
        <v>765</v>
      </c>
    </row>
    <row r="223" spans="1:24">
      <c r="A223" s="4" t="s">
        <v>983</v>
      </c>
    </row>
    <row r="224" spans="1:24">
      <c r="A224" s="3" t="s">
        <v>886</v>
      </c>
    </row>
    <row r="225" spans="1:24">
      <c r="A225" s="4" t="s">
        <v>938</v>
      </c>
      <c r="O225" s="6" t="n">
        <v>3000000</v>
      </c>
      <c r="P225" s="6" t="n">
        <v>1410000</v>
      </c>
      <c r="Q225" s="6" t="n">
        <v>3000000</v>
      </c>
    </row>
    <row r="226" spans="1:24">
      <c r="A226" s="4" t="s">
        <v>984</v>
      </c>
      <c r="P226" s="4" t="s">
        <v>985</v>
      </c>
      <c r="Q226" s="4" t="s">
        <v>986</v>
      </c>
    </row>
    <row r="227" spans="1:24">
      <c r="A227" s="4" t="s">
        <v>919</v>
      </c>
      <c r="R227" s="5" t="n">
        <v>102679</v>
      </c>
    </row>
    <row r="228" spans="1:24">
      <c r="A228" s="4" t="s">
        <v>157</v>
      </c>
      <c r="Q228" s="5" t="n">
        <v>86579</v>
      </c>
    </row>
    <row r="229" spans="1:24">
      <c r="A229" s="4" t="s">
        <v>987</v>
      </c>
    </row>
    <row r="230" spans="1:24">
      <c r="A230" s="3" t="s">
        <v>886</v>
      </c>
    </row>
    <row r="231" spans="1:24">
      <c r="A231" s="4" t="s">
        <v>157</v>
      </c>
      <c r="Q231" s="5" t="n">
        <v>600000</v>
      </c>
    </row>
    <row r="232" spans="1:24">
      <c r="A232" s="4" t="s">
        <v>988</v>
      </c>
    </row>
    <row r="233" spans="1:24">
      <c r="A233" s="3" t="s">
        <v>886</v>
      </c>
    </row>
    <row r="234" spans="1:24">
      <c r="A234" s="4" t="s">
        <v>919</v>
      </c>
      <c r="Q234" s="5" t="n">
        <v>5000</v>
      </c>
      <c r="R234" s="5" t="n">
        <v>25859</v>
      </c>
    </row>
    <row r="235" spans="1:24">
      <c r="A235" s="4" t="s">
        <v>989</v>
      </c>
      <c r="R235" s="6" t="n">
        <v>778985</v>
      </c>
    </row>
    <row r="236" spans="1:24">
      <c r="A236" s="4" t="s">
        <v>990</v>
      </c>
    </row>
    <row r="237" spans="1:24">
      <c r="A237" s="3" t="s">
        <v>886</v>
      </c>
    </row>
    <row r="238" spans="1:24">
      <c r="A238" s="4" t="s">
        <v>919</v>
      </c>
      <c r="Q238" s="5" t="n">
        <v>212654</v>
      </c>
      <c r="R238" s="5" t="n">
        <v>130525</v>
      </c>
    </row>
    <row r="239" spans="1:24">
      <c r="A239" s="4" t="s">
        <v>970</v>
      </c>
      <c r="R239" s="6" t="n">
        <v>3673499</v>
      </c>
    </row>
    <row r="240" spans="1:24">
      <c r="A240" s="4" t="s">
        <v>991</v>
      </c>
    </row>
    <row r="241" spans="1:24">
      <c r="A241" s="3" t="s">
        <v>886</v>
      </c>
    </row>
    <row r="242" spans="1:24">
      <c r="A242" s="4" t="s">
        <v>157</v>
      </c>
      <c r="Q242" s="5" t="n">
        <v>500000</v>
      </c>
    </row>
    <row r="243" spans="1:24">
      <c r="A243" s="4" t="s">
        <v>619</v>
      </c>
    </row>
    <row r="244" spans="1:24">
      <c r="A244" s="3" t="s">
        <v>886</v>
      </c>
    </row>
    <row r="245" spans="1:24">
      <c r="A245" s="4" t="s">
        <v>756</v>
      </c>
      <c r="E245" s="4" t="s">
        <v>620</v>
      </c>
      <c r="Q245" s="4" t="s">
        <v>621</v>
      </c>
    </row>
    <row r="246" spans="1:24">
      <c r="A246" s="4" t="s">
        <v>949</v>
      </c>
      <c r="Q246" s="5" t="n">
        <v>800000</v>
      </c>
    </row>
    <row r="247" spans="1:24">
      <c r="A247" s="4" t="s">
        <v>992</v>
      </c>
    </row>
    <row r="248" spans="1:24">
      <c r="A248" s="3" t="s">
        <v>886</v>
      </c>
    </row>
    <row r="249" spans="1:24">
      <c r="A249" s="4" t="s">
        <v>939</v>
      </c>
      <c r="Q249" s="5" t="n">
        <v>1000000</v>
      </c>
    </row>
    <row r="250" spans="1:24">
      <c r="A250" s="4" t="s">
        <v>949</v>
      </c>
      <c r="Q250" s="5" t="n">
        <v>1000000</v>
      </c>
    </row>
    <row r="251" spans="1:24">
      <c r="A251" s="4" t="s">
        <v>993</v>
      </c>
    </row>
    <row r="252" spans="1:24">
      <c r="A252" s="3" t="s">
        <v>886</v>
      </c>
    </row>
    <row r="253" spans="1:24">
      <c r="A253" s="4" t="s">
        <v>949</v>
      </c>
      <c r="Q253" s="5" t="n">
        <v>3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994</v>
      </c>
      <c r="B1" s="2" t="s">
        <v>1</v>
      </c>
    </row>
    <row r="2" spans="1:3">
      <c r="B2" s="2" t="s">
        <v>2</v>
      </c>
      <c r="C2" s="2" t="s">
        <v>32</v>
      </c>
    </row>
    <row r="3" spans="1:3">
      <c r="A3" s="3" t="s">
        <v>319</v>
      </c>
    </row>
    <row r="4" spans="1:3">
      <c r="A4" s="4" t="s">
        <v>995</v>
      </c>
      <c r="B4" s="6" t="n">
        <v>-4156284</v>
      </c>
      <c r="C4" s="6" t="n">
        <v>-4288757</v>
      </c>
    </row>
    <row r="5" spans="1:3">
      <c r="A5" s="4" t="s">
        <v>996</v>
      </c>
      <c r="B5" s="5" t="n">
        <v>-714178</v>
      </c>
      <c r="C5" s="5" t="n">
        <v>-612680</v>
      </c>
    </row>
    <row r="6" spans="1:3">
      <c r="A6" s="4" t="s">
        <v>997</v>
      </c>
      <c r="B6" s="5" t="n">
        <v>5655093</v>
      </c>
      <c r="C6" s="4" t="s">
        <v>36</v>
      </c>
    </row>
    <row r="7" spans="1:3">
      <c r="A7" s="4" t="s">
        <v>998</v>
      </c>
      <c r="B7" s="5" t="n">
        <v>-4213</v>
      </c>
      <c r="C7" s="5" t="n">
        <v>-4188543</v>
      </c>
    </row>
    <row r="8" spans="1:3">
      <c r="A8" s="4" t="s">
        <v>999</v>
      </c>
      <c r="B8" s="5" t="n">
        <v>-812652</v>
      </c>
      <c r="C8" s="5" t="n">
        <v>581629</v>
      </c>
    </row>
    <row r="9" spans="1:3">
      <c r="A9" s="4" t="s">
        <v>1000</v>
      </c>
      <c r="B9" s="5" t="n">
        <v>46571</v>
      </c>
      <c r="C9" s="5" t="n">
        <v>8508351</v>
      </c>
    </row>
    <row r="10" spans="1:3">
      <c r="A10" s="4" t="s">
        <v>1001</v>
      </c>
      <c r="B10" s="6" t="n">
        <v>14337</v>
      </c>
      <c r="C10" s="4" t="s">
        <v>3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002</v>
      </c>
      <c r="B1" s="2" t="s">
        <v>2</v>
      </c>
      <c r="C1" s="2" t="s">
        <v>32</v>
      </c>
    </row>
    <row r="2" spans="1:3">
      <c r="A2" s="3" t="s">
        <v>1003</v>
      </c>
    </row>
    <row r="3" spans="1:3">
      <c r="A3" s="4" t="s">
        <v>1004</v>
      </c>
      <c r="B3" s="6" t="n">
        <v>11447415</v>
      </c>
      <c r="C3" s="6" t="n">
        <v>11434760</v>
      </c>
    </row>
    <row r="4" spans="1:3">
      <c r="A4" s="4" t="s">
        <v>1005</v>
      </c>
      <c r="B4" s="5" t="n">
        <v>-11461752</v>
      </c>
      <c r="C4" s="5" t="n">
        <v>-11434760</v>
      </c>
    </row>
    <row r="5" spans="1:3">
      <c r="A5" s="4" t="s">
        <v>1006</v>
      </c>
      <c r="B5" s="6" t="n">
        <v>-14337</v>
      </c>
      <c r="C5" s="4" t="s">
        <v>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007</v>
      </c>
      <c r="B1" s="2" t="s">
        <v>2</v>
      </c>
      <c r="C1" s="2" t="s">
        <v>32</v>
      </c>
    </row>
    <row r="2" spans="1:3">
      <c r="A2" s="3" t="s">
        <v>319</v>
      </c>
    </row>
    <row r="3" spans="1:3">
      <c r="A3" s="4" t="s">
        <v>1008</v>
      </c>
      <c r="B3" s="6" t="n">
        <v>535629</v>
      </c>
      <c r="C3" s="6" t="n">
        <v>893726</v>
      </c>
    </row>
    <row r="4" spans="1:3">
      <c r="A4" s="4" t="s">
        <v>1009</v>
      </c>
      <c r="B4" s="5" t="n">
        <v>1755</v>
      </c>
      <c r="C4" s="4" t="s">
        <v>36</v>
      </c>
    </row>
    <row r="5" spans="1:3">
      <c r="A5" s="4" t="s">
        <v>1010</v>
      </c>
      <c r="B5" s="5" t="n">
        <v>5049593</v>
      </c>
      <c r="C5" s="5" t="n">
        <v>5830566</v>
      </c>
    </row>
    <row r="6" spans="1:3">
      <c r="A6" s="4" t="s">
        <v>1011</v>
      </c>
      <c r="B6" s="4" t="s">
        <v>36</v>
      </c>
      <c r="C6" s="5" t="n">
        <v>-33960</v>
      </c>
    </row>
    <row r="7" spans="1:3">
      <c r="A7" s="4" t="s">
        <v>1012</v>
      </c>
      <c r="B7" s="5" t="n">
        <v>5829195</v>
      </c>
      <c r="C7" s="5" t="n">
        <v>4693606</v>
      </c>
    </row>
    <row r="8" spans="1:3">
      <c r="A8" s="4" t="s">
        <v>1013</v>
      </c>
      <c r="B8" s="5" t="n">
        <v>-11430509</v>
      </c>
      <c r="C8" s="5" t="n">
        <v>-11383938</v>
      </c>
    </row>
    <row r="9" spans="1:3">
      <c r="A9" s="4" t="s">
        <v>1006</v>
      </c>
      <c r="B9" s="6" t="n">
        <v>-14337</v>
      </c>
      <c r="C9" s="4" t="s">
        <v>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34"/>
    <col customWidth="1" max="3" min="3" width="34"/>
  </cols>
  <sheetData>
    <row r="1" spans="1:3">
      <c r="A1" s="1" t="s">
        <v>1014</v>
      </c>
      <c r="B1" s="2" t="s">
        <v>1</v>
      </c>
    </row>
    <row r="2" spans="1:3">
      <c r="B2" s="2" t="s">
        <v>2</v>
      </c>
      <c r="C2" s="2" t="s">
        <v>32</v>
      </c>
    </row>
    <row r="3" spans="1:3">
      <c r="A3" s="3" t="s">
        <v>319</v>
      </c>
    </row>
    <row r="4" spans="1:3">
      <c r="A4" s="4" t="s">
        <v>1015</v>
      </c>
      <c r="B4" s="6" t="n">
        <v>21400000</v>
      </c>
      <c r="C4" s="6" t="n">
        <v>11700000</v>
      </c>
    </row>
    <row r="5" spans="1:3">
      <c r="A5" s="4" t="s">
        <v>1016</v>
      </c>
      <c r="B5" s="4" t="s">
        <v>1017</v>
      </c>
      <c r="C5" s="4" t="s">
        <v>1017</v>
      </c>
    </row>
    <row r="6" spans="1:3">
      <c r="A6" s="4" t="s">
        <v>1018</v>
      </c>
      <c r="B6" s="4" t="s">
        <v>1019</v>
      </c>
      <c r="C6" s="4" t="s">
        <v>101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32</v>
      </c>
    </row>
    <row r="2" spans="1:3">
      <c r="A2" s="3" t="s">
        <v>1021</v>
      </c>
    </row>
    <row r="3" spans="1:3">
      <c r="A3" s="4" t="s">
        <v>1022</v>
      </c>
      <c r="B3" s="6" t="n">
        <v>2307363</v>
      </c>
      <c r="C3" s="6" t="n">
        <v>2210250</v>
      </c>
    </row>
    <row r="4" spans="1:3">
      <c r="A4" s="4" t="s">
        <v>1023</v>
      </c>
      <c r="C4" s="5" t="n">
        <v>2093623</v>
      </c>
    </row>
    <row r="5" spans="1:3">
      <c r="A5" s="4" t="s">
        <v>1024</v>
      </c>
      <c r="B5" s="5" t="n">
        <v>3427097</v>
      </c>
    </row>
    <row r="6" spans="1:3">
      <c r="A6" s="4" t="s">
        <v>1025</v>
      </c>
      <c r="B6" s="5" t="n">
        <v>4264588</v>
      </c>
      <c r="C6" s="5" t="n">
        <v>3343623</v>
      </c>
    </row>
    <row r="7" spans="1:3">
      <c r="A7" s="4" t="s">
        <v>1026</v>
      </c>
    </row>
    <row r="8" spans="1:3">
      <c r="A8" s="3" t="s">
        <v>1021</v>
      </c>
    </row>
    <row r="9" spans="1:3">
      <c r="A9" s="4" t="s">
        <v>1022</v>
      </c>
      <c r="B9" s="4" t="s">
        <v>36</v>
      </c>
      <c r="C9" s="4" t="s">
        <v>36</v>
      </c>
    </row>
    <row r="10" spans="1:3">
      <c r="A10" s="4" t="s">
        <v>1023</v>
      </c>
      <c r="C10" s="4" t="s">
        <v>36</v>
      </c>
    </row>
    <row r="11" spans="1:3">
      <c r="A11" s="4" t="s">
        <v>1024</v>
      </c>
      <c r="B11" s="4" t="s">
        <v>36</v>
      </c>
    </row>
    <row r="12" spans="1:3">
      <c r="A12" s="4" t="s">
        <v>1025</v>
      </c>
      <c r="B12" s="4" t="s">
        <v>36</v>
      </c>
      <c r="C12" s="4" t="s">
        <v>36</v>
      </c>
    </row>
    <row r="13" spans="1:3">
      <c r="A13" s="4" t="s">
        <v>1027</v>
      </c>
    </row>
    <row r="14" spans="1:3">
      <c r="A14" s="3" t="s">
        <v>1021</v>
      </c>
    </row>
    <row r="15" spans="1:3">
      <c r="A15" s="4" t="s">
        <v>1022</v>
      </c>
      <c r="B15" s="4" t="s">
        <v>36</v>
      </c>
      <c r="C15" s="4" t="s">
        <v>36</v>
      </c>
    </row>
    <row r="16" spans="1:3">
      <c r="A16" s="4" t="s">
        <v>1023</v>
      </c>
      <c r="C16" s="4" t="s">
        <v>36</v>
      </c>
    </row>
    <row r="17" spans="1:3">
      <c r="A17" s="4" t="s">
        <v>1024</v>
      </c>
      <c r="B17" s="4" t="s">
        <v>36</v>
      </c>
    </row>
    <row r="18" spans="1:3">
      <c r="A18" s="4" t="s">
        <v>1025</v>
      </c>
      <c r="B18" s="4" t="s">
        <v>36</v>
      </c>
      <c r="C18" s="4" t="s">
        <v>36</v>
      </c>
    </row>
    <row r="19" spans="1:3">
      <c r="A19" s="4" t="s">
        <v>1028</v>
      </c>
    </row>
    <row r="20" spans="1:3">
      <c r="A20" s="3" t="s">
        <v>1021</v>
      </c>
    </row>
    <row r="21" spans="1:3">
      <c r="A21" s="4" t="s">
        <v>1022</v>
      </c>
      <c r="B21" s="5" t="n">
        <v>2307363</v>
      </c>
      <c r="C21" s="5" t="n">
        <v>1250000</v>
      </c>
    </row>
    <row r="22" spans="1:3">
      <c r="A22" s="4" t="s">
        <v>1023</v>
      </c>
      <c r="C22" s="5" t="n">
        <v>2093623</v>
      </c>
    </row>
    <row r="23" spans="1:3">
      <c r="A23" s="4" t="s">
        <v>1024</v>
      </c>
      <c r="B23" s="5" t="n">
        <v>1957225</v>
      </c>
    </row>
    <row r="24" spans="1:3">
      <c r="A24" s="4" t="s">
        <v>1025</v>
      </c>
      <c r="B24" s="6" t="n">
        <v>4264588</v>
      </c>
      <c r="C24" s="6" t="n">
        <v>33436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21"/>
  </cols>
  <sheetData>
    <row r="1" spans="1:2">
      <c r="A1" s="1" t="s">
        <v>1029</v>
      </c>
      <c r="B1" s="2" t="s">
        <v>1</v>
      </c>
    </row>
    <row r="2" spans="1:2">
      <c r="B2" s="2" t="s">
        <v>212</v>
      </c>
    </row>
    <row r="3" spans="1:2">
      <c r="A3" s="3" t="s">
        <v>395</v>
      </c>
    </row>
    <row r="4" spans="1:2">
      <c r="A4" s="4" t="s">
        <v>1030</v>
      </c>
      <c r="B4" s="6" t="n">
        <v>3427097</v>
      </c>
    </row>
    <row r="5" spans="1:2">
      <c r="A5" s="4" t="s">
        <v>1031</v>
      </c>
    </row>
    <row r="6" spans="1:2">
      <c r="A6" s="3" t="s">
        <v>395</v>
      </c>
    </row>
    <row r="7" spans="1:2">
      <c r="A7" s="4" t="s">
        <v>1032</v>
      </c>
      <c r="B7" s="4" t="s">
        <v>36</v>
      </c>
    </row>
    <row r="8" spans="1:2">
      <c r="A8" s="4" t="s">
        <v>1033</v>
      </c>
      <c r="B8" s="5" t="n">
        <v>2132303</v>
      </c>
    </row>
    <row r="9" spans="1:2">
      <c r="A9" s="4" t="s">
        <v>1034</v>
      </c>
      <c r="B9" s="5" t="n">
        <v>-175060</v>
      </c>
    </row>
    <row r="10" spans="1:2">
      <c r="A10" s="4" t="s">
        <v>1030</v>
      </c>
      <c r="B10" s="5" t="n">
        <v>2307363</v>
      </c>
    </row>
    <row r="11" spans="1:2">
      <c r="A11" s="4" t="s">
        <v>1035</v>
      </c>
    </row>
    <row r="12" spans="1:2">
      <c r="A12" s="3" t="s">
        <v>395</v>
      </c>
    </row>
    <row r="13" spans="1:2">
      <c r="A13" s="4" t="s">
        <v>1032</v>
      </c>
      <c r="B13" s="4" t="s">
        <v>36</v>
      </c>
    </row>
    <row r="14" spans="1:2">
      <c r="A14" s="4" t="s">
        <v>1033</v>
      </c>
      <c r="B14" s="5" t="n">
        <v>2220683</v>
      </c>
    </row>
    <row r="15" spans="1:2">
      <c r="A15" s="4" t="s">
        <v>1034</v>
      </c>
      <c r="B15" s="5" t="n">
        <v>-263458</v>
      </c>
    </row>
    <row r="16" spans="1:2">
      <c r="A16" s="4" t="s">
        <v>1030</v>
      </c>
      <c r="B16" s="6" t="n">
        <v>195722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1036</v>
      </c>
      <c r="B1" s="2" t="s">
        <v>212</v>
      </c>
    </row>
    <row r="2" spans="1:2">
      <c r="A2" s="3" t="s">
        <v>1037</v>
      </c>
    </row>
    <row r="3" spans="1:2">
      <c r="A3" s="4" t="s">
        <v>1038</v>
      </c>
      <c r="B3" s="6" t="n">
        <v>1151000</v>
      </c>
    </row>
    <row r="4" spans="1:2">
      <c r="A4" s="4" t="s">
        <v>1039</v>
      </c>
      <c r="B4" s="6" t="n">
        <v>9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9</v>
      </c>
      <c r="B1" s="2" t="s">
        <v>1</v>
      </c>
    </row>
    <row r="2" spans="1:3">
      <c r="B2" s="2" t="s">
        <v>2</v>
      </c>
      <c r="C2" s="2" t="s">
        <v>32</v>
      </c>
    </row>
    <row r="3" spans="1:3">
      <c r="A3" s="3" t="s">
        <v>220</v>
      </c>
    </row>
    <row r="4" spans="1:3">
      <c r="A4" s="4" t="s">
        <v>168</v>
      </c>
      <c r="B4" s="6" t="n">
        <v>-39037489</v>
      </c>
      <c r="C4" s="6" t="n">
        <v>-17691060</v>
      </c>
    </row>
    <row r="5" spans="1:3">
      <c r="A5" s="3" t="s">
        <v>221</v>
      </c>
    </row>
    <row r="6" spans="1:3">
      <c r="A6" s="4" t="s">
        <v>114</v>
      </c>
      <c r="B6" s="5" t="n">
        <v>20643572</v>
      </c>
      <c r="C6" s="5" t="n">
        <v>7602144</v>
      </c>
    </row>
    <row r="7" spans="1:3">
      <c r="A7" s="4" t="s">
        <v>222</v>
      </c>
      <c r="B7" s="5" t="n">
        <v>415562</v>
      </c>
      <c r="C7" s="5" t="n">
        <v>125809</v>
      </c>
    </row>
    <row r="8" spans="1:3">
      <c r="A8" s="4" t="s">
        <v>223</v>
      </c>
      <c r="B8" s="5" t="n">
        <v>820355</v>
      </c>
      <c r="C8" s="5" t="n">
        <v>436812</v>
      </c>
    </row>
    <row r="9" spans="1:3">
      <c r="A9" s="4" t="s">
        <v>224</v>
      </c>
      <c r="B9" s="5" t="n">
        <v>175060</v>
      </c>
      <c r="C9" s="4" t="s">
        <v>36</v>
      </c>
    </row>
    <row r="10" spans="1:3">
      <c r="A10" s="4" t="s">
        <v>225</v>
      </c>
      <c r="B10" s="5" t="n">
        <v>-263458</v>
      </c>
      <c r="C10" s="4" t="s">
        <v>36</v>
      </c>
    </row>
    <row r="11" spans="1:3">
      <c r="A11" s="4" t="s">
        <v>226</v>
      </c>
      <c r="B11" s="5" t="n">
        <v>1646114</v>
      </c>
      <c r="C11" s="4" t="s">
        <v>36</v>
      </c>
    </row>
    <row r="12" spans="1:3">
      <c r="A12" s="4" t="s">
        <v>227</v>
      </c>
      <c r="B12" s="5" t="n">
        <v>554112</v>
      </c>
      <c r="C12" s="5" t="n">
        <v>-159997</v>
      </c>
    </row>
    <row r="13" spans="1:3">
      <c r="A13" s="4" t="s">
        <v>228</v>
      </c>
      <c r="B13" s="5" t="n">
        <v>566641</v>
      </c>
      <c r="C13" s="5" t="n">
        <v>519911</v>
      </c>
    </row>
    <row r="14" spans="1:3">
      <c r="A14" s="4" t="s">
        <v>229</v>
      </c>
      <c r="B14" s="4" t="s">
        <v>36</v>
      </c>
      <c r="C14" s="5" t="n">
        <v>778985</v>
      </c>
    </row>
    <row r="15" spans="1:3">
      <c r="A15" s="4" t="s">
        <v>230</v>
      </c>
      <c r="B15" s="5" t="n">
        <v>4125782</v>
      </c>
      <c r="C15" s="5" t="n">
        <v>6441250</v>
      </c>
    </row>
    <row r="16" spans="1:3">
      <c r="A16" s="4" t="s">
        <v>231</v>
      </c>
      <c r="B16" s="5" t="n">
        <v>-2654821</v>
      </c>
      <c r="C16" s="4" t="s">
        <v>36</v>
      </c>
    </row>
    <row r="17" spans="1:3">
      <c r="A17" s="4" t="s">
        <v>115</v>
      </c>
      <c r="B17" s="5" t="n">
        <v>6235359</v>
      </c>
      <c r="C17" s="5" t="n">
        <v>1255267</v>
      </c>
    </row>
    <row r="18" spans="1:3">
      <c r="A18" s="4" t="s">
        <v>232</v>
      </c>
      <c r="B18" s="4" t="s">
        <v>36</v>
      </c>
      <c r="C18" s="5" t="n">
        <v>-1000000</v>
      </c>
    </row>
    <row r="19" spans="1:3">
      <c r="A19" s="4" t="s">
        <v>233</v>
      </c>
      <c r="B19" s="4" t="s">
        <v>36</v>
      </c>
      <c r="C19" s="4" t="s">
        <v>36</v>
      </c>
    </row>
    <row r="20" spans="1:3">
      <c r="A20" s="4" t="s">
        <v>234</v>
      </c>
      <c r="B20" s="5" t="n">
        <v>53515</v>
      </c>
      <c r="C20" s="4" t="s">
        <v>36</v>
      </c>
    </row>
    <row r="21" spans="1:3">
      <c r="A21" s="4" t="s">
        <v>235</v>
      </c>
      <c r="B21" s="5" t="n">
        <v>841</v>
      </c>
      <c r="C21" s="5" t="n">
        <v>-5146</v>
      </c>
    </row>
    <row r="22" spans="1:3">
      <c r="A22" s="3" t="s">
        <v>236</v>
      </c>
    </row>
    <row r="23" spans="1:3">
      <c r="A23" s="4" t="s">
        <v>35</v>
      </c>
      <c r="B23" s="5" t="n">
        <v>-2842570</v>
      </c>
      <c r="C23" s="5" t="n">
        <v>-1352750</v>
      </c>
    </row>
    <row r="24" spans="1:3">
      <c r="A24" s="4" t="s">
        <v>237</v>
      </c>
      <c r="B24" s="5" t="n">
        <v>-78318</v>
      </c>
      <c r="C24" s="5" t="n">
        <v>-440036</v>
      </c>
    </row>
    <row r="25" spans="1:3">
      <c r="A25" s="4" t="s">
        <v>43</v>
      </c>
      <c r="B25" s="5" t="n">
        <v>-536076</v>
      </c>
      <c r="C25" s="4" t="s">
        <v>36</v>
      </c>
    </row>
    <row r="26" spans="1:3">
      <c r="A26" s="4" t="s">
        <v>44</v>
      </c>
      <c r="B26" s="5" t="n">
        <v>-63303</v>
      </c>
      <c r="C26" s="5" t="n">
        <v>-500</v>
      </c>
    </row>
    <row r="27" spans="1:3">
      <c r="A27" s="4" t="s">
        <v>238</v>
      </c>
      <c r="B27" s="5" t="n">
        <v>978856</v>
      </c>
      <c r="C27" s="5" t="n">
        <v>3073203</v>
      </c>
    </row>
    <row r="28" spans="1:3">
      <c r="A28" s="4" t="s">
        <v>57</v>
      </c>
      <c r="B28" s="5" t="n">
        <v>-769709</v>
      </c>
      <c r="C28" s="5" t="n">
        <v>-226671</v>
      </c>
    </row>
    <row r="29" spans="1:3">
      <c r="A29" s="4" t="s">
        <v>239</v>
      </c>
      <c r="B29" s="5" t="n">
        <v>2069404</v>
      </c>
      <c r="C29" s="5" t="n">
        <v>519605</v>
      </c>
    </row>
    <row r="30" spans="1:3">
      <c r="A30" s="4" t="s">
        <v>240</v>
      </c>
      <c r="B30" s="5" t="n">
        <v>53419</v>
      </c>
      <c r="C30" s="4" t="s">
        <v>36</v>
      </c>
    </row>
    <row r="31" spans="1:3">
      <c r="A31" s="4" t="s">
        <v>241</v>
      </c>
      <c r="B31" s="5" t="n">
        <v>39152</v>
      </c>
      <c r="C31" s="5" t="n">
        <v>193482</v>
      </c>
    </row>
    <row r="32" spans="1:3">
      <c r="A32" s="4" t="s">
        <v>242</v>
      </c>
      <c r="B32" s="5" t="n">
        <v>-7868000</v>
      </c>
      <c r="C32" s="5" t="n">
        <v>70308</v>
      </c>
    </row>
    <row r="33" spans="1:3">
      <c r="A33" s="3" t="s">
        <v>243</v>
      </c>
    </row>
    <row r="34" spans="1:3">
      <c r="A34" s="4" t="s">
        <v>244</v>
      </c>
      <c r="B34" s="5" t="n">
        <v>-3933276</v>
      </c>
      <c r="C34" s="4" t="s">
        <v>36</v>
      </c>
    </row>
    <row r="35" spans="1:3">
      <c r="A35" s="4" t="s">
        <v>245</v>
      </c>
      <c r="B35" s="5" t="n">
        <v>-2402033</v>
      </c>
      <c r="C35" s="5" t="n">
        <v>-429417</v>
      </c>
    </row>
    <row r="36" spans="1:3">
      <c r="A36" s="4" t="s">
        <v>246</v>
      </c>
      <c r="B36" s="5" t="n">
        <v>-3407871</v>
      </c>
      <c r="C36" s="5" t="n">
        <v>-6305372</v>
      </c>
    </row>
    <row r="37" spans="1:3">
      <c r="A37" s="4" t="s">
        <v>247</v>
      </c>
      <c r="B37" s="5" t="n">
        <v>1953969</v>
      </c>
      <c r="C37" s="5" t="n">
        <v>-1953969</v>
      </c>
    </row>
    <row r="38" spans="1:3">
      <c r="A38" s="4" t="s">
        <v>248</v>
      </c>
      <c r="B38" s="5" t="n">
        <v>11481</v>
      </c>
      <c r="C38" s="4" t="s">
        <v>36</v>
      </c>
    </row>
    <row r="39" spans="1:3">
      <c r="A39" s="4" t="s">
        <v>249</v>
      </c>
      <c r="B39" s="4" t="s">
        <v>36</v>
      </c>
      <c r="C39" s="5" t="n">
        <v>245222</v>
      </c>
    </row>
    <row r="40" spans="1:3">
      <c r="A40" s="4" t="s">
        <v>250</v>
      </c>
      <c r="B40" s="4" t="s">
        <v>36</v>
      </c>
      <c r="C40" s="5" t="n">
        <v>-179067</v>
      </c>
    </row>
    <row r="41" spans="1:3">
      <c r="A41" s="4" t="s">
        <v>251</v>
      </c>
      <c r="B41" s="4" t="s">
        <v>36</v>
      </c>
      <c r="C41" s="5" t="n">
        <v>46975</v>
      </c>
    </row>
    <row r="42" spans="1:3">
      <c r="A42" s="4" t="s">
        <v>252</v>
      </c>
      <c r="B42" s="5" t="n">
        <v>-7777730</v>
      </c>
      <c r="C42" s="5" t="n">
        <v>-8575628</v>
      </c>
    </row>
    <row r="43" spans="1:3">
      <c r="A43" s="3" t="s">
        <v>253</v>
      </c>
    </row>
    <row r="44" spans="1:3">
      <c r="A44" s="4" t="s">
        <v>254</v>
      </c>
      <c r="B44" s="5" t="n">
        <v>-603000</v>
      </c>
      <c r="C44" s="5" t="n">
        <v>250000</v>
      </c>
    </row>
    <row r="45" spans="1:3">
      <c r="A45" s="4" t="s">
        <v>255</v>
      </c>
      <c r="B45" s="4" t="s">
        <v>36</v>
      </c>
      <c r="C45" s="4" t="s">
        <v>36</v>
      </c>
    </row>
    <row r="46" spans="1:3">
      <c r="A46" s="4" t="s">
        <v>256</v>
      </c>
      <c r="B46" s="4" t="s">
        <v>36</v>
      </c>
      <c r="C46" s="4" t="s">
        <v>36</v>
      </c>
    </row>
    <row r="47" spans="1:3">
      <c r="A47" s="4" t="s">
        <v>257</v>
      </c>
      <c r="B47" s="5" t="n">
        <v>1646113</v>
      </c>
      <c r="C47" s="5" t="n">
        <v>3195000</v>
      </c>
    </row>
    <row r="48" spans="1:3">
      <c r="A48" s="4" t="s">
        <v>258</v>
      </c>
      <c r="B48" s="5" t="n">
        <v>-866951</v>
      </c>
      <c r="C48" s="4" t="s">
        <v>36</v>
      </c>
    </row>
    <row r="49" spans="1:3">
      <c r="A49" s="4" t="s">
        <v>259</v>
      </c>
      <c r="B49" s="5" t="n">
        <v>15936128</v>
      </c>
      <c r="C49" s="5" t="n">
        <v>2156250</v>
      </c>
    </row>
    <row r="50" spans="1:3">
      <c r="A50" s="4" t="s">
        <v>260</v>
      </c>
      <c r="B50" s="5" t="n">
        <v>1273199</v>
      </c>
      <c r="C50" s="4" t="s">
        <v>36</v>
      </c>
    </row>
    <row r="51" spans="1:3">
      <c r="A51" s="4" t="s">
        <v>261</v>
      </c>
      <c r="B51" s="5" t="n">
        <v>2690999</v>
      </c>
      <c r="C51" s="4" t="s">
        <v>36</v>
      </c>
    </row>
    <row r="52" spans="1:3">
      <c r="A52" s="4" t="s">
        <v>262</v>
      </c>
      <c r="B52" s="4" t="s">
        <v>36</v>
      </c>
      <c r="C52" s="5" t="n">
        <v>1195312</v>
      </c>
    </row>
    <row r="53" spans="1:3">
      <c r="A53" s="4" t="s">
        <v>263</v>
      </c>
      <c r="B53" s="5" t="n">
        <v>4750</v>
      </c>
      <c r="C53" s="4" t="s">
        <v>36</v>
      </c>
    </row>
    <row r="54" spans="1:3">
      <c r="A54" s="4" t="s">
        <v>264</v>
      </c>
      <c r="B54" s="5" t="n">
        <v>-38804</v>
      </c>
      <c r="C54" s="4" t="s">
        <v>36</v>
      </c>
    </row>
    <row r="55" spans="1:3">
      <c r="A55" s="4" t="s">
        <v>265</v>
      </c>
      <c r="B55" s="5" t="n">
        <v>-623150</v>
      </c>
      <c r="C55" s="4" t="s">
        <v>36</v>
      </c>
    </row>
    <row r="56" spans="1:3">
      <c r="A56" s="4" t="s">
        <v>266</v>
      </c>
      <c r="B56" s="5" t="n">
        <v>-3601266</v>
      </c>
      <c r="C56" s="5" t="n">
        <v>-196109</v>
      </c>
    </row>
    <row r="57" spans="1:3">
      <c r="A57" s="4" t="s">
        <v>267</v>
      </c>
      <c r="B57" s="5" t="n">
        <v>15818018</v>
      </c>
      <c r="C57" s="5" t="n">
        <v>6600453</v>
      </c>
    </row>
    <row r="58" spans="1:3">
      <c r="A58" s="4" t="s">
        <v>268</v>
      </c>
      <c r="B58" s="5" t="n">
        <v>172288</v>
      </c>
      <c r="C58" s="5" t="n">
        <v>-1904867</v>
      </c>
    </row>
    <row r="59" spans="1:3">
      <c r="A59" s="4" t="s">
        <v>269</v>
      </c>
      <c r="B59" s="5" t="n">
        <v>823272</v>
      </c>
      <c r="C59" s="5" t="n">
        <v>2729795</v>
      </c>
    </row>
    <row r="60" spans="1:3">
      <c r="A60" s="4" t="s">
        <v>270</v>
      </c>
      <c r="B60" s="5" t="n">
        <v>997216</v>
      </c>
      <c r="C60" s="5" t="n">
        <v>823272</v>
      </c>
    </row>
    <row r="61" spans="1:3">
      <c r="A61" s="3" t="s">
        <v>271</v>
      </c>
    </row>
    <row r="62" spans="1:3">
      <c r="A62" s="4" t="s">
        <v>272</v>
      </c>
      <c r="B62" s="5" t="n">
        <v>7860984</v>
      </c>
      <c r="C62" s="5" t="n">
        <v>4165485</v>
      </c>
    </row>
    <row r="63" spans="1:3">
      <c r="A63" s="3" t="s">
        <v>273</v>
      </c>
    </row>
    <row r="64" spans="1:3">
      <c r="A64" s="4" t="s">
        <v>256</v>
      </c>
      <c r="B64" s="5" t="n">
        <v>34100000</v>
      </c>
      <c r="C64" s="4" t="s">
        <v>36</v>
      </c>
    </row>
    <row r="65" spans="1:3">
      <c r="A65" s="4" t="s">
        <v>274</v>
      </c>
      <c r="B65" s="5" t="n">
        <v>1251000</v>
      </c>
      <c r="C65" s="4" t="s">
        <v>36</v>
      </c>
    </row>
    <row r="66" spans="1:3">
      <c r="A66" s="4" t="s">
        <v>275</v>
      </c>
      <c r="B66" s="4" t="s">
        <v>36</v>
      </c>
      <c r="C66" s="5" t="n">
        <v>2673480</v>
      </c>
    </row>
    <row r="67" spans="1:3">
      <c r="A67" s="4" t="s">
        <v>276</v>
      </c>
      <c r="B67" s="5" t="n">
        <v>1227065</v>
      </c>
      <c r="C67" s="4" t="s">
        <v>36</v>
      </c>
    </row>
    <row r="68" spans="1:3">
      <c r="A68" s="4" t="s">
        <v>277</v>
      </c>
      <c r="B68" s="5" t="n">
        <v>10355233</v>
      </c>
      <c r="C68" s="4" t="s">
        <v>36</v>
      </c>
    </row>
    <row r="69" spans="1:3">
      <c r="A69" s="4" t="s">
        <v>278</v>
      </c>
      <c r="B69" s="5" t="n">
        <v>1232379</v>
      </c>
      <c r="C69" s="4" t="s">
        <v>36</v>
      </c>
    </row>
    <row r="70" spans="1:3">
      <c r="A70" s="4" t="s">
        <v>279</v>
      </c>
      <c r="B70" s="4" t="s">
        <v>36</v>
      </c>
      <c r="C70" s="5" t="n">
        <v>12500</v>
      </c>
    </row>
    <row r="71" spans="1:3">
      <c r="A71" s="4" t="s">
        <v>280</v>
      </c>
      <c r="B71" s="5" t="n">
        <v>191000</v>
      </c>
      <c r="C71" s="4" t="s">
        <v>36</v>
      </c>
    </row>
    <row r="72" spans="1:3">
      <c r="A72" s="4" t="s">
        <v>281</v>
      </c>
      <c r="B72" s="4" t="s">
        <v>36</v>
      </c>
      <c r="C72" s="5" t="n">
        <v>58250</v>
      </c>
    </row>
    <row r="73" spans="1:3">
      <c r="A73" s="4" t="s">
        <v>282</v>
      </c>
    </row>
    <row r="74" spans="1:3">
      <c r="A74" s="3" t="s">
        <v>273</v>
      </c>
    </row>
    <row r="75" spans="1:3">
      <c r="A75" s="4" t="s">
        <v>283</v>
      </c>
      <c r="B75" s="5" t="n">
        <v>2115317</v>
      </c>
      <c r="C75" s="4" t="s">
        <v>36</v>
      </c>
    </row>
    <row r="76" spans="1:3">
      <c r="A76" s="4" t="s">
        <v>284</v>
      </c>
      <c r="B76" s="5" t="n">
        <v>135072</v>
      </c>
      <c r="C76" s="4" t="s">
        <v>36</v>
      </c>
    </row>
    <row r="77" spans="1:3">
      <c r="A77" s="4" t="s">
        <v>86</v>
      </c>
    </row>
    <row r="78" spans="1:3">
      <c r="A78" s="3" t="s">
        <v>273</v>
      </c>
    </row>
    <row r="79" spans="1:3">
      <c r="A79" s="4" t="s">
        <v>283</v>
      </c>
      <c r="B79" s="5" t="n">
        <v>531692</v>
      </c>
      <c r="C79" s="4" t="s">
        <v>36</v>
      </c>
    </row>
    <row r="80" spans="1:3">
      <c r="A80" s="4" t="s">
        <v>284</v>
      </c>
      <c r="B80" s="5" t="n">
        <v>106874</v>
      </c>
      <c r="C80" s="4" t="s">
        <v>36</v>
      </c>
    </row>
    <row r="81" spans="1:3">
      <c r="A81" s="4" t="s">
        <v>87</v>
      </c>
    </row>
    <row r="82" spans="1:3">
      <c r="A82" s="3" t="s">
        <v>273</v>
      </c>
    </row>
    <row r="83" spans="1:3">
      <c r="A83" s="4" t="s">
        <v>283</v>
      </c>
      <c r="B83" s="5" t="n">
        <v>1253476</v>
      </c>
      <c r="C83" s="4" t="s">
        <v>36</v>
      </c>
    </row>
    <row r="84" spans="1:3">
      <c r="A84" s="4" t="s">
        <v>284</v>
      </c>
      <c r="B84" s="6" t="n">
        <v>703168</v>
      </c>
      <c r="C84" s="4" t="s">
        <v>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1040</v>
      </c>
      <c r="B1" s="2" t="s">
        <v>212</v>
      </c>
    </row>
    <row r="2" spans="1:2">
      <c r="A2" s="3" t="s">
        <v>327</v>
      </c>
    </row>
    <row r="3" spans="1:2">
      <c r="A3" s="5" t="n">
        <v>2018</v>
      </c>
      <c r="B3" s="6" t="n">
        <v>345000</v>
      </c>
    </row>
    <row r="4" spans="1:2">
      <c r="A4" s="5" t="n">
        <v>2019</v>
      </c>
      <c r="B4" s="5" t="n">
        <v>326000</v>
      </c>
    </row>
    <row r="5" spans="1:2">
      <c r="A5" s="5" t="n">
        <v>2020</v>
      </c>
      <c r="B5" s="5" t="n">
        <v>326000</v>
      </c>
    </row>
    <row r="6" spans="1:2">
      <c r="A6" s="5" t="n">
        <v>2021</v>
      </c>
      <c r="B6" s="5" t="n">
        <v>54000</v>
      </c>
    </row>
    <row r="7" spans="1:2">
      <c r="A7" s="5" t="n">
        <v>2022</v>
      </c>
      <c r="B7" s="4" t="s">
        <v>36</v>
      </c>
    </row>
    <row r="8" spans="1:2">
      <c r="A8" s="4" t="s">
        <v>653</v>
      </c>
      <c r="B8" s="4" t="s">
        <v>36</v>
      </c>
    </row>
    <row r="9" spans="1:2">
      <c r="A9" s="4" t="s">
        <v>146</v>
      </c>
      <c r="B9" s="6" t="n">
        <v>1051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41</v>
      </c>
      <c r="B1" s="2" t="s">
        <v>1</v>
      </c>
    </row>
    <row r="2" spans="1:3">
      <c r="B2" s="2" t="s">
        <v>2</v>
      </c>
      <c r="C2" s="2" t="s">
        <v>32</v>
      </c>
    </row>
    <row r="3" spans="1:3">
      <c r="A3" s="3" t="s">
        <v>1042</v>
      </c>
    </row>
    <row r="4" spans="1:3">
      <c r="A4" s="4" t="s">
        <v>1043</v>
      </c>
      <c r="B4" s="6" t="n">
        <v>275000</v>
      </c>
      <c r="C4" s="6" t="n">
        <v>41000</v>
      </c>
    </row>
    <row r="5" spans="1:3">
      <c r="A5" s="4" t="s">
        <v>1044</v>
      </c>
      <c r="B5" s="6" t="n">
        <v>0</v>
      </c>
      <c r="C5" s="6" t="n">
        <v>0</v>
      </c>
    </row>
    <row r="6" spans="1:3">
      <c r="A6" s="4" t="s">
        <v>1045</v>
      </c>
      <c r="B6" s="4" t="s">
        <v>104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047</v>
      </c>
      <c r="B1" s="2" t="s">
        <v>1</v>
      </c>
    </row>
    <row r="2" spans="1:3">
      <c r="B2" s="2" t="s">
        <v>2</v>
      </c>
      <c r="C2" s="2" t="s">
        <v>32</v>
      </c>
    </row>
    <row r="3" spans="1:3">
      <c r="A3" s="3" t="s">
        <v>331</v>
      </c>
    </row>
    <row r="4" spans="1:3">
      <c r="A4" s="4" t="s">
        <v>1048</v>
      </c>
      <c r="B4" s="6" t="n">
        <v>54249493</v>
      </c>
      <c r="C4" s="6" t="n">
        <v>31727673</v>
      </c>
    </row>
    <row r="5" spans="1:3">
      <c r="A5" s="3" t="s">
        <v>1049</v>
      </c>
    </row>
    <row r="6" spans="1:3">
      <c r="A6" s="4" t="s">
        <v>113</v>
      </c>
      <c r="B6" s="5" t="n">
        <v>38823945</v>
      </c>
      <c r="C6" s="5" t="n">
        <v>20119447</v>
      </c>
    </row>
    <row r="7" spans="1:3">
      <c r="A7" s="4" t="s">
        <v>1050</v>
      </c>
      <c r="B7" s="5" t="n">
        <v>20421905</v>
      </c>
      <c r="C7" s="5" t="n">
        <v>7587034</v>
      </c>
    </row>
    <row r="8" spans="1:3">
      <c r="A8" s="4" t="s">
        <v>116</v>
      </c>
      <c r="B8" s="5" t="n">
        <v>6735843</v>
      </c>
      <c r="C8" s="5" t="n">
        <v>4679149</v>
      </c>
    </row>
    <row r="9" spans="1:3">
      <c r="A9" s="4" t="s">
        <v>1051</v>
      </c>
      <c r="B9" s="5" t="n">
        <v>6014213</v>
      </c>
      <c r="C9" s="5" t="n">
        <v>1255267</v>
      </c>
    </row>
    <row r="10" spans="1:3">
      <c r="A10" s="4" t="s">
        <v>1052</v>
      </c>
      <c r="B10" s="5" t="n">
        <v>8475979</v>
      </c>
      <c r="C10" s="5" t="n">
        <v>4246520</v>
      </c>
    </row>
    <row r="11" spans="1:3">
      <c r="A11" s="4" t="s">
        <v>1009</v>
      </c>
      <c r="B11" s="5" t="n">
        <v>901050</v>
      </c>
      <c r="C11" s="5" t="n">
        <v>-915759</v>
      </c>
    </row>
    <row r="12" spans="1:3">
      <c r="A12" s="4" t="s">
        <v>1049</v>
      </c>
      <c r="B12" s="5" t="n">
        <v>81372935</v>
      </c>
      <c r="C12" s="5" t="n">
        <v>36971658</v>
      </c>
    </row>
    <row r="13" spans="1:3">
      <c r="A13" s="4" t="s">
        <v>1053</v>
      </c>
      <c r="B13" s="5" t="n">
        <v>-27123442</v>
      </c>
      <c r="C13" s="5" t="n">
        <v>-5243985</v>
      </c>
    </row>
    <row r="14" spans="1:3">
      <c r="A14" s="4" t="s">
        <v>1054</v>
      </c>
      <c r="B14" s="5" t="n">
        <v>-24815</v>
      </c>
      <c r="C14" s="5" t="n">
        <v>-193482</v>
      </c>
    </row>
    <row r="15" spans="1:3">
      <c r="A15" s="4" t="s">
        <v>142</v>
      </c>
      <c r="B15" s="6" t="n">
        <v>-27148257</v>
      </c>
      <c r="C15" s="6" t="n">
        <v>-543746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055</v>
      </c>
      <c r="B1" s="2" t="s">
        <v>2</v>
      </c>
      <c r="C1" s="2" t="s">
        <v>32</v>
      </c>
    </row>
    <row r="2" spans="1:3">
      <c r="A2" s="3" t="s">
        <v>33</v>
      </c>
    </row>
    <row r="3" spans="1:3">
      <c r="A3" s="4" t="s">
        <v>487</v>
      </c>
      <c r="B3" s="6" t="n">
        <v>596993</v>
      </c>
      <c r="C3" s="6" t="n">
        <v>723850</v>
      </c>
    </row>
    <row r="4" spans="1:3">
      <c r="A4" s="4" t="s">
        <v>1056</v>
      </c>
      <c r="B4" s="4" t="s">
        <v>36</v>
      </c>
      <c r="C4" s="5" t="n">
        <v>1953969</v>
      </c>
    </row>
    <row r="5" spans="1:3">
      <c r="A5" s="4" t="s">
        <v>370</v>
      </c>
      <c r="B5" s="5" t="n">
        <v>6748980</v>
      </c>
      <c r="C5" s="5" t="n">
        <v>2540657</v>
      </c>
    </row>
    <row r="6" spans="1:3">
      <c r="A6" s="4" t="s">
        <v>38</v>
      </c>
      <c r="B6" s="5" t="n">
        <v>1368524</v>
      </c>
      <c r="C6" s="5" t="n">
        <v>212582</v>
      </c>
    </row>
    <row r="7" spans="1:3">
      <c r="A7" s="4" t="s">
        <v>1057</v>
      </c>
      <c r="B7" s="5" t="n">
        <v>8714497</v>
      </c>
      <c r="C7" s="5" t="n">
        <v>5431058</v>
      </c>
    </row>
    <row r="8" spans="1:3">
      <c r="A8" s="3" t="s">
        <v>1058</v>
      </c>
    </row>
    <row r="9" spans="1:3">
      <c r="A9" s="4" t="s">
        <v>372</v>
      </c>
      <c r="B9" s="5" t="n">
        <v>38513198</v>
      </c>
      <c r="C9" s="5" t="n">
        <v>17017413</v>
      </c>
    </row>
    <row r="10" spans="1:3">
      <c r="A10" s="4" t="s">
        <v>1059</v>
      </c>
      <c r="B10" s="5" t="n">
        <v>19781123</v>
      </c>
      <c r="C10" s="5" t="n">
        <v>3278817</v>
      </c>
    </row>
    <row r="11" spans="1:3">
      <c r="A11" s="4" t="s">
        <v>1060</v>
      </c>
      <c r="B11" s="5" t="n">
        <v>15212904</v>
      </c>
      <c r="C11" s="5" t="n">
        <v>14676429</v>
      </c>
    </row>
    <row r="12" spans="1:3">
      <c r="A12" s="4" t="s">
        <v>45</v>
      </c>
      <c r="B12" s="5" t="n">
        <v>7234420</v>
      </c>
      <c r="C12" s="5" t="n">
        <v>7234420</v>
      </c>
    </row>
    <row r="13" spans="1:3">
      <c r="A13" s="4" t="s">
        <v>1061</v>
      </c>
      <c r="B13" s="5" t="n">
        <v>190741</v>
      </c>
      <c r="C13" s="5" t="n">
        <v>190521</v>
      </c>
    </row>
    <row r="14" spans="1:3">
      <c r="A14" s="4" t="s">
        <v>1062</v>
      </c>
      <c r="B14" s="5" t="n">
        <v>80932386</v>
      </c>
      <c r="C14" s="5" t="n">
        <v>42397600</v>
      </c>
    </row>
    <row r="15" spans="1:3">
      <c r="A15" s="3" t="s">
        <v>53</v>
      </c>
    </row>
    <row r="16" spans="1:3">
      <c r="A16" s="4" t="s">
        <v>238</v>
      </c>
      <c r="B16" s="5" t="n">
        <v>6950590</v>
      </c>
      <c r="C16" s="5" t="n">
        <v>2827048</v>
      </c>
    </row>
    <row r="17" spans="1:3">
      <c r="A17" s="4" t="s">
        <v>239</v>
      </c>
      <c r="B17" s="5" t="n">
        <v>5501273</v>
      </c>
      <c r="C17" s="5" t="n">
        <v>3431869</v>
      </c>
    </row>
    <row r="18" spans="1:3">
      <c r="A18" s="4" t="s">
        <v>1063</v>
      </c>
      <c r="B18" s="4" t="s">
        <v>36</v>
      </c>
      <c r="C18" s="5" t="n">
        <v>1133373</v>
      </c>
    </row>
    <row r="19" spans="1:3">
      <c r="A19" s="4" t="s">
        <v>1064</v>
      </c>
      <c r="B19" s="5" t="n">
        <v>1490431</v>
      </c>
      <c r="C19" s="4" t="s">
        <v>36</v>
      </c>
    </row>
    <row r="20" spans="1:3">
      <c r="A20" s="4" t="s">
        <v>1065</v>
      </c>
      <c r="B20" s="5" t="n">
        <v>1450506</v>
      </c>
      <c r="C20" s="5" t="n">
        <v>1635380</v>
      </c>
    </row>
    <row r="21" spans="1:3">
      <c r="A21" s="4" t="s">
        <v>62</v>
      </c>
      <c r="B21" s="5" t="n">
        <v>84227518</v>
      </c>
      <c r="C21" s="5" t="n">
        <v>9027670</v>
      </c>
    </row>
    <row r="22" spans="1:3">
      <c r="A22" s="3" t="s">
        <v>1066</v>
      </c>
    </row>
    <row r="23" spans="1:3">
      <c r="A23" s="4" t="s">
        <v>1067</v>
      </c>
      <c r="B23" s="5" t="n">
        <v>2623899</v>
      </c>
      <c r="C23" s="5" t="n">
        <v>5299</v>
      </c>
    </row>
    <row r="24" spans="1:3">
      <c r="A24" s="4" t="s">
        <v>65</v>
      </c>
      <c r="B24" s="5" t="n">
        <v>218297</v>
      </c>
      <c r="C24" s="5" t="n">
        <v>193482</v>
      </c>
    </row>
    <row r="25" spans="1:3">
      <c r="A25" s="4" t="s">
        <v>1068</v>
      </c>
      <c r="B25" s="5" t="n">
        <v>7531538</v>
      </c>
      <c r="C25" s="4" t="s">
        <v>36</v>
      </c>
    </row>
    <row r="26" spans="1:3">
      <c r="A26" s="4" t="s">
        <v>67</v>
      </c>
      <c r="B26" s="5" t="n">
        <v>75768982</v>
      </c>
      <c r="C26" s="5" t="n">
        <v>36586105</v>
      </c>
    </row>
    <row r="27" spans="1:3">
      <c r="A27" s="4" t="s">
        <v>1069</v>
      </c>
      <c r="B27" s="6" t="n">
        <v>17307998</v>
      </c>
      <c r="C27" s="6" t="n">
        <v>3678488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1070</v>
      </c>
      <c r="B1" s="2" t="s">
        <v>1</v>
      </c>
    </row>
    <row r="2" spans="1:3">
      <c r="B2" s="2" t="s">
        <v>2</v>
      </c>
      <c r="C2" s="2" t="s">
        <v>32</v>
      </c>
    </row>
    <row r="3" spans="1:3">
      <c r="A3" s="3" t="s">
        <v>331</v>
      </c>
    </row>
    <row r="4" spans="1:3">
      <c r="A4" s="4" t="s">
        <v>114</v>
      </c>
      <c r="B4" s="6" t="n">
        <v>20421905</v>
      </c>
      <c r="C4" s="6" t="n">
        <v>7587034</v>
      </c>
    </row>
    <row r="5" spans="1:3">
      <c r="A5" s="4" t="s">
        <v>1071</v>
      </c>
      <c r="B5" s="5" t="n">
        <v>415562</v>
      </c>
      <c r="C5" s="4" t="s">
        <v>36</v>
      </c>
    </row>
    <row r="6" spans="1:3">
      <c r="A6" s="4" t="s">
        <v>115</v>
      </c>
      <c r="B6" s="5" t="n">
        <v>6014213</v>
      </c>
      <c r="C6" s="5" t="n">
        <v>1255267</v>
      </c>
    </row>
    <row r="7" spans="1:3">
      <c r="A7" s="4" t="s">
        <v>1072</v>
      </c>
      <c r="B7" s="6" t="n">
        <v>3250000</v>
      </c>
      <c r="C7" s="6" t="n">
        <v>62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3</v>
      </c>
      <c r="B1" s="2" t="s">
        <v>1</v>
      </c>
    </row>
    <row r="2" spans="1:3">
      <c r="B2" s="2" t="s">
        <v>2</v>
      </c>
      <c r="C2" s="2" t="s">
        <v>32</v>
      </c>
    </row>
    <row r="3" spans="1:3">
      <c r="A3" s="3" t="s">
        <v>331</v>
      </c>
    </row>
    <row r="4" spans="1:3">
      <c r="A4" s="4" t="s">
        <v>256</v>
      </c>
      <c r="B4" s="6" t="n">
        <v>34100000</v>
      </c>
      <c r="C4" s="4" t="s">
        <v>36</v>
      </c>
    </row>
    <row r="5" spans="1:3">
      <c r="A5" s="4" t="s">
        <v>1074</v>
      </c>
      <c r="B5" s="5" t="n">
        <v>1251000</v>
      </c>
      <c r="C5" s="4" t="s">
        <v>36</v>
      </c>
    </row>
    <row r="6" spans="1:3">
      <c r="A6" s="4" t="s">
        <v>1075</v>
      </c>
      <c r="B6" s="6" t="n">
        <v>6763190</v>
      </c>
      <c r="C6" s="4" t="s">
        <v>3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076</v>
      </c>
      <c r="B1" s="2" t="s">
        <v>1</v>
      </c>
    </row>
    <row r="2" spans="1:2">
      <c r="B2" s="2" t="s">
        <v>212</v>
      </c>
    </row>
    <row r="3" spans="1:2">
      <c r="A3" s="3" t="s">
        <v>1077</v>
      </c>
    </row>
    <row r="4" spans="1:2">
      <c r="A4" s="4" t="s">
        <v>1078</v>
      </c>
      <c r="B4" s="6" t="n">
        <v>3</v>
      </c>
    </row>
    <row r="5" spans="1:2">
      <c r="A5" s="4" t="s">
        <v>1079</v>
      </c>
      <c r="B5" s="11" t="n">
        <v>75.8</v>
      </c>
    </row>
    <row r="6" spans="1:2">
      <c r="A6" s="4" t="s">
        <v>1080</v>
      </c>
      <c r="B6" s="4" t="s">
        <v>108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1082</v>
      </c>
      <c r="B1" s="2" t="s">
        <v>1083</v>
      </c>
    </row>
    <row r="2" spans="1:2">
      <c r="A2" s="4" t="s">
        <v>1084</v>
      </c>
    </row>
    <row r="3" spans="1:2">
      <c r="A3" s="3" t="s">
        <v>1085</v>
      </c>
    </row>
    <row r="4" spans="1:2">
      <c r="A4" s="4" t="s">
        <v>1086</v>
      </c>
      <c r="B4" s="6" t="n">
        <v>128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30"/>
  </cols>
  <sheetData>
    <row r="1" spans="1:2">
      <c r="A1" s="1" t="s">
        <v>1087</v>
      </c>
      <c r="B1" s="2" t="s">
        <v>1</v>
      </c>
    </row>
    <row r="2" spans="1:2">
      <c r="B2" s="2" t="s">
        <v>1088</v>
      </c>
    </row>
    <row r="3" spans="1:2">
      <c r="A3" s="3" t="s">
        <v>1089</v>
      </c>
    </row>
    <row r="4" spans="1:2">
      <c r="A4" s="4" t="s">
        <v>1090</v>
      </c>
      <c r="B4" s="5" t="n">
        <v>212654</v>
      </c>
    </row>
    <row r="5" spans="1:2">
      <c r="A5" s="4" t="s">
        <v>1091</v>
      </c>
      <c r="B5" s="5" t="n">
        <v>-212654</v>
      </c>
    </row>
    <row r="6" spans="1:2">
      <c r="A6" s="4" t="s">
        <v>1092</v>
      </c>
      <c r="B6" s="4" t="s">
        <v>36</v>
      </c>
    </row>
    <row r="7" spans="1:2">
      <c r="A7" s="4" t="s">
        <v>1093</v>
      </c>
      <c r="B7" s="6" t="n">
        <v>13</v>
      </c>
    </row>
    <row r="8" spans="1:2">
      <c r="A8" s="4" t="s">
        <v>1094</v>
      </c>
      <c r="B8" s="5" t="n">
        <v>13</v>
      </c>
    </row>
    <row r="9" spans="1:2">
      <c r="A9" s="4" t="s">
        <v>1095</v>
      </c>
      <c r="B9" s="4" t="s">
        <v>3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4"/>
    <col customWidth="1" max="7" min="7" width="14"/>
  </cols>
  <sheetData>
    <row r="1" spans="1:7">
      <c r="A1" s="1" t="s">
        <v>1096</v>
      </c>
      <c r="B1" s="2" t="s">
        <v>1</v>
      </c>
    </row>
    <row r="2" spans="1:7">
      <c r="B2" s="2" t="s">
        <v>32</v>
      </c>
      <c r="C2" s="2" t="s">
        <v>2</v>
      </c>
      <c r="D2" s="2" t="s">
        <v>880</v>
      </c>
      <c r="E2" s="2" t="s">
        <v>881</v>
      </c>
      <c r="F2" s="2" t="s">
        <v>1097</v>
      </c>
      <c r="G2" s="2" t="s">
        <v>885</v>
      </c>
    </row>
    <row r="3" spans="1:7">
      <c r="A3" s="3" t="s">
        <v>1098</v>
      </c>
    </row>
    <row r="4" spans="1:7">
      <c r="A4" s="4" t="s">
        <v>89</v>
      </c>
      <c r="D4" s="8" t="n">
        <v>1.75</v>
      </c>
    </row>
    <row r="5" spans="1:7">
      <c r="A5" s="4" t="s">
        <v>1099</v>
      </c>
      <c r="C5" s="4" t="s">
        <v>36</v>
      </c>
    </row>
    <row r="6" spans="1:7">
      <c r="A6" s="4" t="s">
        <v>1100</v>
      </c>
      <c r="E6" s="5" t="n">
        <v>212654</v>
      </c>
    </row>
    <row r="7" spans="1:7">
      <c r="A7" s="4" t="s">
        <v>1101</v>
      </c>
      <c r="B7" s="6" t="n">
        <v>2764502</v>
      </c>
    </row>
    <row r="8" spans="1:7">
      <c r="A8" s="4" t="s">
        <v>1102</v>
      </c>
      <c r="B8" s="4" t="s">
        <v>36</v>
      </c>
      <c r="C8" s="4" t="s">
        <v>36</v>
      </c>
    </row>
    <row r="9" spans="1:7">
      <c r="A9" s="4" t="s">
        <v>967</v>
      </c>
    </row>
    <row r="10" spans="1:7">
      <c r="A10" s="3" t="s">
        <v>1098</v>
      </c>
    </row>
    <row r="11" spans="1:7">
      <c r="A11" s="4" t="s">
        <v>946</v>
      </c>
      <c r="G11" s="5" t="n">
        <v>375000</v>
      </c>
    </row>
    <row r="12" spans="1:7">
      <c r="A12" s="4" t="s">
        <v>89</v>
      </c>
      <c r="G12" s="7" t="n">
        <v>0.025</v>
      </c>
    </row>
    <row r="13" spans="1:7">
      <c r="A13" s="4" t="s">
        <v>1103</v>
      </c>
    </row>
    <row r="14" spans="1:7">
      <c r="A14" s="3" t="s">
        <v>1098</v>
      </c>
    </row>
    <row r="15" spans="1:7">
      <c r="A15" s="4" t="s">
        <v>1099</v>
      </c>
      <c r="F15" s="5" t="n">
        <v>2126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85</v>
      </c>
      <c r="B1" s="2" t="s">
        <v>1</v>
      </c>
    </row>
    <row r="2" spans="1:3">
      <c r="B2" s="2" t="s">
        <v>2</v>
      </c>
      <c r="C2" s="2" t="s">
        <v>32</v>
      </c>
    </row>
    <row r="3" spans="1:3">
      <c r="A3" s="3" t="s">
        <v>286</v>
      </c>
    </row>
    <row r="4" spans="1:3">
      <c r="A4" s="4" t="s">
        <v>287</v>
      </c>
      <c r="B4" s="6" t="n">
        <v>136800</v>
      </c>
      <c r="C4" s="4" t="s">
        <v>36</v>
      </c>
    </row>
    <row r="5" spans="1:3">
      <c r="A5" s="4" t="s">
        <v>288</v>
      </c>
      <c r="B5" s="5" t="n">
        <v>309800</v>
      </c>
      <c r="C5" s="4" t="s">
        <v>36</v>
      </c>
    </row>
    <row r="6" spans="1:3">
      <c r="A6" s="4" t="s">
        <v>289</v>
      </c>
      <c r="B6" s="4" t="s">
        <v>36</v>
      </c>
      <c r="C6" s="6" t="n">
        <v>7968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1104</v>
      </c>
      <c r="B1" s="2" t="s">
        <v>1</v>
      </c>
    </row>
    <row r="2" spans="1:2">
      <c r="B2" s="2" t="s">
        <v>212</v>
      </c>
    </row>
    <row r="3" spans="1:2">
      <c r="A3" s="3" t="s">
        <v>1105</v>
      </c>
    </row>
    <row r="4" spans="1:2">
      <c r="A4" s="4" t="s">
        <v>1106</v>
      </c>
      <c r="B4" s="4" t="s">
        <v>485</v>
      </c>
    </row>
    <row r="5" spans="1:2">
      <c r="A5" s="4" t="s">
        <v>1107</v>
      </c>
      <c r="B5" s="4" t="s">
        <v>1108</v>
      </c>
    </row>
    <row r="6" spans="1:2">
      <c r="A6" s="4" t="s">
        <v>1109</v>
      </c>
      <c r="B6" s="6" t="n">
        <v>400000</v>
      </c>
    </row>
    <row r="7" spans="1:2">
      <c r="A7" s="4" t="s">
        <v>1038</v>
      </c>
      <c r="B7" s="5" t="n">
        <v>1250000</v>
      </c>
    </row>
    <row r="8" spans="1:2">
      <c r="A8" s="4" t="s">
        <v>1110</v>
      </c>
      <c r="B8" s="5" t="n">
        <v>200000</v>
      </c>
    </row>
    <row r="9" spans="1:2">
      <c r="A9" s="4" t="s">
        <v>1111</v>
      </c>
      <c r="B9" s="4" t="s">
        <v>3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s>
  <sheetData>
    <row r="1" spans="1:4">
      <c r="A1" s="1" t="s">
        <v>1112</v>
      </c>
      <c r="B1" s="2" t="s">
        <v>1113</v>
      </c>
      <c r="C1" s="2" t="s">
        <v>1</v>
      </c>
    </row>
    <row r="2" spans="1:4">
      <c r="B2" s="2" t="s">
        <v>883</v>
      </c>
      <c r="C2" s="2" t="s">
        <v>2</v>
      </c>
      <c r="D2" s="2" t="s">
        <v>32</v>
      </c>
    </row>
    <row r="3" spans="1:4">
      <c r="A3" s="3" t="s">
        <v>1114</v>
      </c>
    </row>
    <row r="4" spans="1:4">
      <c r="A4" s="4" t="s">
        <v>1115</v>
      </c>
      <c r="C4" s="6" t="n">
        <v>890258</v>
      </c>
      <c r="D4" s="4" t="s">
        <v>36</v>
      </c>
    </row>
    <row r="5" spans="1:4">
      <c r="A5" s="4" t="s">
        <v>1116</v>
      </c>
      <c r="C5" s="5" t="n">
        <v>-39161012</v>
      </c>
      <c r="D5" s="5" t="n">
        <v>-17691060</v>
      </c>
    </row>
    <row r="6" spans="1:4">
      <c r="A6" s="4" t="s">
        <v>1008</v>
      </c>
      <c r="C6" s="5" t="n">
        <v>20643572</v>
      </c>
      <c r="D6" s="5" t="n">
        <v>7602144</v>
      </c>
    </row>
    <row r="7" spans="1:4">
      <c r="A7" s="4" t="s">
        <v>1117</v>
      </c>
      <c r="C7" s="5" t="n">
        <v>1400000</v>
      </c>
    </row>
    <row r="8" spans="1:4">
      <c r="A8" s="4" t="s">
        <v>45</v>
      </c>
      <c r="C8" s="5" t="n">
        <v>5279207</v>
      </c>
      <c r="D8" s="4" t="s">
        <v>36</v>
      </c>
    </row>
    <row r="9" spans="1:4">
      <c r="A9" s="4" t="s">
        <v>561</v>
      </c>
      <c r="C9" s="6" t="n">
        <v>103556158</v>
      </c>
      <c r="D9" s="6" t="n">
        <v>49198633</v>
      </c>
    </row>
    <row r="10" spans="1:4">
      <c r="A10" s="4" t="s">
        <v>1118</v>
      </c>
    </row>
    <row r="11" spans="1:4">
      <c r="A11" s="3" t="s">
        <v>1114</v>
      </c>
    </row>
    <row r="12" spans="1:4">
      <c r="A12" s="4" t="s">
        <v>1115</v>
      </c>
      <c r="B12" s="6" t="n">
        <v>890000</v>
      </c>
    </row>
    <row r="13" spans="1:4">
      <c r="A13" s="4" t="s">
        <v>1116</v>
      </c>
      <c r="B13" s="5" t="n">
        <v>-1800000</v>
      </c>
    </row>
    <row r="14" spans="1:4">
      <c r="A14" s="4" t="s">
        <v>1008</v>
      </c>
      <c r="B14" s="5" t="n">
        <v>131000</v>
      </c>
    </row>
    <row r="15" spans="1:4">
      <c r="A15" s="4" t="s">
        <v>1117</v>
      </c>
      <c r="B15" s="4" t="s">
        <v>36</v>
      </c>
    </row>
    <row r="16" spans="1:4">
      <c r="A16" s="4" t="s">
        <v>45</v>
      </c>
      <c r="B16" s="5" t="n">
        <v>5300000</v>
      </c>
    </row>
    <row r="17" spans="1:4">
      <c r="A17" s="4" t="s">
        <v>561</v>
      </c>
      <c r="B17" s="5" t="n">
        <v>9100000</v>
      </c>
    </row>
    <row r="18" spans="1:4">
      <c r="A18" s="4" t="s">
        <v>1119</v>
      </c>
    </row>
    <row r="19" spans="1:4">
      <c r="A19" s="3" t="s">
        <v>1114</v>
      </c>
    </row>
    <row r="20" spans="1:4">
      <c r="A20" s="4" t="s">
        <v>1115</v>
      </c>
      <c r="B20" s="4" t="s">
        <v>36</v>
      </c>
    </row>
    <row r="21" spans="1:4">
      <c r="A21" s="4" t="s">
        <v>1116</v>
      </c>
      <c r="B21" s="5" t="n">
        <v>-575000</v>
      </c>
    </row>
    <row r="22" spans="1:4">
      <c r="A22" s="4" t="s">
        <v>1008</v>
      </c>
      <c r="B22" s="5" t="n">
        <v>23000</v>
      </c>
    </row>
    <row r="23" spans="1:4">
      <c r="A23" s="4" t="s">
        <v>1117</v>
      </c>
      <c r="B23" s="5" t="n">
        <v>3500</v>
      </c>
    </row>
    <row r="24" spans="1:4">
      <c r="A24" s="4" t="s">
        <v>45</v>
      </c>
      <c r="B24" s="4" t="s">
        <v>36</v>
      </c>
    </row>
    <row r="25" spans="1:4">
      <c r="A25" s="4" t="s">
        <v>561</v>
      </c>
      <c r="B25" s="5" t="n">
        <v>3700000</v>
      </c>
    </row>
    <row r="26" spans="1:4">
      <c r="A26" s="4" t="s">
        <v>1120</v>
      </c>
    </row>
    <row r="27" spans="1:4">
      <c r="A27" s="3" t="s">
        <v>1114</v>
      </c>
    </row>
    <row r="28" spans="1:4">
      <c r="A28" s="4" t="s">
        <v>1115</v>
      </c>
      <c r="B28" s="4" t="s">
        <v>36</v>
      </c>
    </row>
    <row r="29" spans="1:4">
      <c r="A29" s="4" t="s">
        <v>1116</v>
      </c>
      <c r="B29" s="5" t="n">
        <v>-525000</v>
      </c>
    </row>
    <row r="30" spans="1:4">
      <c r="A30" s="4" t="s">
        <v>1008</v>
      </c>
      <c r="B30" s="5" t="n">
        <v>70000</v>
      </c>
    </row>
    <row r="31" spans="1:4">
      <c r="A31" s="4" t="s">
        <v>1117</v>
      </c>
      <c r="B31" s="5" t="n">
        <v>150000</v>
      </c>
    </row>
    <row r="32" spans="1:4">
      <c r="A32" s="4" t="s">
        <v>45</v>
      </c>
      <c r="B32" s="4" t="s">
        <v>36</v>
      </c>
    </row>
    <row r="33" spans="1:4">
      <c r="A33" s="4" t="s">
        <v>561</v>
      </c>
      <c r="B33" s="5" t="n">
        <v>1200000</v>
      </c>
    </row>
    <row r="34" spans="1:4">
      <c r="A34" s="4" t="s">
        <v>1121</v>
      </c>
    </row>
    <row r="35" spans="1:4">
      <c r="A35" s="3" t="s">
        <v>1114</v>
      </c>
    </row>
    <row r="36" spans="1:4">
      <c r="A36" s="4" t="s">
        <v>1115</v>
      </c>
      <c r="B36" s="5" t="n">
        <v>890000</v>
      </c>
    </row>
    <row r="37" spans="1:4">
      <c r="A37" s="4" t="s">
        <v>1116</v>
      </c>
      <c r="B37" s="5" t="n">
        <v>-11900000</v>
      </c>
    </row>
    <row r="38" spans="1:4">
      <c r="A38" s="4" t="s">
        <v>1008</v>
      </c>
      <c r="B38" s="5" t="n">
        <v>224000</v>
      </c>
    </row>
    <row r="39" spans="1:4">
      <c r="A39" s="4" t="s">
        <v>1117</v>
      </c>
      <c r="B39" s="5" t="n">
        <v>153500</v>
      </c>
    </row>
    <row r="40" spans="1:4">
      <c r="A40" s="4" t="s">
        <v>45</v>
      </c>
      <c r="B40" s="5" t="n">
        <v>5300000</v>
      </c>
    </row>
    <row r="41" spans="1:4">
      <c r="A41" s="4" t="s">
        <v>561</v>
      </c>
      <c r="B41" s="6" t="n">
        <v>1400000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80"/>
    <col customWidth="1" max="5" min="5" width="80"/>
    <col customWidth="1" max="6" min="6" width="80"/>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122</v>
      </c>
      <c r="B1" s="2" t="s">
        <v>569</v>
      </c>
      <c r="C1" s="2" t="s">
        <v>1123</v>
      </c>
      <c r="D1" s="2" t="s">
        <v>1124</v>
      </c>
      <c r="E1" s="2" t="s">
        <v>479</v>
      </c>
      <c r="F1" s="2" t="s">
        <v>1125</v>
      </c>
      <c r="G1" s="2" t="s">
        <v>2</v>
      </c>
      <c r="H1" s="2" t="s">
        <v>1126</v>
      </c>
      <c r="I1" s="2" t="s">
        <v>1127</v>
      </c>
      <c r="J1" s="2" t="s">
        <v>1128</v>
      </c>
      <c r="K1" s="2" t="s">
        <v>4</v>
      </c>
      <c r="L1" s="2" t="s">
        <v>880</v>
      </c>
      <c r="M1" s="2" t="s">
        <v>32</v>
      </c>
      <c r="N1" s="2" t="s">
        <v>498</v>
      </c>
      <c r="O1" s="2" t="s">
        <v>689</v>
      </c>
    </row>
    <row r="2" spans="1:15">
      <c r="A2" s="3" t="s">
        <v>1129</v>
      </c>
    </row>
    <row r="3" spans="1:15">
      <c r="A3" s="4" t="s">
        <v>1130</v>
      </c>
      <c r="L3" s="8" t="n">
        <v>1.75</v>
      </c>
    </row>
    <row r="4" spans="1:15">
      <c r="A4" s="4" t="s">
        <v>1131</v>
      </c>
      <c r="K4" s="6" t="n">
        <v>3500000</v>
      </c>
    </row>
    <row r="5" spans="1:15">
      <c r="A5" s="4" t="s">
        <v>698</v>
      </c>
      <c r="O5" s="6" t="n">
        <v>526585</v>
      </c>
    </row>
    <row r="6" spans="1:15">
      <c r="A6" s="4" t="s">
        <v>1132</v>
      </c>
      <c r="G6" s="6" t="n">
        <v>-16675975</v>
      </c>
      <c r="M6" s="6" t="n">
        <v>-10329280</v>
      </c>
      <c r="N6" s="6" t="n">
        <v>116288</v>
      </c>
    </row>
    <row r="7" spans="1:15">
      <c r="A7" s="4" t="s">
        <v>1133</v>
      </c>
    </row>
    <row r="8" spans="1:15">
      <c r="A8" s="3" t="s">
        <v>1129</v>
      </c>
    </row>
    <row r="9" spans="1:15">
      <c r="A9" s="4" t="s">
        <v>1134</v>
      </c>
      <c r="G9" s="4" t="s">
        <v>1135</v>
      </c>
    </row>
    <row r="10" spans="1:15">
      <c r="A10" s="4" t="s">
        <v>491</v>
      </c>
    </row>
    <row r="11" spans="1:15">
      <c r="A11" s="3" t="s">
        <v>1129</v>
      </c>
    </row>
    <row r="12" spans="1:15">
      <c r="A12" s="4" t="s">
        <v>1136</v>
      </c>
      <c r="B12" s="4" t="s">
        <v>496</v>
      </c>
    </row>
    <row r="13" spans="1:15">
      <c r="A13" s="4" t="s">
        <v>1137</v>
      </c>
      <c r="B13" s="6" t="n">
        <v>75000</v>
      </c>
    </row>
    <row r="14" spans="1:15">
      <c r="A14" s="4" t="s">
        <v>698</v>
      </c>
      <c r="H14" s="6" t="n">
        <v>2500000</v>
      </c>
    </row>
    <row r="15" spans="1:15">
      <c r="A15" s="4" t="s">
        <v>1138</v>
      </c>
      <c r="B15" s="6" t="n">
        <v>200000</v>
      </c>
    </row>
    <row r="16" spans="1:15">
      <c r="A16" s="4" t="s">
        <v>1139</v>
      </c>
      <c r="B16" s="5" t="n">
        <v>100000</v>
      </c>
    </row>
    <row r="17" spans="1:15">
      <c r="A17" s="4" t="s">
        <v>584</v>
      </c>
      <c r="B17" s="7" t="n">
        <v>0.025</v>
      </c>
    </row>
    <row r="18" spans="1:15">
      <c r="A18" s="4" t="s">
        <v>1132</v>
      </c>
      <c r="J18" s="6" t="n">
        <v>2500000</v>
      </c>
    </row>
    <row r="19" spans="1:15">
      <c r="A19" s="4" t="s">
        <v>1140</v>
      </c>
    </row>
    <row r="20" spans="1:15">
      <c r="A20" s="3" t="s">
        <v>1129</v>
      </c>
    </row>
    <row r="21" spans="1:15">
      <c r="A21" s="4" t="s">
        <v>1136</v>
      </c>
      <c r="C21" s="4" t="s">
        <v>496</v>
      </c>
    </row>
    <row r="22" spans="1:15">
      <c r="A22" s="4" t="s">
        <v>1141</v>
      </c>
      <c r="C22" s="6" t="n">
        <v>3655000</v>
      </c>
    </row>
    <row r="23" spans="1:15">
      <c r="A23" s="4" t="s">
        <v>1142</v>
      </c>
      <c r="C23" s="6" t="n">
        <v>3655000</v>
      </c>
    </row>
    <row r="24" spans="1:15">
      <c r="A24" s="4" t="s">
        <v>1143</v>
      </c>
      <c r="E24" s="4" t="s">
        <v>1144</v>
      </c>
    </row>
    <row r="25" spans="1:15">
      <c r="A25" s="4" t="s">
        <v>1145</v>
      </c>
    </row>
    <row r="26" spans="1:15">
      <c r="A26" s="3" t="s">
        <v>1129</v>
      </c>
    </row>
    <row r="27" spans="1:15">
      <c r="A27" s="4" t="s">
        <v>1146</v>
      </c>
      <c r="F27" s="6" t="n">
        <v>40000</v>
      </c>
    </row>
    <row r="28" spans="1:15">
      <c r="A28" s="4" t="s">
        <v>1147</v>
      </c>
      <c r="F28" s="5" t="n">
        <v>200000</v>
      </c>
    </row>
    <row r="29" spans="1:15">
      <c r="A29" s="4" t="s">
        <v>1137</v>
      </c>
      <c r="F29" s="6" t="n">
        <v>180000</v>
      </c>
    </row>
    <row r="30" spans="1:15">
      <c r="A30" s="4" t="s">
        <v>1148</v>
      </c>
      <c r="F30" s="6" t="n">
        <v>1920000</v>
      </c>
    </row>
    <row r="31" spans="1:15">
      <c r="A31" s="4" t="s">
        <v>1149</v>
      </c>
    </row>
    <row r="32" spans="1:15">
      <c r="A32" s="3" t="s">
        <v>1129</v>
      </c>
    </row>
    <row r="33" spans="1:15">
      <c r="A33" s="4" t="s">
        <v>1136</v>
      </c>
      <c r="I33" s="4" t="s">
        <v>1150</v>
      </c>
    </row>
    <row r="34" spans="1:15">
      <c r="A34" s="4" t="s">
        <v>96</v>
      </c>
      <c r="F34" s="5" t="n">
        <v>3400</v>
      </c>
    </row>
    <row r="35" spans="1:15">
      <c r="A35" s="4" t="s">
        <v>1151</v>
      </c>
      <c r="D35" s="8" t="n">
        <v>0.9399999999999999</v>
      </c>
      <c r="F35" s="6" t="n">
        <v>1</v>
      </c>
    </row>
    <row r="36" spans="1:15">
      <c r="A36" s="4" t="s">
        <v>1152</v>
      </c>
      <c r="F36" s="6" t="n">
        <v>1000</v>
      </c>
    </row>
    <row r="37" spans="1:15">
      <c r="A37" s="4" t="s">
        <v>1153</v>
      </c>
      <c r="F37" s="4" t="s">
        <v>1154</v>
      </c>
    </row>
    <row r="38" spans="1:15">
      <c r="A38" s="4" t="s">
        <v>95</v>
      </c>
      <c r="D38" s="6" t="n">
        <v>1000</v>
      </c>
      <c r="F38" s="7" t="n">
        <v>0.001</v>
      </c>
    </row>
    <row r="39" spans="1:15">
      <c r="A39" s="4" t="s">
        <v>1155</v>
      </c>
      <c r="D39" s="4" t="s">
        <v>937</v>
      </c>
    </row>
    <row r="40" spans="1:15">
      <c r="A40" s="4" t="s">
        <v>1156</v>
      </c>
      <c r="D40" s="4" t="s">
        <v>115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7:19:01Z</dcterms:created>
  <dcterms:modified xmlns:dcterms="http://purl.org/dc/terms/" xmlns:xsi="http://www.w3.org/2001/XMLSchema-instance" xsi:type="dcterms:W3CDTF">2018-04-16T17:19:01Z</dcterms:modified>
</cp:coreProperties>
</file>